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NATURE OF OPERATIONS AND GOING " sheetId="7" r:id="rId7"/>
    <s:sheet name="SUMMARY OF SIGNIFICANT ACCOUNTI" sheetId="8" r:id="rId8"/>
    <s:sheet name="INVENTORIES" sheetId="9" r:id="rId9"/>
    <s:sheet name="MINERAL RIGHTS AND PROPERTIES" sheetId="10" r:id="rId10"/>
    <s:sheet name="PROPERTY, PLANT AND EQUIPMENT" sheetId="11" r:id="rId11"/>
    <s:sheet name="RECLAMATION DEPOSITS" sheetId="12" r:id="rId12"/>
    <s:sheet name="DUE TO RELATED PARTIES AND RELA" sheetId="13" r:id="rId13"/>
    <s:sheet name="LONG-TERM DEBT" sheetId="14" r:id="rId14"/>
    <s:sheet name="ASSET RETIREMENT OBLIGATIONS" sheetId="15" r:id="rId15"/>
    <s:sheet name="CAPITAL STOCK" sheetId="16" r:id="rId16"/>
    <s:sheet name="LOSS PER SHARE" sheetId="17" r:id="rId17"/>
    <s:sheet name="INCOME TAXES" sheetId="18" r:id="rId18"/>
    <s:sheet name="SEGMENTED INFORMATION" sheetId="19" r:id="rId19"/>
    <s:sheet name="SUPPLEMENTAL CASH FLOW INFORMAT" sheetId="20" r:id="rId20"/>
    <s:sheet name="COMMITMENTS AND CONTINGENCIES" sheetId="21" r:id="rId21"/>
    <s:sheet name="Summary of Significant Accoun22" sheetId="22" r:id="rId22"/>
    <s:sheet name="INVENTORIES (Tables)" sheetId="23" r:id="rId23"/>
    <s:sheet name="MINERAL RIGHTS AND PROPERTIES (" sheetId="24" r:id="rId24"/>
    <s:sheet name="PROPERTY, PLANT AND EQUIPMENT (" sheetId="25" r:id="rId25"/>
    <s:sheet name="RECLAMATION DEPOSITS (Tables)" sheetId="26" r:id="rId26"/>
    <s:sheet name="LONG-TERM DEBT (Tables)" sheetId="27" r:id="rId27"/>
    <s:sheet name="ASSET RETIREMENT OBLIGATIONS (T" sheetId="28" r:id="rId28"/>
    <s:sheet name="CAPITAL STOCK (Tables)" sheetId="29" r:id="rId29"/>
    <s:sheet name="LOSS PER SHARE (Tables)" sheetId="30" r:id="rId30"/>
    <s:sheet name="INCOME TAXES (Tables)" sheetId="31" r:id="rId31"/>
    <s:sheet name="SEGMENTED INFORMATION (Tables)" sheetId="32" r:id="rId32"/>
    <s:sheet name="COMMITMENTS AND CONTINGENCIES (" sheetId="33" r:id="rId33"/>
    <s:sheet name="NATURE OF OPERATIONS AND GOIN34" sheetId="34" r:id="rId34"/>
    <s:sheet name="SUMMARY OF SIGNIFICANT ACCOUN35" sheetId="35" r:id="rId35"/>
    <s:sheet name="INVENTORIES (Narrative) (Detail" sheetId="36" r:id="rId36"/>
    <s:sheet name="MINERAL RIGHTS AND PROPERTIES37" sheetId="37" r:id="rId37"/>
    <s:sheet name="PROPERTY, PLANT AND EQUIPMENT38" sheetId="38" r:id="rId38"/>
    <s:sheet name="RECLAMATION DEPOSITS (Narrative" sheetId="39" r:id="rId39"/>
    <s:sheet name="DUE TO RELATED PARTIES AND RE40" sheetId="40" r:id="rId40"/>
    <s:sheet name="LONG-TERM DEBT (Narrative) (Det" sheetId="41" r:id="rId41"/>
    <s:sheet name="ASSET RETIREMENT OBLIGATIONS (N" sheetId="42" r:id="rId42"/>
    <s:sheet name="CAPITAL STOCK (Narrative) (Deta" sheetId="43" r:id="rId43"/>
    <s:sheet name="INCOME TAXES (Narrative) (Detai" sheetId="44" r:id="rId44"/>
    <s:sheet name="SEGMENTED INFORMATION (Narrativ" sheetId="45" r:id="rId45"/>
    <s:sheet name="SUPPLEMENTAL CASH FLOW INFORM46" sheetId="46" r:id="rId46"/>
    <s:sheet name="COMMITMENTS AND CONTINGENCIES47" sheetId="47" r:id="rId47"/>
    <s:sheet name="Schedule of Inventory (Details)" sheetId="48" r:id="rId48"/>
    <s:sheet name="Schedule of Mineral Rights and " sheetId="49" r:id="rId49"/>
    <s:sheet name="Schedule of Estimated Depletion" sheetId="50" r:id="rId50"/>
    <s:sheet name="Schedule of Mineral Property Ex" sheetId="51" r:id="rId51"/>
    <s:sheet name="Schedule of Property, Plant and" sheetId="52" r:id="rId52"/>
    <s:sheet name="Schedule of Reclamation Deposit" sheetId="53" r:id="rId53"/>
    <s:sheet name="Schedule of Bonus Warrants Valu" sheetId="54" r:id="rId54"/>
    <s:sheet name="Schedule of Valuation Assumptio" sheetId="55" r:id="rId55"/>
    <s:sheet name="Schedule of Long-Term Debt (Det" sheetId="56" r:id="rId56"/>
    <s:sheet name="Schedule of Maturities of Long-" sheetId="57" r:id="rId57"/>
    <s:sheet name="Schedule of Fair Value of Varia" sheetId="58" r:id="rId58"/>
    <s:sheet name="Schedule of Asset Retirement Ob" sheetId="59" r:id="rId59"/>
    <s:sheet name="Schedule of Undiscounted Amount" sheetId="60" r:id="rId60"/>
    <s:sheet name="Schedule of Undiscounted Amou61" sheetId="61" r:id="rId61"/>
    <s:sheet name="Schedule of Valuation Assumpt62" sheetId="62" r:id="rId62"/>
    <s:sheet name="Schedule of Fair Value Allocati" sheetId="63" r:id="rId63"/>
    <s:sheet name="Schedule of Share Transaction A" sheetId="64" r:id="rId64"/>
    <s:sheet name="Schedule of Share Purchase Warr" sheetId="65" r:id="rId65"/>
    <s:sheet name="Schedule of Share-based Payment" sheetId="66" r:id="rId66"/>
    <s:sheet name="Schedule Stock Options, Activit" sheetId="67" r:id="rId67"/>
    <s:sheet name="Schedule of Options Outstanding" sheetId="68" r:id="rId68"/>
    <s:sheet name="Schedule of Stock-Based Compens" sheetId="69" r:id="rId69"/>
    <s:sheet name="Schedule of Earnings Per Share," sheetId="70" r:id="rId70"/>
    <s:sheet name="Schedule of Effective Income Ta" sheetId="71" r:id="rId71"/>
    <s:sheet name="Schedule of Components of Incom" sheetId="72" r:id="rId72"/>
    <s:sheet name="Schedule of Components of Loss " sheetId="73" r:id="rId73"/>
    <s:sheet name="Schedule of Deferred Tax Assets" sheetId="74" r:id="rId74"/>
    <s:sheet name="Summary of Operating Loss Carry" sheetId="75" r:id="rId75"/>
    <s:sheet name="Summary of Operating Loss Car76" sheetId="76" r:id="rId76"/>
    <s:sheet name="Schedule of Long-Term Assets by" sheetId="77" r:id="rId77"/>
    <s:sheet name="Schedule of Operating Results b" sheetId="78" r:id="rId78"/>
    <s:sheet name="Schedule of Future Minimum Leas" sheetId="79" r:id="rId79"/>
  </s:sheets>
  <s:definedNames/>
  <s:calcPr calcId="124519" calcMode="auto" fullCalcOnLoad="1"/>
</s:workbook>
</file>

<file path=xl/sharedStrings.xml><?xml version="1.0" encoding="utf-8"?>
<sst xmlns="http://schemas.openxmlformats.org/spreadsheetml/2006/main" uniqueCount="1351">
  <si>
    <t>Document and Entity Information - USD ($)</t>
  </si>
  <si>
    <t>12 Months Ended</t>
  </si>
  <si>
    <t>Jul. 31, 2015</t>
  </si>
  <si>
    <t>Oct. 09, 2015</t>
  </si>
  <si>
    <t>Jan. 31, 2015</t>
  </si>
  <si>
    <t>Document Type</t>
  </si>
  <si>
    <t>10-K</t>
  </si>
  <si>
    <t>Amendment Flag</t>
  </si>
  <si>
    <t>false</t>
  </si>
  <si>
    <t>Document Period End Date</t>
  </si>
  <si>
    <t>Jul. 31,
		2015</t>
  </si>
  <si>
    <t>Trading Symbol</t>
  </si>
  <si>
    <t>uec</t>
  </si>
  <si>
    <t>Entity Registrant Name</t>
  </si>
  <si>
    <t>URANIUM ENERGY CORP</t>
  </si>
  <si>
    <t>Entity Central Index Key</t>
  </si>
  <si>
    <t>Current Fiscal Year End Date</t>
  </si>
  <si>
    <t>--07-31</t>
  </si>
  <si>
    <t>Entity Filer Category</t>
  </si>
  <si>
    <t>Accelerated Filer</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Jul. 31, 2014</t>
  </si>
  <si>
    <t>CURRENT ASSETS</t>
  </si>
  <si>
    <t>Cash and cash equivalents</t>
  </si>
  <si>
    <t>Inventories</t>
  </si>
  <si>
    <t>Prepaid expenses and deposits</t>
  </si>
  <si>
    <t>Other current assets</t>
  </si>
  <si>
    <t>Total Current Assets</t>
  </si>
  <si>
    <t>MINERAL RIGHTS AND PROPERTIES</t>
  </si>
  <si>
    <t>PROPERTY, PLANT AND EQUIPMENT</t>
  </si>
  <si>
    <t>RECLAMATION DEPOSITS</t>
  </si>
  <si>
    <t>Total Assets</t>
  </si>
  <si>
    <t>CURRENT LIABILITIES</t>
  </si>
  <si>
    <t>Accounts payable and accrued liabilities</t>
  </si>
  <si>
    <t>Due to related parties</t>
  </si>
  <si>
    <t>Current portion of long-term debt</t>
  </si>
  <si>
    <t>Current portion of asset retirement obligations</t>
  </si>
  <si>
    <t>Total Current Liabilities</t>
  </si>
  <si>
    <t>DEFERRED INCOME TAX LIABILITIES</t>
  </si>
  <si>
    <t>LONG-TERM DEBT</t>
  </si>
  <si>
    <t>ASSET RETIREMENT OBLIGATIONS</t>
  </si>
  <si>
    <t>Total Liabilities</t>
  </si>
  <si>
    <t>STOCKHOLDERS' EQUITY</t>
  </si>
  <si>
    <t>Capital stock Common stock $0.001 par value: 750,000,000 shares authorized, 97,834,087 shares issued and outstanding (July 31, 2014 - 90,966,558)</t>
  </si>
  <si>
    <t>Additional paid-in capital</t>
  </si>
  <si>
    <t>Accumulated deficit</t>
  </si>
  <si>
    <t>Accumulated other comprehensive loss</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LOSS - USD ($)</t>
  </si>
  <si>
    <t>Jul. 31, 2013</t>
  </si>
  <si>
    <t>SALES</t>
  </si>
  <si>
    <t>COSTS AND EXPENSES</t>
  </si>
  <si>
    <t>Cost of sales</t>
  </si>
  <si>
    <t>Inventory write-down</t>
  </si>
  <si>
    <t>Mineral property expenditures</t>
  </si>
  <si>
    <t>General and administrative</t>
  </si>
  <si>
    <t>Depreciation, amortization and accretion</t>
  </si>
  <si>
    <t>Impairment loss on mineral properties</t>
  </si>
  <si>
    <t>TOTAL OPERATING EXPENSES</t>
  </si>
  <si>
    <t>LOSS FROM OPERATIONS</t>
  </si>
  <si>
    <t>OTHER INCOME (EXPENSES)</t>
  </si>
  <si>
    <t>Interest income</t>
  </si>
  <si>
    <t>Interest and finance costs</t>
  </si>
  <si>
    <t>Gain (loss) on disposition of assets</t>
  </si>
  <si>
    <t>Realized loss on available-for-sale securities</t>
  </si>
  <si>
    <t>Loss on fair value of variable share forward contract</t>
  </si>
  <si>
    <t>Gain (loss) on settlement of current liabilities</t>
  </si>
  <si>
    <t>Gain (loss) on settlement of asset retirement obligations</t>
  </si>
  <si>
    <t>TOTAL OTHER INCOME (EXPENSES)</t>
  </si>
  <si>
    <t>LOSS BEFORE INCOME TAXES</t>
  </si>
  <si>
    <t>DEFERRED INCOME TAX BENEFIT</t>
  </si>
  <si>
    <t>NET LOSS FOR THE YEAR</t>
  </si>
  <si>
    <t>OTHER COMPREHENSIVE (LOSS) INCOME, NET OF INCOME TAXES</t>
  </si>
  <si>
    <t>TOTAL COMPREHENSIVE LOSS FOR THE YEAR</t>
  </si>
  <si>
    <t>NET LOSS PER SHARE, BASIC AND DILUTED</t>
  </si>
  <si>
    <t>WEIGHTED AVERAGE NUMBER OF SHARES OUTSTANDING, BASIC AND DILUTED</t>
  </si>
  <si>
    <t>CONSOLIDATED STATEMENTS OF CASH FLOWS - USD ($)</t>
  </si>
  <si>
    <t>CASH PROVIDED BY (USED IN): OPERATING ACTIVITIES</t>
  </si>
  <si>
    <t>Net loss for the year</t>
  </si>
  <si>
    <t>Adjustments to reconcile net loss to cash flows in operating activities</t>
  </si>
  <si>
    <t>Stock-based compensation</t>
  </si>
  <si>
    <t>Depletion, depreciation, amortization and accretion</t>
  </si>
  <si>
    <t>Impairment loss on mineral property</t>
  </si>
  <si>
    <t>Loss (gain) on disposition of assets</t>
  </si>
  <si>
    <t>Loss (gain) on settlement of current liabilities</t>
  </si>
  <si>
    <t>Loss (gain) on settlement of asset retirement obligations</t>
  </si>
  <si>
    <t>Deferred income tax benefit</t>
  </si>
  <si>
    <t>Changes in operating assets and liabilities</t>
  </si>
  <si>
    <t>Settlement of asset retirement obligations</t>
  </si>
  <si>
    <t>NET CASH FLOWS USED IN OPERATING ACTIVITIES</t>
  </si>
  <si>
    <t>FINANCING ACTIVITIES</t>
  </si>
  <si>
    <t>Shares issuance for cash, net of issuance costs</t>
  </si>
  <si>
    <t>Net proceeds from debt financing</t>
  </si>
  <si>
    <t>Debt and equity financing costs</t>
  </si>
  <si>
    <t>NET CASH FLOWS PROVIDED BY FINANCING ACTIVITIES</t>
  </si>
  <si>
    <t>INVESTING ACTIVITIES</t>
  </si>
  <si>
    <t>Investment in mineral rights and properties</t>
  </si>
  <si>
    <t>Purchase of property, plant and equipment</t>
  </si>
  <si>
    <t>Proceeds from disposition of assets</t>
  </si>
  <si>
    <t>Cash proceeds from the release of reclamation deposits</t>
  </si>
  <si>
    <t>Payment of collateral for surety bonds</t>
  </si>
  <si>
    <t>Decrease (increase) in reclamation deposits</t>
  </si>
  <si>
    <t>NET CASH FLOWS PROVIDED BY (USED IN) INVESTING ACTIVITIES</t>
  </si>
  <si>
    <t>NET CASH FLOWS</t>
  </si>
  <si>
    <t>CASH AND CASH EQUIVALENTS, BEGINNING OF YEAR</t>
  </si>
  <si>
    <t>CASH AND CASH EQUIVALENTS, END OF YEAR</t>
  </si>
  <si>
    <t>CONSOLIDATED STATEMENTS OF STOCKHOLDERS EQUITY STATEMENTS - USD ($)</t>
  </si>
  <si>
    <t>Common Stock [Member]</t>
  </si>
  <si>
    <t>Additional Paid-In Capital [Member]</t>
  </si>
  <si>
    <t>Share Issuance Obligation [Member]</t>
  </si>
  <si>
    <t>Accumulated Deficit [Member]</t>
  </si>
  <si>
    <t>Accumulated Other Comprehensive Loss [Member]</t>
  </si>
  <si>
    <t>Total</t>
  </si>
  <si>
    <t>Beginning Balance at Jul. 31, 2012</t>
  </si>
  <si>
    <t>Beginning Balance (Shares) at Jul. 31, 2012</t>
  </si>
  <si>
    <t>Common stock Issued for debt financing as bonus shares</t>
  </si>
  <si>
    <t>Common stock Issued for debt financing as bonus shares (Shares)</t>
  </si>
  <si>
    <t>Common stock issued for exercise of stock options and warrants</t>
  </si>
  <si>
    <t>Common stock issued for exercise of stock options and warrants (Shares)</t>
  </si>
  <si>
    <t>Common stock issued for Everest Settlement Agreement</t>
  </si>
  <si>
    <t>Common stock issued for Everest Settlement Agreement (Shares)</t>
  </si>
  <si>
    <t>Common stock issued for consulting services</t>
  </si>
  <si>
    <t>Common stock issued for consulting services (Shares)</t>
  </si>
  <si>
    <t>Common stock issued for Yuty Settlement Agreement</t>
  </si>
  <si>
    <t>Common stock issued for Yuty Settlement Agreement (Shares)</t>
  </si>
  <si>
    <t>Stock options issued to consultants</t>
  </si>
  <si>
    <t>Stock options issued to employees</t>
  </si>
  <si>
    <t>Warrants issued for debt financing</t>
  </si>
  <si>
    <t>Other comprehensive loss</t>
  </si>
  <si>
    <t>Ending Balance at Jul. 31, 2013</t>
  </si>
  <si>
    <t>Ending Balance (Shares) at Jul. 31, 2013</t>
  </si>
  <si>
    <t>Common stock Issued for equity financing, net of issuance costs</t>
  </si>
  <si>
    <t>Common stock Issued for equity financing, net of issuance costs (Shares)</t>
  </si>
  <si>
    <t>Common stock issued for exercise of stock options</t>
  </si>
  <si>
    <t>Common stock issued for exercise of stock options (Shares)</t>
  </si>
  <si>
    <t>Common stock issued for advance royalty payment</t>
  </si>
  <si>
    <t>Common stock issued for advance royalty payment (Shares)</t>
  </si>
  <si>
    <t>Common stock issued for bonuses</t>
  </si>
  <si>
    <t>Common stock issued for bonuses (Shares)</t>
  </si>
  <si>
    <t>Warrants issued for equity financing</t>
  </si>
  <si>
    <t>Amendment of debt financing related instruments</t>
  </si>
  <si>
    <t>Ending Balance at Jul. 31, 2014</t>
  </si>
  <si>
    <t>Ending Balance (Shares) at Jul. 31, 2014</t>
  </si>
  <si>
    <t>Stock options issued to management</t>
  </si>
  <si>
    <t>Warrants Issued for equity financing as share issuance costs</t>
  </si>
  <si>
    <t>Ending Balance at Jul. 31, 2015</t>
  </si>
  <si>
    <t>Ending Balance (Shares) at Jul. 31, 2015</t>
  </si>
  <si>
    <t>NATURE OF OPERATIONS AND GOING CONCERN</t>
  </si>
  <si>
    <t>NATURE OF OPERATIONS AND GOING CONCERN [Text Block]</t>
  </si>
  <si>
    <t>NOTE 1:
NATURE OF OPERATIONS AND GOING CONCERN Uranium Energy Corp. was incorporated in the State of Nevada on May 16, 2003. Uranium Energy Corp. and its subsidiary companies and a controlled partnership (collectively, the “Company”) are engaged in uranium mining and related activities, including exploration, pre-extraction, extraction and processing of uranium concentrates, on projects located in the United States and Paraguay. Although planned principal operations have commenced from which significant revenues from sales of uranium concentrates were realized for the fiscal years ended July 31, 2015 (“Fiscal 2015”), 2013 (“Fiscal 2013”) and 2012 (“Fiscal 2012”), the Company has yet to achieve profitability and has had a history of operating losses resulting in an accumulated deficit balance since inception. No revenue from sales of uranium concentrates was realized for the fiscal year ended July 31, 2014 (“Fiscal 2014”) or for any periods prior to Fiscal 2012. Historically, the Company has been reliant primarily on equity financings from the sale of its common stock and, during Fiscal 2014 and 2013, on debt financing in order to fund its operations, and this reliance is expected to continue for the foreseeable future.
At July 31, 2015, the Company had working capital of $6.2
million including cash and cash equivalents of $10.1
million. As the Company does not expect to achieve and maintain profitability in the near term, the continuation of the Company as a going concern is dependent upon its ability to obtain adequate additional financing which the Company has successfully secured since its inception, including those from asset divestitures. However, there is no assurance that the Company will be successful in securing any form of additional financing in the future when required and on terms favorable to the Company, therefore substantial doubt exists as to whether the Company’s cash resources and working capital will be sufficient to enable the Company to continue as a going concern for the next twelve months. The continued operations of the Company, including the recoverability of the carrying values of its assets, are dependent ultimately on the Company’s ability to achieve and maintain profitability and positive cash flow from its operations.
These consolidated financial statements have been prepared on a going concern basis and do not include any adjustments to the amounts and classification of assets and liabilities that may be necessary in the event the Company can no longer continue as a going concern.</t>
  </si>
  <si>
    <t>SUMMARY OF SIGNIFICANT ACCOUNTING POLICIES</t>
  </si>
  <si>
    <t>SUMMARY OF SIGNIFICANT ACCOUNTING POLICIES [Text Block]</t>
  </si>
  <si>
    <t>NOTE 2:
SUMMARY OF SIGNIFICANT ACCOUNTING POLICIES
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Uranium Energy Corp. and its wholly-owned subsidiaries, UEC Resources Ltd., UEC Paraguay Corp. and its subsidiary, Piedra Rica Mining S.A., Cue Resources Ltd. and its subsidiary, Transandes Paraguay S.A., UEC Concentric Merge Corp., URN Texas GP, LLC, URN South Texas Project, Ltd. and a controlled partnership, South Texas Mining Venture, L.L.P. All significant inter-company transactions and balances have been eliminated upon consolidation. Certain comparative figures have been reclassified to conform to the current year’s presentation.
Exploration Stage 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 Since the Company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ation,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Use of Estimates The preparation of financial statements in conformity with U.S. GAAP requires management to make estimates and assumptions that affect the reported amount of assets and liabilities as of the balance sheet date and the corresponding revenues and expenses for the period reported. By their nature, these estimates and assumptions are subject to measurement uncertainty and the effect on the financial statements of changes in such estimates and assumptions in future periods could be significant. Significant areas requiring management's estimates and assumptions include determining the fair value of transactions involving shares of common stock, valuation and impairment losses on mineral rights and properties, valuation of stock-based compensation, valuation of variable share forward contract, net realizable value of inventory and valuation of long-term debt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
Foreign Currency Translation The functional currency of the Company, including its subsidiaries, is the United States dollar. UEC Resources Ltd. and Cue Resources Ltd. maintain their accounting records in their local currency, the Canadian dollar. Piedra Rica Mining S.A. and Transandes Paraguay S.A. maintain their accounting records in their local currency, the Paraguayan Guarani. In accordance with Accounting Standards Codification (“ASC”) 830: Foreign Currency Matters, the financial statements of the Company's subsidiaries are translated into United States dollars using period-end exchange rates as to monetary assets and liabilities and average exchange rates as to revenues and expenses. Non-monetary assets are translated at their historical exchange rates. Net gains and losses resulting from foreign exchange translations and foreign currency exchange gains and losses on transactions occurring in a currency other than the Company's functional currency are included in the determination of net income (loss) in the period.
Cash and Cash Equivalents The Company considers all highly-liquid instruments with an original maturity of three months or less at the time of issuance to be cash equivalents.
Financial Instruments The fair values of cash and cash equivalents, other current assets which includes available-for-sale securities and accounts and interest receivable, accounts payable and accrued liabilities and due to related parties were estimated to approximate their carrying values due to the immediate or short-term maturity of these financial instruments. Reclamation deposits are deposits mainly invested in short-term funds at major financial institutions and their fair values were estimated to approximate their carrying values. The Company's operations and financing activities are conducted primarily in United States dollars and as a result, the Company is not significantly exposed to market risks from changes in foreign currency rates. The Company is exposed to credit risk through its cash and cash equivalents, but mitigates this risk by keeping deposits at major financial institutions.
Fair Value Measurements The Company measures its available-for-sale securities and variable share forward contracts at fair value in accordance with ASC 820: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resulted in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ompany has determined that its available-for-sale securities are Level 1 financial instruments and its variable share forward contract is a Level 2 financial instrument.
Inventories Inventories are comprised of supplies, uranium concentrates and work-in-progress. Expenditures include mining and processing activities that result in extraction of uranium concentrates and depreciation and depletion charges. Mining and processing costs include labor, chemicals, directly attributable uranium extraction expenditures and overhead related to uranium extraction. Inventories are carried at the lower of cost or net realizable value and are valued and charged to cost of sales using the average costing method.
Mineral Rights Acquisition costs of mineral rights are initially capitalized as incurred while exploration and pre-extraction expenditures are expensed as incurred until such time proven or probable reserves, as defined by the SEC under Industry Guide 7, are established for that project.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
Databases Expenditures relating to mineral property databases are capitalized upon acquisition while those developed internally are expensed as incurred. Mineral property databases are tested for impairment whenever events or changes indicate that the carrying values may not be recoverable. An impairment loss is recognized if it is determined that the carrying value is not recoverable and exceeds fair value. Mineral property databases are amortized using the straight-line method over a five-year period during which management believes these assets will contribute to the Company’s cash flows. Databases are included in Mineral Rights and Properties on the balance sheet.
Land Use Agreements Expenditures relating to mineral property land use agreements are capitalized upon acquisition. Mineral property land use agreements are tested for impairment whenever events or changes indicate that the carrying values may not be recoverable. An impairment loss is recognized if it is determined that the carrying value is not recoverable and exceeds fair value. Mineral property land use agreements are amortized using the straight-line method over a ten-year period during which management believes these assets will contribute to the Company’s cash flows. Land use agreements are included in Mineral Rights and Properties on the balance sheet.
Property, Plant and Equipment Property, plant and equipment are recorded at cost and depreciated to their estimated residual values using the straight-line method over their estimated useful lives, as follows:
•
Hobson processing facility:
12
years
•
Mining and logging equipment and vehicles:
5
to
10
years
•
Computer equipment:
3
years
•
Furniture and fixtures:
5
years
• Leasehold improvements: Term of lease
Impairment of Long-Lived Assets Long-lived assets are reviewed for impairment whenever events or changes in circumstances indicate the carrying amount of an asse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these assets is measured by comparison of the carrying amounts to the future undiscounted cash flows expected to be generated by the assets. An impairment loss is recognized when the carrying amount is not recoverable and exceeds fair value.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in the period that includes the date of enactment. The Company recognizes deferred taxes on unrealized gains directly within other comprehensive income, and concurrently releases part of the valuation allowance resulting in no impact within other comprehensive income or on the balance sheet. The Company’s policy is to accrue any interest and penalties related to unrecognized tax benefits in its provision for income taxes. Additionally, ASC 740: Income Taxes requires that the Company recognize in its financial statements the impact of a tax position that is more likely than not to be sustained upon examination based on the technical merits of the position.
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ASC 410: Asset Retirement and Environmental Obligations, the Company capitalizes the measured fair value of asset retirement obligations to mineral rights and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quarterly basis, the Company reviews the assumptions used to estimate the expected cash flows required to settle the asset retirement obligations, including changes in estimated probabilities, amounts and timing of the settlement of the asset retirement obligations, as well as changes in any regulatory or legal obligations for each of its mineral projects. Changes in any one or more of these assumptions may cause revision of asset retirement obligations for the corresponding assets.
Variable Share Forward Contract Pursuant to ASC 480, Distinguishing Liabilities from Equity, a variable share forward contract is defined as an equity contract that requires the issuer to settle a fixed amount of monetary obligations by issuing a variable number of its equity shares, which should be classified as a liability and measured at fair value initially and subsequently with any differences reported on the consolidated statement of operations.
Revenue Recognition The recognition of revenue from sales of uranium concentrates is in accordance with the guidelines outlined in ASC Section 605-10-25, Revenue Recognition. The Company delivers its uranium concentrates to a uranium storage facility and once the product is confirmed to meet the required specifications, the Company receives credit for a specified quantity measured in pounds. Future sales of uranium concentrates are expected to generally occur under uranium supply agreements or through the uranium spot market. Once a sale of uranium concentrates is negotiated, the Company will notify the uranium storage facility with instructions for a title transfer to the customer. Revenue is recognized once a title transfer of the uranium concentrates is confirmed by the uranium storage facility at which point the customer is invoiced by the Company.
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 pricing model to determine the grant date fair value of stock option awards under ASC 718. The fair value is charged to earnings over the period in which the award was earned, depending on the terms and conditions of the award and the nature of the relationship between the recipient and the Company. For employees and management, the fair value is charged to earnings on an accelerated basis over the vesting period of the award. For consultants, the fair value is charged to earnings over the term of the service period, with unvested amounts revalued at each reporting period over the service period. The Company estimates the expected forfeitures and updates the valuation accordingly. From time to time, the Company issues shares of its common stock as compensation to the Company’s directors, officers and employees and for various consulting services. The fair values of the shares are measured using the closing price of the Company’s shares on the issuance date.
Earnings (Loss) per Common Share Basic earnings (loss) per share includes no potential dilution and is computed by dividing the earnings (loss) attributable to common stockholders by the weighted-average number of common shares outstanding for the period. Diluted earnings (loss) per share reflect the potential dilution of securities that could share in the earnings (loss) of the Company.
Recently Adopted Accounting Policy
Debt Issuance Costs In April 2015, the Financial Accounting Standards Board (“FASB”) issued Accounting Standards Update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For publicly-traded companies, ASU 2015-03 is effective for annual and interim periods beginning after December 15, 2015 with early adoption permitted. The Company has early-adopted ASU 2015-03 on a retrospective basis and as a result, certain balance sheet items for the comparative year have been re-classified to conform to this new standard.
Accounting Policies Not Yet Adopted In May 2014, the FASB issued ASU 2014-09, which provides a comprehensive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early adoption is not permitted. Accordingly, the Company will adopt the standard effective August 1, 2018. Companies are allowed to use either full retrospective or modified retrospective adoption. The Company is evaluating the impact of the adoption of this standard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has yet to adopt ASU 2014-15.</t>
  </si>
  <si>
    <t>INVENTORIES</t>
  </si>
  <si>
    <t>INVENTORIES [Text Block]</t>
  </si>
  <si>
    <t>NOTE 3:
INVENTORIES In November 2010, the Company commenced uranium extraction at its Palangana Mine and processing of uranium concentrates at its Hobson Processing Facility. The Company’s inventories consisted of the following:
July 31, 2015 July 31, 2014
Supplies
$
16,558
$
26,631
Work-in-progress
35,398
63,257
Finished goods - uranium concentrates
200,043
1,806,587
$
251,999
$
1,896,475
At July 31, 2015, the total non-cash component of inventory was $41,282
(July 31, 2014: $368,799). No inventory write-down to net realizable value was recorded during Fiscal 2015 (Fiscal 2014: $804,060
; Fiscal 2013: $425,208).</t>
  </si>
  <si>
    <t>MINERAL RIGHTS AND PROPERTIES [Text Block]</t>
  </si>
  <si>
    <t>NOTE 4:
MINERAL RIGHTS AND PROPERTIES
Mineral Rights
At July 31, 2015, the Company had mineral rights in the States of Arizona, Colorado, New Mexico, Texas and Wyoming and the Republic of Paraguay. These mineral rights were acquired through staking and purchase, lease or option agreements and are subject to varying royalty interests, some of which are indexed to the sale price of uranium. At July 31, 2015, annual maintenance payments of approximately $1,058,000 were required to maintain these mineral rights.
Mineral rights and property acquisition costs consisted of the following:
July 31, 2015
July 31, 2014
Mineral Rights and Properties
Palangana Mine
$
6,587,135
$
6,664,260
Goliad Project
8,689,127
8,689,127
Burke Hollow Project
1,495,750
1,495,750
Longhorn Project
116,870
116,870
Salvo Project
14,905
364,710
Nichols Project
154,774
154,774
Anderson Project
9,154,268
9,154,268
Workman Creek Project
1,472,008
1,372,008
Los Cuatros Project
257,250
257,250
Slick Rock Project
661,271
661,271
Yuty Project
11,947,144
11,947,144
Coronel Oviedo Project
1,133,412
1,133,412
Other Property Acquisitions
285,741
262,115
41,969,655
42,272,959
Accumulated Depletion
(3,929,884
)
(3,454,533
)
38,039,771
38,818,426
Databases
2,410,038
2,405,038
Accumulated Amortization
(2,166,966
)
(1,928,901
)
243,072
476,137
Land Use Agreements
390,155
390,155
Accumulated Amortization
(235,031
)
(196,019
)
155,124
194,136
$
38,437,967
$
39,488,699
During Fiscal 2015, the Company determined that certain mining leases and surface use agreements at the Salvo Project with a combined acquisition cost of $349,805 and outside of the previously established mineralize materials will not be extended or renegotiated. As a result, an impairment loss on mineral property of $349,805 was reported on the consolidated statement of operations.
During Fiscal 2014, the Company abandoned the Channen Project located in Texas with an acquisition cost of $428,164, the Todilto Project located in New Mexico with an acquisition cost of $166,720 and certain other interests located in Arizona, Colorado and Texas with a combined acquisition cost of $58,340. As a result, an impairment loss on mineral properties of $653,224 was reported on the consolidated statement of operations in Fiscal 2014. During Fiscal 2013, the Company did not incur any impairment loss relating to its mineral properties.
The Company has not established proven or probable reserves, as defined by the SEC under Industry Guide 7, for any of its mineral projects. The Company has established the existence of mineralized materials for certain uranium projects, including the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
The Palangana Mine has been the Company’s sole source for the uranium concentrates sold to generate its sales revenues during Fiscal 2015, Fiscal 2013 and 2012, with no sales revenues generated during Fiscal 2014 and prior to Fiscal 2012. The economic viability of the Company’s mining activities, including the expected duration and profitability of the Palangana Mine and of any future satellite ISR mines, such as the Burke Hollow and Goliad Projects, located within the South Texas Uranium Belt,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The Company’s mining activities may change as a result of any one or more of these risks and uncertainties and there is no assurance that any ore body that we extract mineralized materials from will result in profitable mining activities.
The estimated depletion and amortization of mineral rights and properties for the next five fiscal years are as follows:
Fiscal 2016
$
1,045,921
Fiscal 2017
1,411,157
Fiscal 2018
1,675,157
Fiscal 2019
1,759,347
Fiscal 2020
1,269,724
Total
$
7,161,306
Mineral property expenditures incurred by major projects were as follows:
Year Ended July 31,
2015
2014
2013
Mineral Property Expenditures
Palangana Mine
$
2,147,293
$
2,566,770
$
4,347,025
Goliad Project
105,282
1,747,619
540,853
Burke Hollow Project
1,316,321
2,094,089
2,225,132
Longhorn Project
66,135
71,497
16,335
Salvo Project
54,462
14,384
54,329
Anderson Project
240,519
254,840
117,008
Workman Creek Project
31,702
32,290
33,573
Slick Rock Project
53,313
66,525
147,043
Yuty Project
392,879
451,464
424,411
Coronel Oviedo Project
564,501
759,804
632,454
Other Mineral Property Expenditures
733,673
1,101,366
1,472,528
$
5,706,080
$
9,160,648
$
10,010,691
Palangana Mine, Texas
The Company holds various mining lease and surface use agreements granting the Company the exclusive right to explore, develop and mine for uranium at the Palangana Mine, a 7,197-acre property located in Duval County, Texas approximately 100 miles south of the Hobson Processing Facility. These agreements are subject to certain royalty and overriding royalty interests indexed to the sale price of uranium and generally have an initial five-year term with extension provisions.
During Fiscal 2015, certain assumptions related to the asset retirement obligations (“ARO”) of the Palangana Mine were revised resulting in a reduction of the respective ARO assets and liabilities of $77,125 (Fiscal 2014: $381,197). Refer to Note 9.
Upon commencement of uranium extraction during the second quarter of Fiscal 2011, the Company began depleting the capitalized costs of the Palangana Mine over a 30 to 42-month period. At July 31, 2015, capitalized costs of the Palangana Mine were $6,587,135 (July 31, 2014: $6,664,260), less accumulated depletion of $3,929,884 (July 31, 2014: $3,454,533), for a net book value of $2,657,251 (July 31, 2014: $3,209,727).
Goliad Project, Texas
The Company holds various mining lease and surface use agreements granting the Company the exclusive right to explore, develop and mine for uranium at the Goliad Project, a 1,598-acre property located in Goliad County, Texas. These agreements are subject to certain royalty interests indexed to the sale price of uranium and have an initial five-year term with extension provisions. At July 31, 2015, capitalized costs totaled $8,689,127 (July 31, 2014: $8,689,127).
Burke Hollow Project, Texas
The Company holds various mining lease and surface use agreements granting the Company the exclusive right to explore, develop and mine for uranium at the Burke Hollow Project, a 19,335-acre property located in Bee County, Texas. These agreements are subject to certain royalty interests indexed to the sale price of uranium and have an initial five-year term with extension provisions. At July 31, 2015, capitalized costs totaled $1,495,750 (July 31, 2014: $1,495,750).
Longhorn Project, Texas
The Company holds various mining lease and surface use agreements granting the Company the exclusive right to explore, develop and mine for uranium at the Longhorn Project, a 651-acre property located in Live Oak County, Texas. These agreements are subject to certain royalty interests indexed to the sale price of uranium and have an initial five-year term with extension provisions. At July 31, 2015, capitalized costs totaled $116,870 (July 31, 2014: $116,870).
Salvo Project, Texas
The Company holds various mining lease and surface use agreements granting the Company the exclusive right to explore, develop and mine for uranium at the Salvo Project, a 1,514-acre property located in Bee County, Texas. These agreements are subject to certain royalty interests indexed to the sale price of uranium and have an initial five-year term with extension provisions.
During Fiscal 2015, the Company determined that certain mining leases and surface use agreements at the Salvo Project with a combined acquisition cost of $349,805 and outside of the boundaries of the previously reported mineralized materials will not be extended or renegotiated. At July 31, 2015, capitalized costs totaled $14,905 (July 31, 2014: $364,710).
Nichols Project, Texas
The Company holds a mining lease and surface use agreement granting the Company the exclusive right to explore, develop and mine for uranium at the Nichols Project, a 909-acre property located in Karnes County, Texas. The agreement is subject to certain royalty interests indexed to the sale price of uranium and has an initial five-year term with extension provisions. At July 31, 2015, capitalized costs totaled $154,774 (July 31, 2014: $154,774).
Anderson Project, Arizona
The Company holds an undivided 100% interest in contiguous mineral lode claims and state leases in the Anderson Project, a 9,214-acre property located in Yavapai County, Arizona.
At July 31, 2015, capitalized costs totaled $9,154,268 (July 31, 2014: $9,154,268).
Workman Creek Project, Arizona
The Company holds an undivided 100% interest in contiguous mineral lode claims in the Workman Creek Project, a 4,036-acre property located in Gila County, Arizona. The Workman Creek Project is subject to a 3.0% net smelter royalty requiring an annual advance royalty payment of $100,000. The Company has an exclusive right and option to acquire one-half (1.5%) of the net smelter royalty for $1,000,000 at any time until January 21, 2024. Additionally, certain individuals hold an option to acquire a 0.5% net smelter royalty exercisable by paying the Company the sum of $333,340 at any time until January 21, 2024. During Fiscal 2015, the Company paid an annual advance royalty totaling $100,000.
At July 31, 2015, capitalized costs totaled $1,472,008 (July 31, 2014: $1,372,008).
Los Cuatros Project, Arizona
The Company holds an undivided 100% interest in a state lease in the Los Cuatros Project, a 640-acre property located in Maricopa County, Arizona. At July 31, 2015, capitalized costs totaled $257,250 (July 31, 2014: $257,250).
Slick Rock Project, Colorado
The Company holds an undivided 100% interest in contiguous mineral lode claims in the Slick Rock Project, a 6,773-acre property located in San Miguel County, Colorado. Certain claims of the Slick Rock Project are subject to a 1.0% or 3.0% net smelter royalty, the latter requiring an annual advance royalty payment of $30,000 beginning in November 2017. As of July 31, 2015, capitalized acquisition and addition costs totaled $661,271 (July 31, 2014: $661,271).
Yuty Project, Paraguay
The Company holds an undivided 100% interest in one exploitation concession in the Yuty Project, a 289,680-acre property located in Paraguay, acquired originally from Cue Resources Ltd. (“Cue”) through an Arrangement Agreement dated January 20, 2012 and effective March 30, 2012.
Pursuant to a Settlement and Release Agreement dated and effective August 7, 2012 (the “Settlement Agreement”), the Company renegotiated certain acquisition and royalty agreement terms previously agreed to between Cue and the original property vendors of the Yuty Project. The Settlement Agreement confirms an overriding royalty payable to the property vendors of $0.21 for each pound of uranium produced from the Yuty Project, and supersedes all prior agreements entered into between Cue and the original property vendors.
At July 31, 2015, capitalized costs totaled $11,947,144 (July 31, 2014: $11,947,144).
Coronel Oviedo Project, Paraguay
The Company holds an undivided 100% interest in one exploration permit in the Coronel Oviedo Project, a 464,548-acre property located in Paraguay, acquired originally from three private Paraguayan companies through a Property Acquisition Agreement dated October 14, 2011, as amended on February 28, 2012 and March 31, 2012. The Coronel Oviedo Project is subject to a 1.5% gross overriding royalty over which the Company has an exclusive right and option at any time to acquire one-half percent (0.5%) for $166,667 and a right of first refusal to acquire all or any portion of the remaining one percent (1.0%) .
At July 31, 2015, capitalized costs totaled $1,133,412 (July 31, 2014: $1,133,412).</t>
  </si>
  <si>
    <t>PROPERTY, PLANT AND EQUIPMENT [Text Block]</t>
  </si>
  <si>
    <t>NOTE 5:
PROPERTY, PLANT AND EQUIPMENT Property, plant and equipment consisted of the following:
July 31, 2015 July 31, 2014
Accumulated
Net Book Accumulated Net Book
Cost
Depreciation
Value Cost Depreciation Value
Hobson Processing Facility
$
6,819,088
$
(773,933
)
$
6,045,155
$
7,107,717
$
(595,169
) $
6,512,548
Mining Equipment
2,452,572
(2,019,996
)
432,576
2,587,206
(1,678,958
)
908,248
Logging Equipment and Vehicles
1,962,895
(1,714,908
)
247,987
1,855,451
(1,559,850
)
295,601
Computer Equipment
615,064
(573,355
)
41,709
645,622
(551,633
)
93,989
Furniture and Fixtures
182,802
(176,726
)
6,076
183,810
(164,003
)
19,807
Land
175,144
-
175,144
175,144
-
175,144
$
12,207,565
$
(5,258,918
)
$
6,948,647
$
12,554,950
$
(4,549,613
) $
8,005,337
Hobson Processing Facility
The Company acquired the Hobson Processing Facility (“Hobson”) as part of the acquisition of South Texas Mining Venture, L.L.P. in December 2009 and commenced processing uranium-loaded resins from the Palangana Mine in November 2010, at which point the Company began depreciating the capitalized costs of Hobson. During Fiscal 2015, the capitalized costs of Hobson were depreciated on a straight-line basis over its estimated useful life of
12
years.
Upon further review of the Company’s anticipated satellite mining activities in Texas, the expected useful life of Hobson was extended from
12
to
15
years effective August 1, 2015 on a prospective basis. This extension required a revision of certain assumptions used to estimate the ARO liabilities of Hobson, resulting in a reduction of the respective ARO assets and liabilities of $288,629
during Fiscal 2015. Refer to Note 9.</t>
  </si>
  <si>
    <t>RECLAMATION DEPOSITS [Text Block]</t>
  </si>
  <si>
    <t>NOTE 6:
RECLAMATION DEPOSITS Reclamation deposits include interest and non-interest bearing deposits issued in the States of Arizona, Texas and Wyoming relating to exploration, pre-extraction, extraction and reclamation activities in the respective states. Reclamation deposits consisted of the following:
July 31, 2015 July 31, 2014
Palangana Mine
$
1,102,981
$
3,689,666
Hobson Processing Facility
587,228
1,957,476
Arizona
15,000
15,000
Wyoming
816
815
1,706,025
5,662,957
Interest
-
15,672
$
1,706,025
$
5,678,629
During Fiscal 2015, the Company secured $5.6
million of surety bonds, subject to a
2% annual premium on the face value, as an alternate source of financial assurance for its future remediation and decommissioning activities at the Palangana Mine and Hobson Processing Facility. These surety bonds replaced an equivalent amount of reclamation deposits funded entirely through cash payments by the Company, providing for the release of $3.9
million in cash to the Company. The remaining $1.7
million, representing
30% of the face value of the surety bonds and comprised of $1.1
million relating to the Palangana Mine and $0.6
million relating to the Hobson Processing Facility, is held as restricted cash for collateral purposes as required by the surety.
In Fiscal 2014, the Texas Commission on Environmental Quality, with concurrence from the U.S. Nuclear Regulatory Commission, approved the Company’s application for release of the Mt. Lucas site to unrestricted use, marking the successful completion of the Mt. Lucas reclamation and resulting in the release of all related reclamation deposits.</t>
  </si>
  <si>
    <t>DUE TO RELATED PARTIES AND RELATED PARTY TRANSACTIONS</t>
  </si>
  <si>
    <t>DUE TO RELATED PARTIES AND RELATED PARTY TRANSACTIONS [Text Block]</t>
  </si>
  <si>
    <t>NOTE 7:
DUE TO RELATED PARTIES AND RELATED PARTY TRANSACTIONS
During Fiscal 2015, the Company incurred $148,602
(Fiscal 2014: $152,090
; Fiscal 2013: $176,099) in general and administrative costs paid to a company controlled by a direct family member of a current officer. Additionally, the Company issued
15,000
restricted shares of common stock to this company for consulting services with a fair value of $18,150
also included in general and administrative costs.
During Fiscal 2014, the Company incurred $33,000
(Fiscal 2013: $36,000) in consulting fees paid to a company controlled by a former director of the Company.
At July 31, 2015, amounts owed to related parties totaled $14,660
(July 31, 2014: $11,234). These amounts are unsecured, non-interest bearing and due on demand.</t>
  </si>
  <si>
    <t>LONG-TERM DEBT [Text Block]</t>
  </si>
  <si>
    <t>NOTE 8:
LONG-TERM DEBT
Pursuant to an Amended and Restated Credit Agreement dated and effective March 13, 2014 (the “Amended Credit Facility”), which supersedes in its entirety the Credit Agreement dated and effective July 30, 2013 (the “Credit Facility”), the Company entered into a $20,000,000 senior secured credit facility (the “Facility Amount”) with certain lenders including Sprott Resource Lending Partnership and CEF (Capital Markets) Limited (collectively, the “Lenders”), under which:
•
initial funding of $10,000,000 was received by the Company upon closing of the Credit Facility on July 30, 2013; and
•
additional funding of $10,000,000 was received by the Company upon closing of the Amended Credit Facility on March 13, 2014.
The Amended Credit Facility is non-revolving with a four-year term maturing on July 31, 2017 with security over the lease and related rights comprising the Hobson Processing Plant and the mineral and related rights comprising the Goliad Project, and subject to the following terms:
•
an interest rate of 8% per annum on the principal balance outstanding, compounded and payable on a monthly basis;
•
a structuring fee of $175,000 payable upon closing of the Credit Facility;
•
a one-time fee $150,000 payable in cash or shares of the Company, at the Lenders’ option, on the first anniversary of the closing of the Credit Facility, and in the case of shares, based on a 10% discount to the five trading-day, volume-weighted average closing price of the Company’s shares at that time. On July 30, 2014, the Company paid the one-time fee through the issuance of 99,755 shares of the Company with a fair value of $170,581, resulting in the recognition of a loss on settlement of current liabilities of $20,581 during Fiscal 2014;
•
a one-time extension fee payable by the issuance of 100,000 shares of common stock of the Company upon closing of the Amended Credit Facility;
•
an annual extension fee of $50,000 payable in cash on July 31, 2015 and 2016 under the Amended Credit Facility, provided a principal balance remains outstanding on such dates, if any;
•
issuance of bonus shares for a total 594,318 shares of common stock of the Company with a total value of 4.5% of the Facility Amount or $900,000 based on a 10% discount to the five trading-day, volume-weighted average closing price of the Company’s shares, with 407,239 shares issued at closing of the Credit Facility and held in escrow until the determination of the final number of bonus shares on July 30, 2014, the first anniversary of the closing of the Credit Facility, on which date a further 187,079 shares of common stock of the Company were issued;
•
issuance of annual bonus shares on August 1, 2015 and 2016 with a total value of 4.5% of the principal balance outstanding on such dates, if any, payable in shares of common stock of the Company with a price per share based on a 10% discount to the five trading-day, volume-weighted average closing price of the Company’s shares;
•
issuance of bonus warrants comprised of 2,600,000 share purchase warrants, each warrant exercisable for one share of common stock of the Company at an exercise price of $2.50 per share until an original expiry on July 30, 2016, extended by two years to July 30, 2018 under the Amended Credit Facility, subject to accelerated expiry whereby, upon notification by the Company, the warrant holders will have 30 days to exercise should the 30 trading-day, volume-weighted average closing price of the Company’s shares equals or exceeds $5.00;
•
reimbursement by the Company of legal fees and certain due diligence expenses incurred by the Lenders;
•
monthly principal repayments equal to one twelfth of the principal balance then outstanding commencing on July 31, 2016, with mandatory repayment obligations triggered under certain post-closing events; and
•
voluntary prepayments of the principal balance outstanding may occur on the last day of any month (on ten days prior notice) provided that not less than six months interest has been paid to the Lenders.
Under the Credit Facility, a standby fee of 4% per annum on the undrawn balance of the Facility Amount was payable on a monthly basis.
The Company is required to use the proceeds of the Amended Credit Facility for the development, operation and maintenance of the Hobson Processing Facility, the Goliad Project and the Palangana Mine and for working capital purposes.
The bonus warrants issued on July 30, 2013 were valued using the Black-Scholes option pricing model with the following assumptions:
Expected Life in Years
3 years
Expected Annual Volatility
67.15%
Expected Risk Free Interest Rate
0.62%
Expected Dividend Yield
0.00%
The incremental value associated with the two-year extension of the bonus warrants was valued using the Black-Scholes option pricing model with the following assumptions:
Expected Life in Years
4.38
Expected Annual Volatility
63.98%
Expected Risk Free Interest Rate
1.29%
Expected Dividend Yield
0.00%
At July 31, 2015, long-term debt consisted of the following:
July 31, 2015
July 31, 2014
Principal amount
$
20,000,000
$
20,000,000
Unamortized discount
(242,522
)
(1,546,295
)
Long-term debt, net of unamortized discount
$
19,757,478
$
18,453,705
Current portion
1,666,667
-
Long-term debt, net of current portion
$
18,090,811
$
18,453,705
The aggregate yearly maturities of long-term debt based on principal amounts outstanding at July 31, 2015 are as follows:
Fiscal 2016
$
1,666,667
Fiscal 2017
18,333,333
Total
$
20,000,000
Subsequent to July 31, 2015, the Company paid annual bonus shares through the issuance of 752,320 restricted shares of common stock with a fair value of $900,000, representing 4.5% of the $20,000,000 principal balance outstanding at July 31, 2015.
Variable Share Forward Contract
On July 30, 2013, the Company issued 407,239 shares of the Company at a price of $2.21 per share as bonus shares with a total value of $900,000. These bonus shares were held in escrow until the determination of the final number of bonus shares on July 30, 2014, on which date the initial 407,239 shares of the Company were released from escrow and a further 187,079 shares of the Company were issued. The final number of bonus shares totaled 594,318 shares of the Company valued at a price of $1.51 per share based on a 10% discount to the five trading-day, volume-weighted average closing price of the Company’s shares for a total value of $900,000.
This feature of adjusting the number of shares for issuance at a future date to settle a fixed amount of monetary obligation is considered to be a variable share forward contract with a nominal initial value at July 31, 2013.
July 31, 2013
Number of shares issued
407,239
Variable share forward contract
$
-
July 31, 2014
Number of shares issued
594,318
Adjustment in number of shares issued
187,079
Share price at July 31, 2014
$
1.77
Variable share forward contract before settlement
331,130
Loss on valuation of variable share forward contract
$
331,130
As a result, the Company recognized a loss on fair value of variable share forward contract of $331,130 on the consolidated statement of operations during Fiscal 2014.</t>
  </si>
  <si>
    <t>ASSET RETIREMENT OBLIGATIONS [Text Block]</t>
  </si>
  <si>
    <t>NOTE 9:
ASSET RETIREMENT OBLIGATIONS The Company's asset retirement obligations relate to future remediation and decommissioning activities at the Palangana Mine and Hobson Processing Facility.
Balance, July 31, 2014 $
3,967,589
Revision in estimate of asset retirement obligations
(365,754
)
Accretion
325,011
Balance, July 31, 2015
3,926,846
Less: current portion of asset retirement obligations
(340,827
)
Long-term asset retirement obligations $
3,586,019
During Fiscal 2015, certain assumptions related to the ARO of the Palangana Mine and Hobson Processing Facility were revised resulting in a reduction of their respective ARO liabilities of $77,125
and $288,629, for a total of $365,754. Refer to Notes 4 and 5.
During Fiscal 2014, the Company settled asset retirement obligations of $12,146
with cash payments of $13,551. In connection with the release of the Mount Lucas Project to unrestricted use, the Company derecognized the remaining ARO liabilities of $11,236
associated with the Mount Lucas Project, resulting in the recognition of a gain on settlement of asset retirement obligations of $9,831.
The estimated amounts and timing of cash flows and assumptions used for the ARO estimates are as follows:
July 31, 2015 July 31, 2014
Undiscounted amount of estimated cash flows
$
6,600,868
$
6,382,549
Payable in years
2.5
to
15
2.5
to
12
Inflation rate
2.02% to
2.25%
1.56% to
2.43%
Discount rate
6.56% to
8.00%
5.00% to
10.50%
The undiscounted amounts of estimated cash flows for the next five years and beyond are as follows:
Fiscal 2016 $
340,827
Fiscal 2017
1,280,989
Fiscal 2018
635,932
Fiscal 2019
-
Fiscal 2020
-
Remaining balance
4,343,120
$
6,600,868</t>
  </si>
  <si>
    <t>CAPITAL STOCK</t>
  </si>
  <si>
    <t>CAPITAL STOCK [Text Block]</t>
  </si>
  <si>
    <t>NOTE 10:
CAPITAL STOCK
Capital Stock
At July 31, 2015, the Company’s capital stock was 750,000,000 authorized common shares with a par value of $0.001 per share.
Equity Financing
During Fiscal 2014, the Company filed a Form S-3 “Shelf” Registration Statement effective January 10, 2014 (the “2014 Shelf”) providing for the public offer and sale of certain securities of the Company from time to time, at its discretion, up to an aggregate offering of $100 million.
On June 25, 2015, the Company completed a public offering of 5,000,000 units at a price of $2.00 per unit for gross proceeds of $10,000,000 pursuant to a prospectus supplement to the 2014 Shelf. Each unit was comprised of one share of common stock of the Company and one-half of one share purchase warrant, each whole warrant exercisable at a price of $2.35 for a three year period to purchase one share of common stock of the Company totaling 2,500,000 shares. The Company issued share purchase warrants to agents as part of share issuance costs to purchase 350,000 shares of common stock of the Company exercisable at a price of $2.35 per share for a three year period.
The shares were valued at the Company’s closing price of $1.60 at June 25, 2015. The share purchase warrants were valued using the Black-Scholes option pricing model with the following assumptions:
Expected Risk Free Interest Rate
1.06%
Expected Annual Volatility
71.23%
Expected Contractual Life in Years
3.00
Expected Annual Dividend Yield
0%
The net proceeds from the equity financing were allocated to the fair values of the shares and share purchase warrants as presented below:
Fair Value of Shares
$
8,000,000
Fair Value of Share Purchase Warrants
1,475,235
Total Fair Value Before Allocation to Net Proceeds
$
9,475,235
Gross Proceeds
$
10,000,000
Share Issuance Costs - Cash
(891,635
)
Net Cash Proceeds Received
$
9,108,365
Relative Fair Value Allocation to:
Shares
$
7,690,249
Share Purchase Warrants
1,418,116
$
9,108,365
At July 31, 2015, a total of $16.7 million of the 2014 Shelf was utilized through public offers and sales of units ($10.0 million in gross proceeds through an offering of units consisting of the Company’s shares and share purchase warrants on June 25, 2015 and $6.7 million representing the aggregate exercise price of those share purchase warrants and agents’ share purchase warrants should they be exercised in full), for a remaining available balance of $83.3 million under the 2014 Shelf.
During Fiscal 2012, the Company filed a Form S-3 “Shelf” Registration Statement effective September 2, 2011 (the “2011 Shelf”) providing for the public offer and sale of certain securities of the Company from time to time, at its discretion, up to an aggregate amount of $50 million.
On October 23, 2013, the Company completed a public offering of 3,380,954 units at a price of $2.10 per unit for gross proceeds of $7,100,003 pursuant to a prospectus supplement to the 2011 Shelf. Each unit was comprised of one share of common stock of the Company and 0.55 of one share purchase warrant, each whole warrant exercisable at a price of $2.60 for a three year period to purchase one share of common stock of the Company totaling 1,859,524 shares.
The shares were valued at the Company’s closing price of $1.89 at October 23, 2013. The share purchase warrants were valued using the Black-Scholes option pricing model with the following assumptions:
Expected Risk Free Interest Rate
0.60%
Expected Annual Volatility
66.34%
Expected Contractual Life in Years
3.00
Expected Annual Dividend Yield
0%
The net proceeds from the equity financing were allocated to the fair values of the shares and share purchase warrants as presented below:
Fair Value of Shares
$
6,390,003
Fair Value of Share Purchase Warrants
627,775
Total Fair Value Before Allocation to Net Proceeds
7,017,778
Gross Proceeds
7,100,003
Share Issuance Costs
(567,880
)
Net Proceeds Received
6,532,123
Relative Fair Value Allocation to:
Shares
5,947,792
Share Purchase Warrants
584,331
$
6,532,123
A total of $34.4 million of the 2011 Shelf was utilized through public offers and sales of shares and units ($22.5 million in gross proceeds through an offering of the Company’s shares on April 10, 2012, $7.1 million in gross proceeds through an offering of units consisting of the Company’s shares and share purchase warrants on October 23, 2013 and $4.8 million representing the aggregate exercise price of those share purchase warrants should they be exercised in full). The Company filed a further registration statement effective December 31, 2013 providing for the public offer and sale of certain securities of the Company representing an additional 20%, or $3.1 million, of the then remaining $15.6 million available under the 2011 Shelf, which increased the remaining amount available under the 2011 Shelf to $18.7 million.
On December 31, 2013, the Company filed a prospectus supplement to the 2011 Shelf, providing for the public offer and sale of the Company’s shares having an aggregate offering price of up to $18.7 million through one or more “at-the-market” offerings (the “ATM Offering”) pursuant to a Controlled Equity Offering SM
The 2011 Shelf expired on September 2, 2014. As a result, no further public offer and sale of the Company’s shares may be completed through the ATM Offering under the 2011 Shelf.
Share Transactions
Period / Description
Common
Value per Share
Issuance
Shares Issued
Low
High
Value
Balance, July 31, 2012
84,975,155
Debt Financing
407,239
$
2.35
$
2.35
$
1,065,400
Options Exercised (1)
459,891
0.33
0.45
46,464
Consulting Services
60,000
2.00
2.00
120,000
Everest Settlement Agreement
55,000
3.54
3.54
194,700
Yuty Settlement Agreement
75,000
2.54
2.54
190,500
Balance, July 31, 2013
86,032,285
Equity Financing
3,380,954
1.76
1.76
5,947,792
Extension Fees for Debt Amendment
100,000
1.74
1.74
174,347
Annual Fee Shares for Debt Facility
99,755
1.71
1.71
170,581
Bonus Adjustment Shares for Debt Facility
187,079
1.77
1.77
331,130
Consulting Services
635,303
1.06
2.41
1,101,932
Options Exercised (2)
470,492
0.33
0.45
27,401
Share Bonus
30,386
1.81
1.81
55,000
Advance Royalty for Workman Creek
30,304
1.15
1.15
34,850
Balance, July 31, 2014
90,966,558
Equity Financing
5,280,045
1.70
2.00
7,659,139
Consulting Services
1,108,390
1.07
2.90
1,851,074
Options Exercised (3)
304,657
0.33
1.32
24,550
Share Bonuses
174,437
1.35
1.35
235,490
Balance, July 31, 2015
97,834,087
(1)
406,615 options were exercised on a cashless basis resulting in 346,598 net shares issued.
(2)
631,250 options were exercised on a cashless basis resulting in 387,842 net shares issued.
(3)
535,000 options were exercised on a cashless basis resulting in 230,267 net shares issued.
Subsequent to July 31, 2015, the Company paid annual bonus shares through the issuance of 752,320 restricted shares of common stock with a fair value of $900,000, representing 4.5% of the $20,000,000 principal balance outstanding at July 31, 2015 under the Amended Credit Facility.
Share Purchase Warrants
A continuity schedule of exercisable and outstanding share purchase warrants for the underlying common shares at July 31, 2015, and the changes during the year, is presented below:
Weighted Average
Number of
Weighted Average
Remaining Contractual
Warrants
Exercise Price
Term (Years)
Balance, July 31, 2012
1,558,812
$
4.95
1.45
Issued
2,600,000
2.50
5.00
Expired
(1,008,812
)
7.06
-
Balance, July 31, 2013
3,150,000
2.25
4.55
Issued
1,859,524
2.60
3.00
Balance, July 31, 2014
5,009,524
2.38
3.08
Issued
2,850,000
2.35
2.90
Balance, July 31, 2015
7,859,524
$
2.37
2.38
On March 13, 2014, as part of the terms of the Amended Credit Facility, the expiry date of the bonus warrants originally issued under the Credit Facility was extended by two years. These bonus warrants are comprised of share purchase warrants to purchase 2,600,000 shares of common stock of the Company exercisable at a price of $2.50 per share until expiry originally on July 30, 2016, extended to July 30, 2018. Refer to Note 8.
Stock Options
At July 31, 2015, the Company had one stock option plan, the 2015 Stock Incentive Plan (the “2015 Plan”). The 2015 Plan provides for 9,600,250 shares of the Company that may be issued pursuant to awards that may be granted and an additional 10,569,301 shares of the Company that may be issued pursuant to stock options previously granted under the Company’s prior 2014 Stock Incentive Plan (the “2014 Plan”). The 2015 Plan supersedes and replaces the Company’s prior 2014 Plan, which superseded and replaced the Company’s prior 2013, 2009 and 2006 Stock Option Plans, such that no further shares are issuable under these prior plans.
In September 2014, the Company granted stock options under the 2014 Plan to the Company’s directors, officers, employees and consultants to purchase a total of 7,540,000 shares of the Company exercisable at a price of $1.32 per share over a five-year term. These stock options are subject to an 18-month vesting provision whereby at the end of each of the first three, six, 12 and 18 months after the grant date, 25% of the total stock option grant becomes exercisable. The five-year contractual term is significantly different from the 10-year contractual term generally applicable to the stock options previously granted by the Company. Since no relevant historical information was available to provide a reasonable basis in estimating the expected life, the Company adopted the simplified method, being the mid-point of the average vesting date and the end of the contractual term, to estimate the expected life for these stock options.
A summary of stock options granted by the Company during Fiscal 2015, including corresponding grant date fair values and assumptions using the Black-Scholes option pricing model, is presented below:
Options
Exercise
Term
Fair
Expected
Risk-Free
Dividend
Expected
Date
Issued
Price
(Years)
Value
Life (Years)
Interest Rate
Yield
Volatility
September 3, 2014
7,540,000
$
1.32
5
$
3,750,388
2.90
0.94%
0.00%
56.28%
January 19, 2015
50,000
1.20
5
25,430
2.90
0.77%
0.00%
64.54%
February 10, 2015
50,000
1.31
5
28,714
2.90
1.01%
0.00%
66.72%
Total
7,640,000
$
3,804,532
No stock options were granted during Fiscal 2014.
A continuity schedule of outstanding stock options for the underlying common shares at July 31, 2015, and the changes during the period, is presented below:
Weighted Average
Number of Stock
Weighted Average
Remaining Contractual
Options
Exercise Price
Term (Years)
Balance, July 31, 2012
9,559,271
$
1.95
6.52
Issued
155,000
2.27
9.51
Exercised
(519,909
)
0.37
3.53
Expired
(42,673
)
5.37
-
Forfeited
(185,500
)
2.79
7.22
Balance, July 31, 2013
8,966,189
2.02
5.72
Exercised
(713,900
)
0.41
2.75
Expired
(41,575
)
4.85
-
Forfeited
(223,500
)
3.46
5.48
Balance, July 31, 2014
7,987,214
2.10
4.97
Issued
7,640,000
1.32
4.10
Exercised
(609,390
)
1.16
3.87
Expired
(15,599
)
5.13
-
Forfeited
(126,250
)
2.52
6.20
Cancelled
(4,294,000
)
2.59
5.59
Balance, July 31, 2015
10,581,975
$
1.38
3.68
In December 2014, the Company cancelled certain stock options previously granted to the Company’s directors, officers, employees and consultants to purchase a total of 4,294,000 shares of the Company exercisable at prices ranging from $2.25 to $5.65 per share with original contractual terms of 10 years.
At July 31, 2015, the aggregate intrinsic value under the provisions of ASC 718 of all outstanding stock options was estimated at $1,938,812 (vested: $1,859,037 and unvested: $79,775).
At July 31, 2015, unrecognized compensation cost related to non-vested stock options granted under the Company’s Stock Option Plans was $487,752 expected to be recognized over 0.51 years.
A summary of stock options outstanding and exercisable at July 31, 2015 is presented below:
Options Outstanding
Options Exercisable
Range of Exercise Prices
Outstanding at
Weighted Average
Exercisable at
Weighted Average
July 31, 2015
Exercise Price
July 31, 2015
Exercise Price
$0.33 to $0.70
1,901,801
$
0.41
1,901,801
$
0.41
$0.71 to $2.45
7,727,500
1.39
3,907,500
1.46
$2.46 to $5.90 (1)
952,674
3.30
952,674
3.30
10,581,975
$
1.38
6,761,975
$
1.42
(1)
Stock-Based Compensation
A summary of stock-based compensation expense for Fiscal 2015, 2014 and 2013 is presented below:
Year Ended July 31,
2015
2014
2013
Stock-Based Compensation for Consultants
Common stock issued for consulting services
$
1,851,074
$
1,101,932
$
120,000
Common stock issued for Yuty Settlement Agreement
-
-
190,500
Common stock issued for bonuses
18,000
-
-
Stock options issued to consultants
588,207
74,992
297,400
2,457,281
1,176,924
607,900
Stock-Based Compensation for Management
Common stock issued for bonuses
105,998
55,000
-
Stock options issued to management
1,617,937
-
-
1,723,935
55,000
-
Stock-Based Compensation for Employees
Common stock issued for bonuses
111,492
-
-
Stock options issued to employees
1,325,040
82,321
407,887
1,436,532
82,321
407,887
Stock-based compensation charged to inventory
-
(4,795
)
(53,872
)
$
5,617,748
$
1,309,450
$
961,915</t>
  </si>
  <si>
    <t>LOSS PER SHARE</t>
  </si>
  <si>
    <t>LOSS PER SHARE [Text Block]</t>
  </si>
  <si>
    <t>NOTE 11:
LOSS PER SHARE The following table reconciles the weighted average number of shares used in the computation of basic and diluted loss per share for Fiscal 2015, 2014 and 2013:
Year Ended July 31,
2015 2014 2013
Numerator
Net Loss for the Year
$
(23,361,928
) $
(25,975,107
) $
(21,863,091
)
Denominator
Basic Weighted Average Number of Shares
92,397,547
89,136,505
85,380,412
Dilutive Stock Options and Warrants
-
-
-
Diluted Weighted Average Number of Shares
92,397,547
89,136,505
85,380,412
Net Loss per Share, Basic and Diluted
$
(0.25
) $
(0.29
) $
(0.26
) For Fiscal 2015, 2014 and 2013, all outstanding stock options and share purchase warrants were excluded from the computation of diluted loss per share since the Company reported net losses for those periods and their effects would be anti-dilutive.</t>
  </si>
  <si>
    <t>INCOME TAXES</t>
  </si>
  <si>
    <t>INCOME TAXES [Text Block]</t>
  </si>
  <si>
    <t>NOTE 12:
INCOME TAXES
At July 31, 2015, the Company had U.S. and Canadian net operating loss carry-forwards of approximately $120.5 million and $6.0 million in Canadian dollars, respectively, that may be available to reduce future years’ taxable income. These carry-forwards will begin to expire, if not utilized, commencing in 2023. Future tax benefits which may arise as a result of these losses have not been recognized in these consolidated financial statements, as their realization has been determined not likely to occur and accordingly, the Company has recorded a full valuation allowance for the deferred tax asset relating to these tax loss carry-forwards.
The Company reviews its valuation allowance requirements on an annual basis based on projected future operations. When circumstances change resulting in a change in management’s judgement about the recoverability of future tax assets, the impact of the change on the valuation allowance will generally be reflected in current income.
A reconciliation of income tax computed at the federal and state statutory tax rates including the Company’s effective tax rate is as follows:
Year Ended July 31,
2015
2014
2013
Federal income tax provision rate
35.00%
35.00%
35.00%
State income tax provision rate, net of federal income tax effect
0.32%
0.22%
0.10%
Total income tax provision rate
35.32%
35.22%
35.10%
The actual income tax provisions differ from the expected amounts calculated by applying the combined federal and state corporate income tax rates to the Company’s loss before income taxes. The components of these differences are as follows:
Year Ended July 31,
2015
2014
2013
Loss before income taxes
$
(23,397,341
)
$
(26,044,816
)
$
(21,873,844
)
Corporate tax rate
35.32%
35.22%
35.10%
Expected tax recovery
(8,263,941
)
(9,172,984
)
(7,677,719
)
Increase (decrease) resulting from
Foreign tax rate differences
223,980
286,071
211,744
Permanent differences
1,473,225
585,482
193,821
Prior year true-up
50,025
(79,672
)
(522,982
)
State tax rate true-up
(205,285
)
(199,795
)
58,729
Foreign exchange rate differences
144,242
97,565
(2,808
)
Other
62,398
(10,431
)
52,097
Change in valuation allowance
6,474,775
8,419,286
7,684,149
Tax adjustment from operations
(40,581
)
(74,478
)
(2,969
)
Unrealized loss (gain), other comprehensive income
5,168
4,769
(7,784
)
Deferred income tax benefit
$
(35,413
)
$
(69,709
)
$
(10,753
)
The Company has incurred taxable losses for all years since inception and accordingly, no provision for current income taxes has been recorded for the current or any prior fiscal year. During Fiscal 2015, the Company recorded a deferred income tax benefit of $35,413 (Fiscal 2014: $69,709; Fiscal 2013: $10,753) on the consolidated statements of operations.
The components of income (loss) from operations before income taxes, by tax jurisdiction, were as follows:
Year Ended July 31,
2015
2014
2013
United States
$
(22,612,974
)
$
(25,009,106
)
$
(21,105,334
)
Canada
158,616
155,408
125,652
Paraguay
(942,983
)
(1,191,118
)
(894,162
)
$
(23,397,341
)
$
(26,044,816
)
$
(21,873,844
)
The Company’s deferred tax assets (liabilities) were as follows:
July 31, 2015
July 31, 2014
Deferred tax assets (liabilities)
Mineral property acquisitions
$
1,867,777
$
1,644,916
Exploration costs
10,931,265
11,424,636
Stock option expense
5,771,387
4,924,354
Depreciable property
78,651
(430,745
)
Inventories
(2,530,383
)
(1,143,744
)
Asset retirement obligations
(316,136
)
(429,710
)
Other
333,026
201,876
Loss carry forward
43,802,183
37,271,811
59,937,770
53,463,394
Valuation allowance
(59,942,938
)
(53,468,163
)
Deferred tax assets
(5,168
)
(4,769
)
Deferred tax assets, other comprehensive loss
5,168
4,769
Deferred tax liabilities
Mineral property acquisition
(676,064
)
(711,477
)
Net deferred tax liabilities
$
(676,064
)
$
(711,477
)
As the criteria for recognizing future income tax assets have not been met due to the uncertainty of realization, a valuation allowance of 100% has been recorded for the current and prior years.
The Company’s U.S. net operating loss carry-forwards expire as follows:
July 31, 2023
$
180,892
July 31, 2024
228,757
July 31, 2025
507,833
July 31, 2026
5,895,221
July 31, 2027
3,892,722
July 31, 2028
9,913,533
July 31, 2029
8,469,032
July 31, 2030
7,319,644
July 31, 2031
14,420,187
July 31, 2032
15,014,013
July 31, 2033
16,332,007
July 31, 2034
21,173,540
July 31, 2035
17,144,355
$
120,491,736
For U.S. federal income tax purposes, a change in ownership under IRC Section 382 may have occurred in a prior year. If an ownership change has occurred, the utilization of these losses against future income would be subject to an annual limitation. The annual limitation would be equal to the value of the Company immediately prior to the change in ownership multiplied by the IRC Section 382 rate in effect during the month of the change.
The Company’s Canadian net operating loss carry-forwards in Canadian dollars expire as follows:
July 31, 2027
$
183,105
July 31, 2028
629,788
July 31, 2029
769,072
July 31, 2030
1,224,374
July 31, 2031
2,210,551
July 31, 2032
761,843
July 31, 2033
69,854
July 31, 2034
61,769
July 31, 2035
41,359
$
5,951,715</t>
  </si>
  <si>
    <t>SEGMENTED INFORMATION</t>
  </si>
  <si>
    <t>SEGMENTED INFORMATION [Text Block]</t>
  </si>
  <si>
    <t>NOTE 13:
SEGMENTED INFORMATION The Company currently operates in a single reportable segment and is focused on uranium mining and related activities, including exploration, pre-extraction, extraction and processing of uranium concentrates.
At July 31, 2015, long-term assets located in the U.S. were $33,990,119, or
72% of the Company’s total long-term assets of $47,092,639. During Fiscal 2015, the Company completed one sale of uranium concentrates in the U.S. to one customer comprising all of the Company’s external revenue source.
The table below provides a breakdown of the Company’s long-term assets by geographic segment:
July 31, 2015
United States
Texas
Arizona
Other States
Canada
Paraguay
Total
Mineral Rights and Properties
$
13,555,492
$
10,891,861
$
910,059
$
-
$
13,080,555
$
38,437,967
Property, Plant and Equipment
6,926,682
-
-
7,502
14,463
6,948,647
Reclamation Deposits
1,690,209
15,000
816
-
-
1,706,025
Total Long-Term Assets
$
22,172,383
$
10,906,861
$
910,875
$
7,502
$
13,095,018
$
47,092,639
July 31, 2014
United States
Balance Sheet Items Texas Arizona Other States Canada Paraguay Total
Mineral Rights and Properties $
14,732,677
$
10,791,861
$
883,606
$
-
$
13,080,555
$
39,488,699
Property, Plant and Equipment
7,966,833
-
465
12,960
25,079
8,005,337
Reclamation Deposits
5,662,814
15,000
815
-
-
5,678,629
Total Long-Term Assets $
28,362,324
$
10,806,861
$
884,886
$
12,960
$
13,105,634
$
53,172,665
The table below provides a breakdown of the Company’s operating results by geographic segment. All intercompany transactions have been eliminated.
Year Ended July 31, 2015
Statement of Operations
United States
Texas
Arizona
Other States
Canada
Paraguay
Total
Sales
$
3,080,000
$
-
$
-
$
-
$
-
$
3,080,000
Costs and Expenses:
Cost of sales
2,326,674
-
-
-
-
2,326,674
Inventory write-down
-
-
-
-
-
-
Mineral property expenditures
4,227,720
289,676
231,305
-
957,379
5,706,080
General and administrative
9,702,423
194,910
19,317
3,284,772
29,418
13,230,840
Depreciation, amortization and accretion
1,776,845
-
2,635
12,026
10,937
1,802,443
Impairment loss on mineral property
349,805
-
-
-
-
349,805
18,383,467
484,586
253,257
3,296,798
997,734
23,415,842
Loss from operations
(15,303,467
)
(484,586
)
(253,257
)
(3,296,798
)
(997,734
)
(20,335,842
)
Other income (expenses)
(3,042,084
)
(19,785
)
-
(120
)
490
(3,061,499
)
Loss before income taxes
$
(18,345,551
)
$
(504,371
)
$
(253,257
)
$
(3,296,918
)
$
(997,244
)
$
(23,397,341
)
Year Ended July 31, 2014
Statement of Operations United States
Texas Arizona Other States Canada Paraguay Total
Sales $
-
$
-
$
-
$
-
$
-
$
-
Costs and Expenses:
Cost of sales
-
-
-
-
-
-
Inventory write-down
804,060
-
-
-
-
804,060
Mineral property expenditures
7,362,492
328,479
258,408
-
1,211,269
9,160,648
General and administrative
5,726,867
187,997
85,027
3,822,974
2,931
9,825,796
Depreciation, amortization and accretion
2,348,846
758
7,470
23,720
12,072
2,392,866
Impairment loss on mineral properties
440,115
5,041
208,068
-
-
653,224
16,682,380
522,275
558,973
3,846,694
1,226,272
22,836,594
Loss from operations
(16,682,380
)
(522,275
)
(558,973
)
(3,846,694
)
(1,226,272
)
(22,836,594
)
Other income (expenses)
(3,185,554
)
(20,588
)
-
(2,148
)
68
(3,208,222
)
Loss before income taxes $
(19,867,934
) $
(542,863
) $
(558,973
) $
(3,848,842
) $
(1,226,204
) $
(26,044,816
)
Year Ended July 31, 2013
Statement of Operations United States Canada Paraguay Total
Texas Arizona Other States
Sales $
9,026,325
$
-
$
-
$
-
$
-
$
9,026,325
Costs and Expenses:
Cost of sales
8,016,265
-
-
-
-
8,016,265
Inventory write-down
425,208
-
-
-
-
425,208
Mineral property expenditures
8,335,503
177,644
440,679
-
1,056,865
10,010,691
General and administrative
5,979,855
211,838
178,161
4,458,715
4,360
10,832,929
Depreciation, amortization and accretion
1,468,144
3,033
31,862
36,968
11,854
1,551,861
Impairment loss on mineral property
-
-
-
-
-
-
24,224,975
392,515
650,702
4,495,683
1,073,079
30,836,954
Loss from operations
(15,198,650
)
(392,515
)
(650,702
)
(4,495,683
)
(1,073,079
)
(21,810,629
)
Other income (expenses)
(51,153
)
(21,509
)
-
(1,480
)
10,927
(63,215
)
Loss before income taxes $
(15,249,803
) $
(414,024
) $
(650,702
) $
(4,497,163
) $
(1,062,152
) $
(21,873,844
)</t>
  </si>
  <si>
    <t>SUPPLEMENTAL CASH FLOW INFORMATION</t>
  </si>
  <si>
    <t>SUPPLEMENTAL CASH FLOW INFORMATION [Text Block]</t>
  </si>
  <si>
    <t>NOTE 14:
SUPPLEMENTAL CASH FLOW INFORMATION
During Fiscal 2015, the Company issued 1,108,390 (Fiscal 2014: 635,303; Fiscal 2013: 60,000) restricted shares with a fair value of $1,851,074 (Fiscal 2014: $1,101,932; Fiscal 2013: $120,000) for consulting services.
During Fiscal 2015, the Company issued 174,437 bonus shares to the Company’s directors, officers, employees and consultants under the 2015 Plan. During Fiscal 2014, the Company issued 30,386 restricted shares with a fair value of $55,000 to two directors of the Company for bonuses.
During Fiscal 2015, the Company paid $1,484,444 (Fiscal 2014:$1,372,222; Fiscal 2013: $6,667) in cash for interest and fees on the long-term debt. During Fiscal 2015, the Company paid $112,681 for the surety bond premium.
During Fiscal 2014, the Company issued 30,304 restricted shares with a fair value of $34,850 as part of an annual advance royalty payment for the Workman Creek Project.
During Fiscal 2013, the Company issued 75,000 restricted shares of the Company with a fair value of $190,500 for the Settlement Agreement relating to the Yuty Project.
During Fiscal 2013, the Company issued 55,000 restricted shares with a fair value of $194,700 to settle share issuance obligation for the Everest Settlement Agreement.
During Fiscal 2013, in connection with the Credit Agreement for the debt financing, the Company issued 407,239 shares in escrow to various lenders of the Company as bonus shares with a total value of $900,000. During Fiscal 2014, the Company released the initial 407,239 shares from escrow and issued a further 187,079 shares for a total of 594,318 shares as the final number of bonus shares with a total value of $900,000. Refer to Note 8.</t>
  </si>
  <si>
    <t>COMMITMENTS AND CONTINGENCIES</t>
  </si>
  <si>
    <t>COMMITMENTS AND CONTINGENCIES [Text Block]</t>
  </si>
  <si>
    <t>NOTE 15:
COMMITMENTS AND CONTINGENCIES
The Company is renting or leasing various office or storage space located in the United States, Canada and Paraguay with total monthly payments of $17,663. Office lease agreements expire between October 2015 and July 2018 for the United States and Canada.
The aggregate minimum payments over the next five years are as follows:
Fiscal 2016
$
161,863
Fiscal 2017
107,822
Fiscal 2018
111,696
$
381,381
The Company is committed to pay its key executives a total of $784,000 per year for management services.
The Company entered into a multi-year uranium sales contract in June 2011, as amended in January 2012, requiring the delivery of a total 320,000 pounds of uranium concentrates by the Company over a three-year period starting in August 2011. The sales price was based on published market price indicators at the time of delivery. During Fiscal 2012, the Company fulfilled its first-year delivery obligations under this contract. During Fiscal 2013, the Company fulfilled its second-year delivery obligation in full and third-year delivery obligation in part under this contract. During Fiscal 2014, the remaining delivery commitment of 30,000 pounds under this contract was cancelled at no cost to the Company.
The Company is subject to ordinary routine litigation incidental to its business. Except as disclosed below, the Company is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149,194 to the Plaintiffs and subsequently dismissed. The court dismissed several other claims set forth in the Plaintiffs’ initial complaint, but granted the Plaintiffs leave to file an amended complaint. The court denied a subsequent motion to dismiss the amended complaint, finding that the pleading met the minimal pleading requirements under the applicable procedural rules. In October 2013, the Company filed a formal response denying liability for any of the Plaintiffs’ remaining claims and is vigorously defending against any and all remaining claims asserted under this lawsuit. The parties have exchanged disclosure statements and formal discovery has been completed. A trial date has been set for April 2016. The Company continues to believe that this lawsuit is without merit, and intends to file a dispositive motion prior to November 20, 2015.
On June 1, 2015, the Company received notice that Westminster Securities Corporation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The Company believes that this claim lacks merit and intends to vigorously defend the same.
On or about June 29, 2015, Heather M. Stephens filed a class action complaint against the Company and two of its executive officers in the United States District Court, Southern District of Texas (the "Securities Case"). The Securities Case seeks unspecified damages and alleges the defendants violated Section 17(b) of the Securities Act of 1933 and Sections 10(b) and 20(a) of the Securities Exchange Act of 1934.
On or about September 10, 2015, John Price filed a stockholder derivative complaint on behalf of the Company against the Company's Board of Directors, executive management and three of its vice presidents in the United States District Court, Southern District of Texas. On or about October 2, 2015, Marnie W. McMahon filed a stockholder derivative complaint on behalf of the Company against the Company's Board of Directors, executive management and three of its vice presidents in the District Court of Nevada (collectively, the “Derivative Cases”). The Derivative Cases seek unspecified damages on behalf of the Company against the defendants for allegedly breaching their fiduciary duties to the Company with respect to the allegations in the Securities Case.
The Company intends to file a motion to dismiss for the Securities Case and Derivative Case. The Company believes that the Securities Case and Derivative Cases are without merit and intends to defend vigorously against them.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is reviewing the Shareholder Demand to determine the appropriate course of action.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s or cash flows.</t>
  </si>
  <si>
    <t>Summary of Significant Accounting Policies (Policies)</t>
  </si>
  <si>
    <t>Basis of Presentation and Principles of Consolidation [Policy Text Block]</t>
  </si>
  <si>
    <t>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Uranium Energy Corp. and its wholly-owned subsidiaries, UEC Resources Ltd., UEC Paraguay Corp. and its subsidiary, Piedra Rica Mining S.A., Cue Resources Ltd. and its subsidiary, Transandes Paraguay S.A., UEC Concentric Merge Corp., URN Texas GP, LLC, URN South Texas Project, Ltd. and a controlled partnership, South Texas Mining Venture, L.L.P. All significant inter-company transactions and balances have been eliminated upon consolidation. Certain comparative figures have been reclassified to conform to the current year’s presentation.</t>
  </si>
  <si>
    <t>Exploration Stage [Policy Text Block]</t>
  </si>
  <si>
    <t>Exploration Stage 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 Since the Company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ation,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Use of Estimates [Policy Text Block]</t>
  </si>
  <si>
    <t>Use of Estimates The preparation of financial statements in conformity with U.S. GAAP requires management to make estimates and assumptions that affect the reported amount of assets and liabilities as of the balance sheet date and the corresponding revenues and expenses for the period reported. By their nature, these estimates and assumptions are subject to measurement uncertainty and the effect on the financial statements of changes in such estimates and assumptions in future periods could be significant. Significant areas requiring management's estimates and assumptions include determining the fair value of transactions involving shares of common stock, valuation and impairment losses on mineral rights and properties, valuation of stock-based compensation, valuation of variable share forward contract, net realizable value of inventory and valuation of long-term debt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t>
  </si>
  <si>
    <t>Foreign Currency Translation [Policy Text Block]</t>
  </si>
  <si>
    <t>Foreign Currency Translation The functional currency of the Company, including its subsidiaries, is the United States dollar. UEC Resources Ltd. and Cue Resources Ltd. maintain their accounting records in their local currency, the Canadian dollar. Piedra Rica Mining S.A. and Transandes Paraguay S.A. maintain their accounting records in their local currency, the Paraguayan Guarani. In accordance with Accounting Standards Codification (“ASC”) 830: Foreign Currency Matters, the financial statements of the Company's subsidiaries are translated into United States dollars using period-end exchange rates as to monetary assets and liabilities and average exchange rates as to revenues and expenses. Non-monetary assets are translated at their historical exchange rates. Net gains and losses resulting from foreign exchange translations and foreign currency exchange gains and losses on transactions occurring in a currency other than the Company's functional currency are included in the determination of net income (loss) in the period.</t>
  </si>
  <si>
    <t>Cash and Cash Equivalents [Policy Text Block]</t>
  </si>
  <si>
    <t>Cash and Cash Equivalents The Company considers all highly-liquid instruments with an original maturity of three months or less at the time of issuance to be cash equivalents.</t>
  </si>
  <si>
    <t>Financial Instruments [Policy Text Block]</t>
  </si>
  <si>
    <t>Financial Instruments The fair values of cash and cash equivalents, other current assets which includes available-for-sale securities and accounts and interest receivable, accounts payable and accrued liabilities and due to related parties were estimated to approximate their carrying values due to the immediate or short-term maturity of these financial instruments. Reclamation deposits are deposits mainly invested in short-term funds at major financial institutions and their fair values were estimated to approximate their carrying values. The Company's operations and financing activities are conducted primarily in United States dollars and as a result, the Company is not significantly exposed to market risks from changes in foreign currency rates. The Company is exposed to credit risk through its cash and cash equivalents, but mitigates this risk by keeping deposits at major financial institutions.</t>
  </si>
  <si>
    <t>Fair Value Measurements [Policy Text Block]</t>
  </si>
  <si>
    <t>Fair Value Measurements The Company measures its available-for-sale securities and variable share forward contracts at fair value in accordance with ASC 820: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resulted in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ompany has determined that its available-for-sale securities are Level 1 financial instruments and its variable share forward contract is a Level 2 financial instrument.</t>
  </si>
  <si>
    <t>Inventories [Policy Text Block]</t>
  </si>
  <si>
    <t>Inventories Inventories are comprised of supplies, uranium concentrates and work-in-progress. Expenditures include mining and processing activities that result in extraction of uranium concentrates and depreciation and depletion charges. Mining and processing costs include labor, chemicals, directly attributable uranium extraction expenditures and overhead related to uranium extraction. Inventories are carried at the lower of cost or net realizable value and are valued and charged to cost of sales using the average costing method.</t>
  </si>
  <si>
    <t>Mineral Rights [Policy Text Block]</t>
  </si>
  <si>
    <t>Mineral Rights Acquisition costs of mineral rights are initially capitalized as incurred while exploration and pre-extraction expenditures are expensed as incurred until such time proven or probable reserves, as defined by the SEC under Industry Guide 7, are established for that project.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t>
  </si>
  <si>
    <t>Databases [Policy Text Block]</t>
  </si>
  <si>
    <t>Databases Expenditures relating to mineral property databases are capitalized upon acquisition while those developed internally are expensed as incurred. Mineral property databases are tested for impairment whenever events or changes indicate that the carrying values may not be recoverable. An impairment loss is recognized if it is determined that the carrying value is not recoverable and exceeds fair value. Mineral property databases are amortized using the straight-line method over a five-year period during which management believes these assets will contribute to the Company’s cash flows. Databases are included in Mineral Rights and Properties on the balance sheet.</t>
  </si>
  <si>
    <t>Land Use Agreements [Policy Text Block]</t>
  </si>
  <si>
    <t>Land Use Agreements Expenditures relating to mineral property land use agreements are capitalized upon acquisition. Mineral property land use agreements are tested for impairment whenever events or changes indicate that the carrying values may not be recoverable. An impairment loss is recognized if it is determined that the carrying value is not recoverable and exceeds fair value. Mineral property land use agreements are amortized using the straight-line method over a ten-year period during which management believes these assets will contribute to the Company’s cash flows. Land use agreements are included in Mineral Rights and Properties on the balance sheet.</t>
  </si>
  <si>
    <t>Property, Plant and Equipment [Policy Text Block]</t>
  </si>
  <si>
    <t>Property, Plant and Equipment Property, plant and equipment are recorded at cost and depreciated to their estimated residual values using the straight-line method over their estimated useful lives, as follows:
•
Hobson processing facility:
12
years
•
Mining and logging equipment and vehicles:
5
to
10
years
•
Computer equipment:
3
years
•
Furniture and fixtures:
5
years
• Leasehold improvements: Term of lease</t>
  </si>
  <si>
    <t>Impairment of Long-Lived Assets [Policy Text Block]</t>
  </si>
  <si>
    <t>Impairment of Long-Lived Assets Long-lived assets are reviewed for impairment whenever events or changes in circumstances indicate the carrying amount of an asse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these assets is measured by comparison of the carrying amounts to the future undiscounted cash flows expected to be generated by the assets. An impairment loss is recognized when the carrying amount is not recoverable and exceeds fair value.</t>
  </si>
  <si>
    <t>Income Taxes [Policy Text Block]</t>
  </si>
  <si>
    <t>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in the period that includes the date of enactment. The Company recognizes deferred taxes on unrealized gains directly within other comprehensive income, and concurrently releases part of the valuation allowance resulting in no impact within other comprehensive income or on the balance sheet. The Company’s policy is to accrue any interest and penalties related to unrecognized tax benefits in its provision for income taxes. Additionally, ASC 740: Income Taxes requires that the Company recognize in its financial statements the impact of a tax position that is more likely than not to be sustained upon examination based on the technical merits of the position.</t>
  </si>
  <si>
    <t>Restoration and Remediation Costs (Asset Retirement Obligations) [Policy Text Block]</t>
  </si>
  <si>
    <t>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ASC 410: Asset Retirement and Environmental Obligations, the Company capitalizes the measured fair value of asset retirement obligations to mineral rights and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quarterly basis, the Company reviews the assumptions used to estimate the expected cash flows required to settle the asset retirement obligations, including changes in estimated probabilities, amounts and timing of the settlement of the asset retirement obligations, as well as changes in any regulatory or legal obligations for each of its mineral projects. Changes in any one or more of these assumptions may cause revision of asset retirement obligations for the corresponding assets.</t>
  </si>
  <si>
    <t>Variable Share Forward Contract [Policy Text Block]</t>
  </si>
  <si>
    <t>Variable Share Forward Contract Pursuant to ASC 480, Distinguishing Liabilities from Equity, a variable share forward contract is defined as an equity contract that requires the issuer to settle a fixed amount of monetary obligations by issuing a variable number of its equity shares, which should be classified as a liability and measured at fair value initially and subsequently with any differences reported on the consolidated statement of operations.</t>
  </si>
  <si>
    <t>Revenue Recognition [Policy Text Block]</t>
  </si>
  <si>
    <t>Revenue Recognition The recognition of revenue from sales of uranium concentrates is in accordance with the guidelines outlined in ASC Section 605-10-25, Revenue Recognition. The Company delivers its uranium concentrates to a uranium storage facility and once the product is confirmed to meet the required specifications, the Company receives credit for a specified quantity measured in pounds. Future sales of uranium concentrates are expected to generally occur under uranium supply agreements or through the uranium spot market. Once a sale of uranium concentrates is negotiated, the Company will notify the uranium storage facility with instructions for a title transfer to the customer. Revenue is recognized once a title transfer of the uranium concentrates is confirmed by the uranium storage facility at which point the customer is invoiced by the Company.</t>
  </si>
  <si>
    <t>Stock-Based Compensation [Policy Text Block]</t>
  </si>
  <si>
    <t>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 pricing model to determine the grant date fair value of stock option awards under ASC 718. The fair value is charged to earnings over the period in which the award was earned, depending on the terms and conditions of the award and the nature of the relationship between the recipient and the Company. For employees and management, the fair value is charged to earnings on an accelerated basis over the vesting period of the award. For consultants, the fair value is charged to earnings over the term of the service period, with unvested amounts revalued at each reporting period over the service period. The Company estimates the expected forfeitures and updates the valuation accordingly. From time to time, the Company issues shares of its common stock as compensation to the Company’s directors, officers and employees and for various consulting services. The fair values of the shares are measured using the closing price of the Company’s shares on the issuance date.</t>
  </si>
  <si>
    <t>Earnings (Loss) per Common Share [Policy Text Block]</t>
  </si>
  <si>
    <t>Earnings (Loss) per Common Share Basic earnings (loss) per share includes no potential dilution and is computed by dividing the earnings (loss) attributable to common stockholders by the weighted-average number of common shares outstanding for the period. Diluted earnings (loss) per share reflect the potential dilution of securities that could share in the earnings (loss) of the Company.</t>
  </si>
  <si>
    <t>Recently Adopted Accounting Policy [Policy Text Block]</t>
  </si>
  <si>
    <t>Recently Adopted Accounting Policy
Debt Issuance Costs In April 2015, the Financial Accounting Standards Board (“FASB”) issued Accounting Standards Update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For publicly-traded companies, ASU 2015-03 is effective for annual and interim periods beginning after December 15, 2015 with early adoption permitted. The Company has early-adopted ASU 2015-03 on a retrospective basis and as a result, certain balance sheet items for the comparative year have been re-classified to conform to this new standard.
Accounting Policies Not Yet Adopted In May 2014, the FASB issued ASU 2014-09, which provides a comprehensive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early adoption is not permitted. Accordingly, the Company will adopt the standard effective August 1, 2018. Companies are allowed to use either full retrospective or modified retrospective adoption. The Company is evaluating the impact of the adoption of this standard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has yet to adopt ASU 2014-15.</t>
  </si>
  <si>
    <t>INVENTORIES (Tables)</t>
  </si>
  <si>
    <t>Schedule of Inventory [Table Text Block]</t>
  </si>
  <si>
    <t>July 31, 2015 July 31, 2014
Supplies
$
16,558
$
26,631
Work-in-progress
35,398
63,257
Finished goods - uranium concentrates
200,043
1,806,587
$
251,999
$
1,896,475</t>
  </si>
  <si>
    <t>MINERAL RIGHTS AND PROPERTIES (Tables)</t>
  </si>
  <si>
    <t>Schedule of Mineral Rights and Property Acquisition Costs [Table Text Block]</t>
  </si>
  <si>
    <t>July 31, 2015 July 31, 2014
Mineral Rights and Properties
Palangana Mine
$
6,587,135
$
6,664,260
Goliad Project
8,689,127
8,689,127
Burke Hollow Project
1,495,750
1,495,750
Longhorn Project
116,870
116,870
Salvo Project
14,905
364,710
Nichols Project
154,774
154,774
Anderson Project
9,154,268
9,154,268
Workman Creek Project
1,472,008
1,372,008
Los Cuatros Project
257,250
257,250
Slick Rock Project
661,271
661,271
Yuty Project
11,947,144
11,947,144
Coronel Oviedo Project
1,133,412
1,133,412
Other Property Acquisitions
285,741
262,115
41,969,655
42,272,959
Accumulated Depletion
(3,929,884
)
(3,454,533
)
38,039,771
38,818,426
Databases
2,410,038
2,405,038
Accumulated Amortization
(2,166,966
)
(1,928,901
)
243,072
476,137
Land Use Agreements
390,155
390,155
Accumulated Amortization
(235,031
)
(196,019
)
155,124
194,136
$
38,437,967
$
39,488,699</t>
  </si>
  <si>
    <t>Schedule of Estimated Depletion and Amortization of Mineral Rights and Properties [Table Text Block]</t>
  </si>
  <si>
    <t>Fiscal 2016 $
1,045,921
Fiscal 2017
1,411,157
Fiscal 2018
1,675,157
Fiscal 2019
1,759,347
Fiscal 2020
1,269,724
Total $
7,161,306</t>
  </si>
  <si>
    <t>Schedule of Mineral Property Expenditures [Table Text Block]</t>
  </si>
  <si>
    <t>Year Ended July 31,
2015 2014 2013
Mineral Property Expenditures
Palangana Mine
$
2,147,293
$
2,566,770
$
4,347,025
Goliad Project
105,282
1,747,619
540,853
Burke Hollow Project
1,316,321
2,094,089
2,225,132
Longhorn Project
66,135
71,497
16,335
Salvo Project
54,462
14,384
54,329
Anderson Project
240,519
254,840
117,008
Workman Creek Project
31,702
32,290
33,573
Slick Rock Project
53,313
66,525
147,043
Yuty Project
392,879
451,464
424,411
Coronel Oviedo Project
564,501
759,804
632,454
Other Mineral Property Expenditures
733,673
1,101,366
1,472,528
$
5,706,080
$
9,160,648
$
10,010,691</t>
  </si>
  <si>
    <t>PROPERTY, PLANT AND EQUIPMENT (Tables)</t>
  </si>
  <si>
    <t>Schedule of Property, Plant and Equipment [Table Text Block]</t>
  </si>
  <si>
    <t>July 31, 2015 July 31, 2014
Accumulated
Net Book Accumulated Net Book
Cost
Depreciation
Value Cost Depreciation Value
Hobson Processing Facility
$
6,819,088
$
(773,933
)
$
6,045,155
$
7,107,717
$
(595,169
) $
6,512,548
Mining Equipment
2,452,572
(2,019,996
)
432,576
2,587,206
(1,678,958
)
908,248
Logging Equipment and Vehicles
1,962,895
(1,714,908
)
247,987
1,855,451
(1,559,850
)
295,601
Computer Equipment
615,064
(573,355
)
41,709
645,622
(551,633
)
93,989
Furniture and Fixtures
182,802
(176,726
)
6,076
183,810
(164,003
)
19,807
Land
175,144
-
175,144
175,144
-
175,144
$
12,207,565
$
(5,258,918
)
$
6,948,647
$
12,554,950
$
(4,549,613
) $
8,005,337</t>
  </si>
  <si>
    <t>RECLAMATION DEPOSITS (Tables)</t>
  </si>
  <si>
    <t>Schedule of Reclamation Deposits [Table Text Block]</t>
  </si>
  <si>
    <t>July 31, 2015 July 31, 2014
Palangana Mine
$
1,102,981
$
3,689,666
Hobson Processing Facility
587,228
1,957,476
Arizona
15,000
15,000
Wyoming
816
815
1,706,025
5,662,957
Interest
-
15,672
$
1,706,025
$
5,678,629</t>
  </si>
  <si>
    <t>LONG-TERM DEBT (Tables)</t>
  </si>
  <si>
    <t>Schedule of Bonus Warrants Valuation Assumptions [Table Text Block]</t>
  </si>
  <si>
    <t>Expected Life in Years
3
years
Expected Annual Volatility
67.15%
Expected Risk Free Interest Rate
0.62%
Expected Dividend Yield
0.00%</t>
  </si>
  <si>
    <t>Schedule of Valuation Assumptions, for Incremental Value of the Two-Year Extension of Bonus Warrants [Table Text Block]</t>
  </si>
  <si>
    <t>Expected Life in Years
4.38
Expected Annual Volatility
63.98%
Expected Risk Free Interest Rate
1.29%
Expected Dividend Yield
0.00%</t>
  </si>
  <si>
    <t>Schedule of Long-Term Debt [Table Text Block]</t>
  </si>
  <si>
    <t>July 31, 2015 July 31, 2014
Principal amount
$
20,000,000
$
20,000,000
Unamortized discount
(242,522
)
(1,546,295
)
Long-term debt, net of unamortized discount
$
19,757,478
$
18,453,705
Current portion
1,666,667
-
Long-term debt, net of current portion
$
18,090,811
$
18,453,705</t>
  </si>
  <si>
    <t>Schedule of Maturities of Long-term Debt [Table Text Block]</t>
  </si>
  <si>
    <t>Fiscal 2016 $
1,666,667
Fiscal 2017
18,333,333
Total $
20,000,000</t>
  </si>
  <si>
    <t>Schedule of Fair Value of Variable Share Forward Contract [Table Text Block]</t>
  </si>
  <si>
    <t>July 31, 2013
Number of shares issued
407,239
Variable share forward contract $
-
July 31, 2014
Number of shares issued
594,318
Adjustment in number of shares issued
187,079
Share price at July 31, 2014 $
1.77
Variable share forward contract before settlement
331,130
Loss on valuation of variable share forward contract $
331,130</t>
  </si>
  <si>
    <t>ASSET RETIREMENT OBLIGATIONS (Tables)</t>
  </si>
  <si>
    <t>Schedule of Asset Retirement Obligation [Table Text Block]</t>
  </si>
  <si>
    <t>Balance, July 31, 2014 $
3,967,589
Revision in estimate of asset retirement obligations
(365,754
)
Accretion
325,011
Balance, July 31, 2015
3,926,846
Less: current portion of asset retirement obligations
(340,827
)
Long-term asset retirement obligations $
3,586,019</t>
  </si>
  <si>
    <t>Schedule of Undiscounted Amounts of Estimated Cash Flows [Table Text Block]</t>
  </si>
  <si>
    <t>July 31, 2015 July 31, 2014
Undiscounted amount of estimated cash flows
$
6,600,868
$
6,382,549
Payable in years
2.5
to
15
2.5
to
12
Inflation rate
2.02% to
2.25%
1.56% to
2.43%
Discount rate
6.56% to
8.00%
5.00% to
10.50%</t>
  </si>
  <si>
    <t>Schedule of Undiscounted Amounts of Estimated Cash Flows, 5 Years [Table Text Block]</t>
  </si>
  <si>
    <t>Fiscal 2016 $
340,827
Fiscal 2017
1,280,989
Fiscal 2018
635,932
Fiscal 2019
-
Fiscal 2020
-
Remaining balance
4,343,120
$
6,600,868</t>
  </si>
  <si>
    <t>CAPITAL STOCK (Tables)</t>
  </si>
  <si>
    <t>Schedule of Valuation Assumptions Used, Share Purchase Warrants [Table Text Block]</t>
  </si>
  <si>
    <t>Expected Risk Free Interest Rate
1.06%
Expected Annual Volatility
71.23%
Expected Contractual Life in Years
3.00
Expected Annual Dividend Yield
0%</t>
  </si>
  <si>
    <t>Expected Risk Free Interest Rate
0.60%
Expected Annual Volatility
66.34%
Expected Contractual Life in Years
3.00
Expected Annual Dividend Yield
0%</t>
  </si>
  <si>
    <t>Schedule of Fair Value Allocation [Table Text Block]</t>
  </si>
  <si>
    <t>Fair Value of Shares $
8,000,000
Fair Value of Share Purchase Warrants
1,475,235
Total Fair Value Before Allocation to Net Proceeds $
9,475,235
Gross Proceeds $
10,000,000
Share Issuance Costs - Cash
(891,635
)
Net Cash Proceeds Received $
9,108,365
Relative Fair Value Allocation to:
Shares $
7,690,249
Share Purchase Warrants
1,418,116
$
9,108,365</t>
  </si>
  <si>
    <t>Fair Value of Shares $
6,390,003
Fair Value of Share Purchase Warrants
627,775
Total Fair Value Before Allocation to Net Proceeds
7,017,778
Gross Proceeds
7,100,003
Share Issuance Costs
(567,880
)
Net Proceeds Received
6,532,123
Relative Fair Value Allocation to:
Shares
5,947,792
Share Purchase Warrants
584,331
$
6,532,123</t>
  </si>
  <si>
    <t>Schedule of Share Transaction Activity [Table Text Block]</t>
  </si>
  <si>
    <t>Period / Description
Common
Value per Share
Issuance
Shares Issued
Low
High
Value
Balance, July 31, 2012
84,975,155
Debt Financing
407,239
$
2.35
$
2.35
$
1,065,400
Options Exercised
(1)
459,891
0.33
0.45
46,464
Consulting Services
60,000
2.00
2.00
120,000
Everest Settlement Agreement
55,000
3.54
3.54
194,700
Yuty Settlement Agreement
75,000
2.54
2.54
190,500
Balance, July 31, 2013
86,032,285
Equity Financing
3,380,954
1.76
1.76
5,947,792
Extension Fees for Debt Amendment
100,000
1.74
1.74
174,347
Annual Fee Shares for Debt Facility
99,755
1.71
1.71
170,581
Bonus Adjustment Shares for Debt Facility
187,079
1.77
1.77
331,130
Consulting Services
635,303
1.06
2.41
1,101,932
Options Exercised
(2)
470,492
0.33
0.45
27,401
Share Bonus
30,386
1.81
1.81
55,000
Advance Royalty for Workman Creek
30,304
1.15
1.15
34,850
Balance, July 31, 2014
90,966,558
Equity Financing
5,280,045
1.70
2.00
7,659,139
Consulting Services
1,108,390
1.07
2.90
1,851,074
Options Exercised
(3)
304,657
0.33
1.32
24,550
Share Bonuses
174,437
1.35
1.35
235,490
Balance, July 31, 2015
97,834,087</t>
  </si>
  <si>
    <t>Schedule of Share Purchase Warrants, Activity [Table Text Block]</t>
  </si>
  <si>
    <t>Weighted Average
Number of
Weighted Average
Remaining Contractual
Warrants
Exercise Price
Term (Years)
Balance, July 31, 2012
1,558,812
$
4.95
1.45
Issued
2,600,000
2.50
5.00
Expired
(1,008,812
)
7.06
-
Balance, July 31, 2013
3,150,000
2.25
4.55
Issued
1,859,524
2.60
3.00
Balance, July 31, 2014
5,009,524
2.38
3.08
Issued
2,850,000
2.35
2.90
Balance, July 31, 2015
7,859,524
$
2.37
2.38</t>
  </si>
  <si>
    <t>Schedule of Share-based Payment Award, Stock Options, Valuation Assumptions [Table Text Block]</t>
  </si>
  <si>
    <t>Options
Exercise
Term
Fair
Expected
Risk-Free
Dividend
Expected
Date
Issued
Price
(Years)
Value
Life (Years)
Interest Rate
Yield
Volatility
September 3, 2014
7,540,000
$
1.32
5
$
3,750,388
2.90
0.94%
0.00%
56.28%
January 19, 2015
50,000
1.20
5
25,430
2.90
0.77%
0.00%
64.54%
February 10, 2015
50,000
1.31
5
28,714
2.90
1.01%
0.00%
66.72%
Total
7,640,000
$
3,804,532</t>
  </si>
  <si>
    <t>Schedule Stock Options, Activity [Table Text Block]</t>
  </si>
  <si>
    <t>Weighted Average
Number of Stock
Weighted Average
Remaining Contractual
Options
Exercise Price
Term (Years)
Balance, July 31, 2012
9,559,271
$
1.95
6.52
Issued
155,000
2.27
9.51
Exercised
(519,909
)
0.37
3.53
Expired
(42,673
)
5.37
-
Forfeited
(185,500
)
2.79
7.22
Balance, July 31, 2013
8,966,189
2.02
5.72
Exercised
(713,900
)
0.41
2.75
Expired
(41,575
)
4.85
-
Forfeited
(223,500
)
3.46
5.48
Balance, July 31, 2014
7,987,214
2.10
4.97
Issued
7,640,000
1.32
4.10
Exercised
(609,390
)
1.16
3.87
Expired
(15,599
)
5.13
-
Forfeited
(126,250
)
2.52
6.20
Cancelled
(4,294,000
)
2.59
5.59
Balance, July 31, 2015
10,581,975
$
1.38
3.68</t>
  </si>
  <si>
    <t>Schedule of Options Outstanding and Exerciseable [Table Text Block]</t>
  </si>
  <si>
    <t>Options Outstanding
Options Exercisable
Range of Exercise Prices
Outstanding at
Weighted Average
Exercisable at
Weighted Average
July 31, 2015
Exercise Price
July 31, 2015
Exercise Price
$0.33
to $0.70
1,901,801
$
0.41
1,901,801
$
0.41
$0.71
to $2.45
7,727,500
1.39
3,907,500
1.46
$2.46
to $5.90
(1)
952,674
3.30
952,674
3.30
10,581,975
$
1.38
6,761,975
$
1.42</t>
  </si>
  <si>
    <t>Schedule of Stock-Based Compensation Expense [Table Text Block]</t>
  </si>
  <si>
    <t>Year Ended July 31,
2015 2014 2013
Stock-Based Compensation for Consultants
Common stock issued for consulting services
$
1,851,074
$
1,101,932
$
120,000
Common stock issued for Yuty Settlement Agreement
-
-
190,500
Common stock issued for bonuses
18,000
-
-
Stock options issued to consultants
588,207
74,992
297,400
2,457,281
1,176,924
607,900
Stock-Based Compensation for Management
Common stock issued for bonuses
105,998
55,000
-
Stock options issued to management
1,617,937
-
-
1,723,935
55,000
-
Stock-Based Compensation for Employees
Common stock issued for bonuses
111,492
-
-
Stock options issued to employees
1,325,040
82,321
407,887
1,436,532
82,321
407,887
Stock-based compensation charged to inventory
-
(4,795
)
(53,872
)
$
5,617,748
$
1,309,450
$
961,915</t>
  </si>
  <si>
    <t>LOSS PER SHARE (Tables)</t>
  </si>
  <si>
    <t>Schedule of Earnings Per Share, Basic and Diluted [Table Text Block]</t>
  </si>
  <si>
    <t>Year Ended July 31,
2015 2014 2013
Numerator
Net Loss for the Year
$
(23,361,928
) $
(25,975,107
) $
(21,863,091
)
Denominator
Basic Weighted Average Number of Shares
92,397,547
89,136,505
85,380,412
Dilutive Stock Options and Warrants
-
-
-
Diluted Weighted Average Number of Shares
92,397,547
89,136,505
85,380,412
Net Loss per Share, Basic and Diluted
$
(0.25
) $
(0.29
) $
(0.26
)</t>
  </si>
  <si>
    <t>INCOME TAXES (Tables)</t>
  </si>
  <si>
    <t>Schedule of Effective Income Tax Rate Reconciliation [Table Text Block]</t>
  </si>
  <si>
    <t>Year Ended July 31,
2015 2014 2013
Federal income tax provision rate
35.00%
35.00%
35.00%
State income tax provision rate, net of federal income tax effect
0.32%
0.22%
0.10%
Total income tax provision rate
35.32%
35.22%
35.10%</t>
  </si>
  <si>
    <t>Schedule of Components of Income Tax Expense (Benefit) [Table Text Block]</t>
  </si>
  <si>
    <t>Year Ended July 31,
2015 2014 2013
Loss before income taxes
$
(23,397,341
) $
(26,044,816
) $
(21,873,844
)
Corporate tax rate
35.32%
35.22%
35.10%
Expected tax recovery
(8,263,941
)
(9,172,984
)
(7,677,719
)
Increase (decrease) resulting from
Foreign tax rate differences
223,980
286,071
211,744
Permanent differences
1,473,225
585,482
193,821
Prior year true-up
50,025
(79,672
)
(522,982
)
State tax rate true-up
(205,285
)
(199,795
)
58,729
Foreign exchange rate differences
144,242
97,565
(2,808
)
Other
62,398
(10,431
)
52,097
Change in valuation allowance
6,474,775
8,419,286
7,684,149
Tax adjustment from operations
(40,581
)
(74,478
)
(2,969
)
Unrealized loss (gain), other comprehensive income
5,168
4,769
(7,784
)
Deferred income tax benefit
$
(35,413
) $
(69,709
) $
(10,753
)</t>
  </si>
  <si>
    <t>Schedule of Components of Loss (Income) from Continuing Operations [Table Text Block]</t>
  </si>
  <si>
    <t>Year Ended July 31,
2015 2014 2013
United States
$
(22,612,974
) $
(25,009,106
) $
(21,105,334
)
Canada
158,616
155,408
125,652
Paraguay
(942,983
)
(1,191,118
)
(894,162
)
$
(23,397,341
) $
(26,044,816
) $
(21,873,844
)</t>
  </si>
  <si>
    <t>Schedule of Deferred Tax Assets and Liabilities [Table Text Block]</t>
  </si>
  <si>
    <t>July 31, 2015 July 31, 2014
Deferred tax assets (liabilities)
Mineral property acquisitions
$
1,867,777
$
1,644,916
Exploration costs
10,931,265
11,424,636
Stock option expense
5,771,387
4,924,354
Depreciable property
78,651
(430,745
)
Inventories
(2,530,383
)
(1,143,744
)
Asset retirement obligations
(316,136
)
(429,710
)
Other
333,026
201,876
Loss carry forward
43,802,183
37,271,811
59,937,770
53,463,394
Valuation allowance
(59,942,938
)
(53,468,163
)
Deferred tax assets
(5,168
)
(4,769
)
Deferred tax assets, other comprehensive loss
5,168
4,769
Deferred tax liabilities
Mineral property acquisition
(676,064
)
(711,477
)
Net deferred tax liabilities
$
(676,064
) $
(711,477
)</t>
  </si>
  <si>
    <t>Summary of Operating Loss Carryforwards [Table Text Block]</t>
  </si>
  <si>
    <t>July 31, 2023 $
180,892
July 31, 2024
228,757
July 31, 2025
507,833
July 31, 2026
5,895,221
July 31, 2027
3,892,722
July 31, 2028
9,913,533
July 31, 2029
8,469,032
July 31, 2030
7,319,644
July 31, 2031
14,420,187
July 31, 2032
15,014,013
July 31, 2033
16,332,007
July 31, 2034
21,173,540
July 31, 2035
17,144,355
$
120,491,736</t>
  </si>
  <si>
    <t>Summary of Operating Loss Carryforwards, Canadian Dollars [Table Text Block]</t>
  </si>
  <si>
    <t>July 31, 2027 $
183,105
July 31, 2028
629,788
July 31, 2029
769,072
July 31, 2030
1,224,374
July 31, 2031
2,210,551
July 31, 2032
761,843
July 31, 2033
69,854
July 31, 2034
61,769
July 31, 2035
41,359
$
5,951,715</t>
  </si>
  <si>
    <t>SEGMENTED INFORMATION (Tables)</t>
  </si>
  <si>
    <t>Schedule of Long-Term Assets by Geographic Segment [Table Text Block]</t>
  </si>
  <si>
    <t>July 31, 2015
United States
Texas
Arizona
Other States
Canada
Paraguay
Total
Mineral Rights and Properties
$
13,555,492
$
10,891,861
$
910,059
$
-
$
13,080,555
$
38,437,967
Property, Plant and Equipment
6,926,682
-
-
7,502
14,463
6,948,647
Reclamation Deposits
1,690,209
15,000
816
-
-
1,706,025
Total Long-Term Assets
$
22,172,383
$
10,906,861
$
910,875
$
7,502
$
13,095,018
$
47,092,639</t>
  </si>
  <si>
    <t>July 31, 2014
United States
Balance Sheet Items Texas Arizona Other States Canada Paraguay Total
Mineral Rights and Properties $
14,732,677
$
10,791,861
$
883,606
$
-
$
13,080,555
$
39,488,699
Property, Plant and Equipment
7,966,833
-
465
12,960
25,079
8,005,337
Reclamation Deposits
5,662,814
15,000
815
-
-
5,678,629
Total Long-Term Assets $
28,362,324
$
10,806,861
$
884,886
$
12,960
$
13,105,634
$
53,172,665</t>
  </si>
  <si>
    <t>Schedule of Operating Results by Geographic Segments [Table Text Block]</t>
  </si>
  <si>
    <t>Year Ended July 31, 2015
Statement of Operations
United States
Texas
Arizona
Other States
Canada
Paraguay
Total
Sales
$
3,080,000
$
-
$
-
$
-
$
-
$
3,080,000
Costs and Expenses:
Cost of sales
2,326,674
-
-
-
-
2,326,674
Inventory write-down
-
-
-
-
-
-
Mineral property expenditures
4,227,720
289,676
231,305
-
957,379
5,706,080
General and administrative
9,702,423
194,910
19,317
3,284,772
29,418
13,230,840
Depreciation, amortization and accretion
1,776,845
-
2,635
12,026
10,937
1,802,443
Impairment loss on mineral property
349,805
-
-
-
-
349,805
18,383,467
484,586
253,257
3,296,798
997,734
23,415,842
Loss from operations
(15,303,467
)
(484,586
)
(253,257
)
(3,296,798
)
(997,734
)
(20,335,842
)
Other income (expenses)
(3,042,084
)
(19,785
)
-
(120
)
490
(3,061,499
)
Loss before income taxes
$
(18,345,551
)
$
(504,371
)
$
(253,257
)
$
(3,296,918
)
$
(997,244
)
$
(23,397,341
)</t>
  </si>
  <si>
    <t>Year Ended July 31, 2014
Statement of Operations United States
Texas Arizona Other States Canada Paraguay Total
Sales $
-
$
-
$
-
$
-
$
-
$
-
Costs and Expenses:
Cost of sales
-
-
-
-
-
-
Inventory write-down
804,060
-
-
-
-
804,060
Mineral property expenditures
7,362,492
328,479
258,408
-
1,211,269
9,160,648
General and administrative
5,726,867
187,997
85,027
3,822,974
2,931
9,825,796
Depreciation, amortization and accretion
2,348,846
758
7,470
23,720
12,072
2,392,866
Impairment loss on mineral properties
440,115
5,041
208,068
-
-
653,224
16,682,380
522,275
558,973
3,846,694
1,226,272
22,836,594
Loss from operations
(16,682,380
)
(522,275
)
(558,973
)
(3,846,694
)
(1,226,272
)
(22,836,594
)
Other income (expenses)
(3,185,554
)
(20,588
)
-
(2,148
)
68
(3,208,222
)
Loss before income taxes $
(19,867,934
) $
(542,863
) $
(558,973
) $
(3,848,842
) $
(1,226,204
) $
(26,044,816
)</t>
  </si>
  <si>
    <t>Year Ended July 31, 2013
Statement of Operations United States Canada Paraguay Total
Texas Arizona Other States
Sales $
9,026,325
$
-
$
-
$
-
$
-
$
9,026,325
Costs and Expenses:
Cost of sales
8,016,265
-
-
-
-
8,016,265
Inventory write-down
425,208
-
-
-
-
425,208
Mineral property expenditures
8,335,503
177,644
440,679
-
1,056,865
10,010,691
General and administrative
5,979,855
211,838
178,161
4,458,715
4,360
10,832,929
Depreciation, amortization and accretion
1,468,144
3,033
31,862
36,968
11,854
1,551,861
Impairment loss on mineral property
-
-
-
-
-
-
24,224,975
392,515
650,702
4,495,683
1,073,079
30,836,954
Loss from operations
(15,198,650
)
(392,515
)
(650,702
)
(4,495,683
)
(1,073,079
)
(21,810,629
)
Other income (expenses)
(51,153
)
(21,509
)
-
(1,480
)
10,927
(63,215
)
Loss before income taxes $
(15,249,803
) $
(414,024
) $
(650,702
) $
(4,497,163
) $
(1,062,152
) $
(21,873,844
)</t>
  </si>
  <si>
    <t>COMMITMENTS AND CONTINGENCIES (Tables)</t>
  </si>
  <si>
    <t>Schedule of Future Minimum Lease Payments [Table Text Block]</t>
  </si>
  <si>
    <t>Fiscal 2016 $
161,863
Fiscal 2017
107,822
Fiscal 2018
111,696
$
381,381</t>
  </si>
  <si>
    <t>NATURE OF OPERATIONS AND GOING CONCERN (Narrative) (Details) $ in Millions</t>
  </si>
  <si>
    <t>Jul. 31, 2015USD ($)</t>
  </si>
  <si>
    <t>Nature Of Operations And Going Concern 1</t>
  </si>
  <si>
    <t>Nature Of Operations And Going Concern 2</t>
  </si>
  <si>
    <t>SUMMARY OF SIGNIFICANT ACCOUNTING POLICIES (Narrative) (Details)</t>
  </si>
  <si>
    <t>Jul. 31, 2015yr</t>
  </si>
  <si>
    <t>Summary Of Significant Accounting Policies 1</t>
  </si>
  <si>
    <t>Summary Of Significant Accounting Policies 2</t>
  </si>
  <si>
    <t>Summary Of Significant Accounting Policies 3</t>
  </si>
  <si>
    <t>Summary Of Significant Accounting Policies 4</t>
  </si>
  <si>
    <t>Summary Of Significant Accounting Policies 5</t>
  </si>
  <si>
    <t>INVENTORIES (Narrative) (Details)</t>
  </si>
  <si>
    <t>MINERAL RIGHTS AND PROPERTIES (Narrative) (Details)</t>
  </si>
  <si>
    <t>Mineral Rights And Properties 1</t>
  </si>
  <si>
    <t>Mineral Rights And Properties 2</t>
  </si>
  <si>
    <t>Mineral Rights And Properties 3</t>
  </si>
  <si>
    <t>Mineral Rights And Properties 4</t>
  </si>
  <si>
    <t>Mineral Rights And Properties 5</t>
  </si>
  <si>
    <t>Mineral Rights And Properties 6</t>
  </si>
  <si>
    <t>Mineral Rights And Properties 7</t>
  </si>
  <si>
    <t>Mineral Rights And Properties 8</t>
  </si>
  <si>
    <t>Mineral Rights And Properties 9</t>
  </si>
  <si>
    <t>Mineral Rights And Properties 10</t>
  </si>
  <si>
    <t>Mineral Rights And Properties 11</t>
  </si>
  <si>
    <t>Mineral Rights And Properties 12</t>
  </si>
  <si>
    <t>Mineral Rights And Properties 13</t>
  </si>
  <si>
    <t>Mineral Rights And Properties 14</t>
  </si>
  <si>
    <t>Mineral Rights And Properties 15</t>
  </si>
  <si>
    <t>Mineral Rights And Properties 16</t>
  </si>
  <si>
    <t>Mineral Rights And Properties 17</t>
  </si>
  <si>
    <t>Mineral Rights And Properties 18</t>
  </si>
  <si>
    <t>Mineral Rights And Properties 19</t>
  </si>
  <si>
    <t>Mineral Rights And Properties 20</t>
  </si>
  <si>
    <t>Mineral Rights And Properties 21</t>
  </si>
  <si>
    <t>Mineral Rights And Properties 22</t>
  </si>
  <si>
    <t>Mineral Rights And Properties 23</t>
  </si>
  <si>
    <t>Mineral Rights And Properties 24</t>
  </si>
  <si>
    <t>Mineral Rights And Properties 25</t>
  </si>
  <si>
    <t>Mineral Rights And Properties 26</t>
  </si>
  <si>
    <t>Mineral Rights And Properties 27</t>
  </si>
  <si>
    <t>Mineral Rights And Properties 28</t>
  </si>
  <si>
    <t>Mineral Rights And Properties 29</t>
  </si>
  <si>
    <t>Mineral Rights And Properties 30</t>
  </si>
  <si>
    <t>Mineral Rights And Properties 31</t>
  </si>
  <si>
    <t>Mineral Rights And Properties 32</t>
  </si>
  <si>
    <t>Mineral Rights And Properties 33</t>
  </si>
  <si>
    <t>Mineral Rights And Properties 34</t>
  </si>
  <si>
    <t>Mineral Rights And Properties 35</t>
  </si>
  <si>
    <t>Mineral Rights And Properties 36</t>
  </si>
  <si>
    <t>100.00%</t>
  </si>
  <si>
    <t>Mineral Rights And Properties 37</t>
  </si>
  <si>
    <t>Mineral Rights And Properties 38</t>
  </si>
  <si>
    <t>Mineral Rights And Properties 39</t>
  </si>
  <si>
    <t>Mineral Rights And Properties 40</t>
  </si>
  <si>
    <t>Mineral Rights And Properties 41</t>
  </si>
  <si>
    <t>Mineral Rights And Properties 42</t>
  </si>
  <si>
    <t>3.00%</t>
  </si>
  <si>
    <t>Mineral Rights And Properties 43</t>
  </si>
  <si>
    <t>Mineral Rights And Properties 44</t>
  </si>
  <si>
    <t>1.50%</t>
  </si>
  <si>
    <t>Mineral Rights And Properties 45</t>
  </si>
  <si>
    <t>Mineral Rights And Properties 46</t>
  </si>
  <si>
    <t>0.50%</t>
  </si>
  <si>
    <t>Mineral Rights And Properties 47</t>
  </si>
  <si>
    <t>Mineral Rights And Properties 48</t>
  </si>
  <si>
    <t>Mineral Rights And Properties 49</t>
  </si>
  <si>
    <t>Mineral Rights And Properties 50</t>
  </si>
  <si>
    <t>Mineral Rights And Properties 51</t>
  </si>
  <si>
    <t>Mineral Rights And Properties 52</t>
  </si>
  <si>
    <t>Mineral Rights And Properties 53</t>
  </si>
  <si>
    <t>Mineral Rights And Properties 54</t>
  </si>
  <si>
    <t>Mineral Rights And Properties 55</t>
  </si>
  <si>
    <t>Mineral Rights And Properties 56</t>
  </si>
  <si>
    <t>Mineral Rights And Properties 57</t>
  </si>
  <si>
    <t>1.00%</t>
  </si>
  <si>
    <t>Mineral Rights And Properties 58</t>
  </si>
  <si>
    <t>Mineral Rights And Properties 59</t>
  </si>
  <si>
    <t>Mineral Rights And Properties 60</t>
  </si>
  <si>
    <t>Mineral Rights And Properties 61</t>
  </si>
  <si>
    <t>Mineral Rights And Properties 62</t>
  </si>
  <si>
    <t>Mineral Rights And Properties 63</t>
  </si>
  <si>
    <t>Mineral Rights And Properties 64</t>
  </si>
  <si>
    <t>Mineral Rights And Properties 65</t>
  </si>
  <si>
    <t>Mineral Rights And Properties 66</t>
  </si>
  <si>
    <t>Mineral Rights And Properties 67</t>
  </si>
  <si>
    <t>Mineral Rights And Properties 68</t>
  </si>
  <si>
    <t>Mineral Rights And Properties 69</t>
  </si>
  <si>
    <t>Mineral Rights And Properties 70</t>
  </si>
  <si>
    <t>Mineral Rights And Properties 71</t>
  </si>
  <si>
    <t>Mineral Rights And Properties 72</t>
  </si>
  <si>
    <t>Mineral Rights And Properties 73</t>
  </si>
  <si>
    <t>Mineral Rights And Properties 74</t>
  </si>
  <si>
    <t>PROPERTY, PLANT AND EQUIPMENT (Narrative) (Details)</t>
  </si>
  <si>
    <t>Jul. 31, 2015USD ($)yr</t>
  </si>
  <si>
    <t>Property, Plant And Equipment 1</t>
  </si>
  <si>
    <t>Property, Plant And Equipment 2</t>
  </si>
  <si>
    <t>Property, Plant And Equipment 3</t>
  </si>
  <si>
    <t>Property, Plant And Equipment 4 | $</t>
  </si>
  <si>
    <t>RECLAMATION DEPOSITS (Narrative) (Details) $ in Millions</t>
  </si>
  <si>
    <t>Reclamation Deposits 1</t>
  </si>
  <si>
    <t>Reclamation Deposits 2</t>
  </si>
  <si>
    <t>2.00%</t>
  </si>
  <si>
    <t>Reclamation Deposits 3</t>
  </si>
  <si>
    <t>Reclamation Deposits 4</t>
  </si>
  <si>
    <t>Reclamation Deposits 5</t>
  </si>
  <si>
    <t>30.00%</t>
  </si>
  <si>
    <t>Reclamation Deposits 6</t>
  </si>
  <si>
    <t>Reclamation Deposits 7</t>
  </si>
  <si>
    <t>DUE TO RELATED PARTIES AND RELATED PARTY TRANSACTIONS (Narrative) (Details)</t>
  </si>
  <si>
    <t>Jul. 31, 2015USD ($)shares</t>
  </si>
  <si>
    <t>Due To Related Parties And Related Party Transactions 1</t>
  </si>
  <si>
    <t>Due To Related Parties And Related Party Transactions 2</t>
  </si>
  <si>
    <t>Due To Related Parties And Related Party Transactions 3</t>
  </si>
  <si>
    <t>Due To Related Parties And Related Party Transactions 4 | shares</t>
  </si>
  <si>
    <t>Due To Related Parties And Related Party Transactions 5</t>
  </si>
  <si>
    <t>Due To Related Parties And Related Party Transactions 6</t>
  </si>
  <si>
    <t>Due To Related Parties And Related Party Transactions 7</t>
  </si>
  <si>
    <t>Due To Related Parties And Related Party Transactions 8</t>
  </si>
  <si>
    <t>Due To Related Parties And Related Party Transactions 9</t>
  </si>
  <si>
    <t>LONG-TERM DEBT (Narrative) (Details)</t>
  </si>
  <si>
    <t>Jul. 31, 2015USD ($)d$ / sharesshares</t>
  </si>
  <si>
    <t>Long-term Debt 1</t>
  </si>
  <si>
    <t>Long-term Debt 2</t>
  </si>
  <si>
    <t>Long-term Debt 3</t>
  </si>
  <si>
    <t>Long-term Debt 4</t>
  </si>
  <si>
    <t>8.00%</t>
  </si>
  <si>
    <t>Long-term Debt 5</t>
  </si>
  <si>
    <t>Long-term Debt 6</t>
  </si>
  <si>
    <t>Long-term Debt 7</t>
  </si>
  <si>
    <t>10.00%</t>
  </si>
  <si>
    <t>Long-term Debt 8 | shares</t>
  </si>
  <si>
    <t>Long-term Debt 9</t>
  </si>
  <si>
    <t>Long-term Debt 10</t>
  </si>
  <si>
    <t>Long-term Debt 11 | shares</t>
  </si>
  <si>
    <t>Long-term Debt 12</t>
  </si>
  <si>
    <t>Long-term Debt 13 | shares</t>
  </si>
  <si>
    <t>Long-term Debt 14</t>
  </si>
  <si>
    <t>4.50%</t>
  </si>
  <si>
    <t>Long-term Debt 15</t>
  </si>
  <si>
    <t>Long-term Debt 16</t>
  </si>
  <si>
    <t>Long-term Debt 17 | shares</t>
  </si>
  <si>
    <t>Long-term Debt 18 | shares</t>
  </si>
  <si>
    <t>Long-term Debt 19</t>
  </si>
  <si>
    <t>Long-term Debt 20</t>
  </si>
  <si>
    <t>Long-term Debt 21</t>
  </si>
  <si>
    <t>Long-term Debt 22 | $ / shares</t>
  </si>
  <si>
    <t>Long-term Debt 23 | d</t>
  </si>
  <si>
    <t>Long-term Debt 24</t>
  </si>
  <si>
    <t>Long-term Debt 25</t>
  </si>
  <si>
    <t>Long-term Debt 26</t>
  </si>
  <si>
    <t>4.00%</t>
  </si>
  <si>
    <t>Long-term Debt 27 | shares</t>
  </si>
  <si>
    <t>Long-term Debt 28</t>
  </si>
  <si>
    <t>Long-term Debt 29</t>
  </si>
  <si>
    <t>Long-term Debt 30</t>
  </si>
  <si>
    <t>Long-term Debt 31 | shares</t>
  </si>
  <si>
    <t>Long-term Debt 32 | $ / shares</t>
  </si>
  <si>
    <t>Long-term Debt 33</t>
  </si>
  <si>
    <t>Long-term Debt 34 | shares</t>
  </si>
  <si>
    <t>Long-term Debt 35 | shares</t>
  </si>
  <si>
    <t>Long-term Debt 36 | shares</t>
  </si>
  <si>
    <t>Long-term Debt 37 | $ / shares</t>
  </si>
  <si>
    <t>Long-term Debt 38</t>
  </si>
  <si>
    <t>Long-term Debt 39</t>
  </si>
  <si>
    <t>Long-term Debt 40</t>
  </si>
  <si>
    <t>ASSET RETIREMENT OBLIGATIONS (Narrative) (Details)</t>
  </si>
  <si>
    <t>Asset Retirement Obligations 1</t>
  </si>
  <si>
    <t>Asset Retirement Obligations 2</t>
  </si>
  <si>
    <t>Asset Retirement Obligations 3</t>
  </si>
  <si>
    <t>Asset Retirement Obligations 4</t>
  </si>
  <si>
    <t>Asset Retirement Obligations 5</t>
  </si>
  <si>
    <t>Asset Retirement Obligations 6</t>
  </si>
  <si>
    <t>Asset Retirement Obligations 7</t>
  </si>
  <si>
    <t>CAPITAL STOCK (Narrative) (Details)</t>
  </si>
  <si>
    <t>Jul. 31, 2015USD ($)yrmo$ / sharesshares</t>
  </si>
  <si>
    <t>Capital Stock 1</t>
  </si>
  <si>
    <t>Capital Stock 2 | $ / shares</t>
  </si>
  <si>
    <t>Capital Stock 3</t>
  </si>
  <si>
    <t>Capital Stock 4 | shares</t>
  </si>
  <si>
    <t>Capital Stock 5 | $ / shares</t>
  </si>
  <si>
    <t>Capital Stock 6</t>
  </si>
  <si>
    <t>Capital Stock 7</t>
  </si>
  <si>
    <t>Capital Stock 8 | shares</t>
  </si>
  <si>
    <t>Capital Stock 9 | shares</t>
  </si>
  <si>
    <t>Capital Stock 10 | $ / shares</t>
  </si>
  <si>
    <t>Capital Stock 11</t>
  </si>
  <si>
    <t>Capital Stock 12</t>
  </si>
  <si>
    <t>Capital Stock 13</t>
  </si>
  <si>
    <t>Capital Stock 14</t>
  </si>
  <si>
    <t>Capital Stock 15</t>
  </si>
  <si>
    <t>Capital Stock 16</t>
  </si>
  <si>
    <t>Capital Stock 17 | shares</t>
  </si>
  <si>
    <t>Capital Stock 18 | $ / shares</t>
  </si>
  <si>
    <t>Capital Stock 19</t>
  </si>
  <si>
    <t>Capital Stock 20</t>
  </si>
  <si>
    <t>Capital Stock 21</t>
  </si>
  <si>
    <t>Capital Stock 22 | shares</t>
  </si>
  <si>
    <t>Capital Stock 23</t>
  </si>
  <si>
    <t>Capital Stock 24</t>
  </si>
  <si>
    <t>Capital Stock 25</t>
  </si>
  <si>
    <t>Capital Stock 26</t>
  </si>
  <si>
    <t>Capital Stock 27</t>
  </si>
  <si>
    <t>Capital Stock 28</t>
  </si>
  <si>
    <t>20.00%</t>
  </si>
  <si>
    <t>Capital Stock 29</t>
  </si>
  <si>
    <t>Capital Stock 30</t>
  </si>
  <si>
    <t>Capital Stock 31</t>
  </si>
  <si>
    <t>Capital Stock 32</t>
  </si>
  <si>
    <t>Capital Stock 33</t>
  </si>
  <si>
    <t>Capital Stock 34 | shares</t>
  </si>
  <si>
    <t>Capital Stock 35 | $ / shares</t>
  </si>
  <si>
    <t>Capital Stock 36</t>
  </si>
  <si>
    <t>Capital Stock 37 | shares</t>
  </si>
  <si>
    <t>Capital Stock 38 | shares</t>
  </si>
  <si>
    <t>Capital Stock 39 | shares</t>
  </si>
  <si>
    <t>Capital Stock 40 | shares</t>
  </si>
  <si>
    <t>Capital Stock 41 | shares</t>
  </si>
  <si>
    <t>Capital Stock 42 | shares</t>
  </si>
  <si>
    <t>Capital Stock 43 | shares</t>
  </si>
  <si>
    <t>Capital Stock 44</t>
  </si>
  <si>
    <t>Capital Stock 45</t>
  </si>
  <si>
    <t>Capital Stock 46</t>
  </si>
  <si>
    <t>Capital Stock 47 | shares</t>
  </si>
  <si>
    <t>Capital Stock 48 | $ / shares</t>
  </si>
  <si>
    <t>Capital Stock 49 | shares</t>
  </si>
  <si>
    <t>Capital Stock 50 | shares</t>
  </si>
  <si>
    <t>Capital Stock 51 | shares</t>
  </si>
  <si>
    <t>Capital Stock 52 | $ / shares</t>
  </si>
  <si>
    <t>Capital Stock 53</t>
  </si>
  <si>
    <t>Capital Stock 54</t>
  </si>
  <si>
    <t>Capital Stock 55 | mo</t>
  </si>
  <si>
    <t>Capital Stock 56</t>
  </si>
  <si>
    <t>25.00%</t>
  </si>
  <si>
    <t>Capital Stock 57</t>
  </si>
  <si>
    <t>Capital Stock 58 | shares</t>
  </si>
  <si>
    <t>Capital Stock 59</t>
  </si>
  <si>
    <t>Capital Stock 60 | $ / shares</t>
  </si>
  <si>
    <t>Capital Stock 61 | yr</t>
  </si>
  <si>
    <t>Capital Stock 62</t>
  </si>
  <si>
    <t>Capital Stock 63</t>
  </si>
  <si>
    <t>Capital Stock 64</t>
  </si>
  <si>
    <t>Capital Stock 65</t>
  </si>
  <si>
    <t>Capital Stock 66 | yr</t>
  </si>
  <si>
    <t>Capital Stock 67 | shares</t>
  </si>
  <si>
    <t>INCOME TAXES (Narrative) (Details)</t>
  </si>
  <si>
    <t>Income Taxes 1</t>
  </si>
  <si>
    <t>Income Taxes 2</t>
  </si>
  <si>
    <t>Income Taxes 3</t>
  </si>
  <si>
    <t>Income Taxes 4</t>
  </si>
  <si>
    <t>Income Taxes 5</t>
  </si>
  <si>
    <t>Income Taxes 6</t>
  </si>
  <si>
    <t>Income Taxes 7</t>
  </si>
  <si>
    <t>Income Taxes 8</t>
  </si>
  <si>
    <t>SEGMENTED INFORMATION (Narrative) (Details)</t>
  </si>
  <si>
    <t>Segmented Information 1</t>
  </si>
  <si>
    <t>Segmented Information 2</t>
  </si>
  <si>
    <t>72.00%</t>
  </si>
  <si>
    <t>Segmented Information 3</t>
  </si>
  <si>
    <t>SUPPLEMENTAL CASH FLOW INFORMATION (Narrative) (Details)</t>
  </si>
  <si>
    <t>Supplemental Cash Flow Information 1</t>
  </si>
  <si>
    <t>Supplemental Cash Flow Information 2</t>
  </si>
  <si>
    <t>Supplemental Cash Flow Information 3 | shares</t>
  </si>
  <si>
    <t>Supplemental Cash Flow Information 4</t>
  </si>
  <si>
    <t>Supplemental Cash Flow Information 5</t>
  </si>
  <si>
    <t>Supplemental Cash Flow Information 6</t>
  </si>
  <si>
    <t>Supplemental Cash Flow Information 7 | shares</t>
  </si>
  <si>
    <t>Supplemental Cash Flow Information 8 | shares</t>
  </si>
  <si>
    <t>Supplemental Cash Flow Information 9</t>
  </si>
  <si>
    <t>Supplemental Cash Flow Information 10</t>
  </si>
  <si>
    <t>Supplemental Cash Flow Information 11</t>
  </si>
  <si>
    <t>Supplemental Cash Flow Information 12</t>
  </si>
  <si>
    <t>Supplemental Cash Flow Information 13</t>
  </si>
  <si>
    <t>Supplemental Cash Flow Information 14 | shares</t>
  </si>
  <si>
    <t>Supplemental Cash Flow Information 15</t>
  </si>
  <si>
    <t>Supplemental Cash Flow Information 16 | shares</t>
  </si>
  <si>
    <t>Supplemental Cash Flow Information 17</t>
  </si>
  <si>
    <t>Supplemental Cash Flow Information 18 | shares</t>
  </si>
  <si>
    <t>Supplemental Cash Flow Information 19</t>
  </si>
  <si>
    <t>Supplemental Cash Flow Information 20 | shares</t>
  </si>
  <si>
    <t>Supplemental Cash Flow Information 21</t>
  </si>
  <si>
    <t>Supplemental Cash Flow Information 22 | shares</t>
  </si>
  <si>
    <t>Supplemental Cash Flow Information 23 | shares</t>
  </si>
  <si>
    <t>Supplemental Cash Flow Information 24 | shares</t>
  </si>
  <si>
    <t>Supplemental Cash Flow Information 25</t>
  </si>
  <si>
    <t>COMMITMENTS AND CONTINGENCIES (Narrative) (Details)</t>
  </si>
  <si>
    <t>Jul. 31, 2015USD ($)$ / yr</t>
  </si>
  <si>
    <t>Commitments And Contingencies 1</t>
  </si>
  <si>
    <t>Commitments And Contingencies 2 | $ / yr</t>
  </si>
  <si>
    <t>Commitments And Contingencies 3</t>
  </si>
  <si>
    <t>Commitments And Contingencies 4</t>
  </si>
  <si>
    <t>Commitments And Contingencies 5</t>
  </si>
  <si>
    <t>Commitments And Contingencies 6</t>
  </si>
  <si>
    <t>Commitments And Contingencies 7</t>
  </si>
  <si>
    <t>Commitments And Contingencies 8</t>
  </si>
  <si>
    <t>Schedule of Inventory (Details)</t>
  </si>
  <si>
    <t>Inventories Schedule Of Inventory 1</t>
  </si>
  <si>
    <t>Inventories Schedule Of Inventory 2</t>
  </si>
  <si>
    <t>Inventories Schedule Of Inventory 3</t>
  </si>
  <si>
    <t>Inventories Schedule Of Inventory 4</t>
  </si>
  <si>
    <t>Inventories Schedule Of Inventory 5</t>
  </si>
  <si>
    <t>Inventories Schedule Of Inventory 6</t>
  </si>
  <si>
    <t>Inventories Schedule Of Inventory 7</t>
  </si>
  <si>
    <t>Inventories Schedule Of Inventory 8</t>
  </si>
  <si>
    <t>Schedule of Mineral Rights and Property Acquisition Costs (Details)</t>
  </si>
  <si>
    <t>Mineral Rights And Properties Schedule Of Mineral Rights And Property Acquisition Costs 1</t>
  </si>
  <si>
    <t>Mineral Rights And Properties Schedule Of Mineral Rights And Property Acquisition Costs 2</t>
  </si>
  <si>
    <t>Mineral Rights And Properties Schedule Of Mineral Rights And Property Acquisition Costs 3</t>
  </si>
  <si>
    <t>Mineral Rights And Properties Schedule Of Mineral Rights And Property Acquisition Costs 4</t>
  </si>
  <si>
    <t>Mineral Rights And Properties Schedule Of Mineral Rights And Property Acquisition Costs 5</t>
  </si>
  <si>
    <t>Mineral Rights And Properties Schedule Of Mineral Rights And Property Acquisition Costs 6</t>
  </si>
  <si>
    <t>Mineral Rights And Properties Schedule Of Mineral Rights And Property Acquisition Costs 7</t>
  </si>
  <si>
    <t>Mineral Rights And Properties Schedule Of Mineral Rights And Property Acquisition Costs 8</t>
  </si>
  <si>
    <t>Mineral Rights And Properties Schedule Of Mineral Rights And Property Acquisition Costs 9</t>
  </si>
  <si>
    <t>Mineral Rights And Properties Schedule Of Mineral Rights And Property Acquisition Costs 10</t>
  </si>
  <si>
    <t>Mineral Rights And Properties Schedule Of Mineral Rights And Property Acquisition Costs 11</t>
  </si>
  <si>
    <t>Mineral Rights And Properties Schedule Of Mineral Rights And Property Acquisition Costs 12</t>
  </si>
  <si>
    <t>Mineral Rights And Properties Schedule Of Mineral Rights And Property Acquisition Costs 13</t>
  </si>
  <si>
    <t>Mineral Rights And Properties Schedule Of Mineral Rights And Property Acquisition Costs 14</t>
  </si>
  <si>
    <t>Mineral Rights And Properties Schedule Of Mineral Rights And Property Acquisition Costs 15</t>
  </si>
  <si>
    <t>Mineral Rights And Properties Schedule Of Mineral Rights And Property Acquisition Costs 16</t>
  </si>
  <si>
    <t>Mineral Rights And Properties Schedule Of Mineral Rights And Property Acquisition Costs 17</t>
  </si>
  <si>
    <t>Mineral Rights And Properties Schedule Of Mineral Rights And Property Acquisition Costs 18</t>
  </si>
  <si>
    <t>Mineral Rights And Properties Schedule Of Mineral Rights And Property Acquisition Costs 19</t>
  </si>
  <si>
    <t>Mineral Rights And Properties Schedule Of Mineral Rights And Property Acquisition Costs 20</t>
  </si>
  <si>
    <t>Mineral Rights And Properties Schedule Of Mineral Rights And Property Acquisition Costs 21</t>
  </si>
  <si>
    <t>Mineral Rights And Properties Schedule Of Mineral Rights And Property Acquisition Costs 22</t>
  </si>
  <si>
    <t>Mineral Rights And Properties Schedule Of Mineral Rights And Property Acquisition Costs 23</t>
  </si>
  <si>
    <t>Mineral Rights And Properties Schedule Of Mineral Rights And Property Acquisition Costs 24</t>
  </si>
  <si>
    <t>Mineral Rights And Properties Schedule Of Mineral Rights And Property Acquisition Costs 25</t>
  </si>
  <si>
    <t>Mineral Rights And Properties Schedule Of Mineral Rights And Property Acquisition Costs 26</t>
  </si>
  <si>
    <t>Mineral Rights And Properties Schedule Of Mineral Rights And Property Acquisition Costs 27</t>
  </si>
  <si>
    <t>Mineral Rights And Properties Schedule Of Mineral Rights And Property Acquisition Costs 28</t>
  </si>
  <si>
    <t>Mineral Rights And Properties Schedule Of Mineral Rights And Property Acquisition Costs 29</t>
  </si>
  <si>
    <t>Mineral Rights And Properties Schedule Of Mineral Rights And Property Acquisition Costs 30</t>
  </si>
  <si>
    <t>Mineral Rights And Properties Schedule Of Mineral Rights And Property Acquisition Costs 31</t>
  </si>
  <si>
    <t>Mineral Rights And Properties Schedule Of Mineral Rights And Property Acquisition Costs 32</t>
  </si>
  <si>
    <t>Mineral Rights And Properties Schedule Of Mineral Rights And Property Acquisition Costs 33</t>
  </si>
  <si>
    <t>Mineral Rights And Properties Schedule Of Mineral Rights And Property Acquisition Costs 34</t>
  </si>
  <si>
    <t>Mineral Rights And Properties Schedule Of Mineral Rights And Property Acquisition Costs 35</t>
  </si>
  <si>
    <t>Mineral Rights And Properties Schedule Of Mineral Rights And Property Acquisition Costs 36</t>
  </si>
  <si>
    <t>Mineral Rights And Properties Schedule Of Mineral Rights And Property Acquisition Costs 37</t>
  </si>
  <si>
    <t>Mineral Rights And Properties Schedule Of Mineral Rights And Property Acquisition Costs 38</t>
  </si>
  <si>
    <t>Mineral Rights And Properties Schedule Of Mineral Rights And Property Acquisition Costs 39</t>
  </si>
  <si>
    <t>Mineral Rights And Properties Schedule Of Mineral Rights And Property Acquisition Costs 40</t>
  </si>
  <si>
    <t>Mineral Rights And Properties Schedule Of Mineral Rights And Property Acquisition Costs 41</t>
  </si>
  <si>
    <t>Mineral Rights And Properties Schedule Of Mineral Rights And Property Acquisition Costs 42</t>
  </si>
  <si>
    <t>Mineral Rights And Properties Schedule Of Mineral Rights And Property Acquisition Costs 43</t>
  </si>
  <si>
    <t>Mineral Rights And Properties Schedule Of Mineral Rights And Property Acquisition Costs 44</t>
  </si>
  <si>
    <t>Mineral Rights And Properties Schedule Of Mineral Rights And Property Acquisition Costs 45</t>
  </si>
  <si>
    <t>Mineral Rights And Properties Schedule Of Mineral Rights And Property Acquisition Costs 46</t>
  </si>
  <si>
    <t>Schedule of Estimated Depletion and Amortization of Mineral Rights and Properties (Details)</t>
  </si>
  <si>
    <t>Mineral Rights And Properties Schedule Of Estimated Depletion And Amortization Of Mineral Rights And Properties 1</t>
  </si>
  <si>
    <t>Mineral Rights And Properties Schedule Of Estimated Depletion And Amortization Of Mineral Rights And Properties 2</t>
  </si>
  <si>
    <t>Mineral Rights And Properties Schedule Of Estimated Depletion And Amortization Of Mineral Rights And Properties 3</t>
  </si>
  <si>
    <t>Mineral Rights And Properties Schedule Of Estimated Depletion And Amortization Of Mineral Rights And Properties 4</t>
  </si>
  <si>
    <t>Mineral Rights And Properties Schedule Of Estimated Depletion And Amortization Of Mineral Rights And Properties 5</t>
  </si>
  <si>
    <t>Mineral Rights And Properties Schedule Of Estimated Depletion And Amortization Of Mineral Rights And Properties 6</t>
  </si>
  <si>
    <t>Schedule of Mineral Property Expenditures (Details)</t>
  </si>
  <si>
    <t>Mineral Rights And Properties Schedule Of Mineral Property Expenditures 1</t>
  </si>
  <si>
    <t>Mineral Rights And Properties Schedule Of Mineral Property Expenditures 2</t>
  </si>
  <si>
    <t>Mineral Rights And Properties Schedule Of Mineral Property Expenditures 3</t>
  </si>
  <si>
    <t>Mineral Rights And Properties Schedule Of Mineral Property Expenditures 4</t>
  </si>
  <si>
    <t>Mineral Rights And Properties Schedule Of Mineral Property Expenditures 5</t>
  </si>
  <si>
    <t>Mineral Rights And Properties Schedule Of Mineral Property Expenditures 6</t>
  </si>
  <si>
    <t>Mineral Rights And Properties Schedule Of Mineral Property Expenditures 7</t>
  </si>
  <si>
    <t>Mineral Rights And Properties Schedule Of Mineral Property Expenditures 8</t>
  </si>
  <si>
    <t>Mineral Rights And Properties Schedule Of Mineral Property Expenditures 9</t>
  </si>
  <si>
    <t>Mineral Rights And Properties Schedule Of Mineral Property Expenditures 10</t>
  </si>
  <si>
    <t>Mineral Rights And Properties Schedule Of Mineral Property Expenditures 11</t>
  </si>
  <si>
    <t>Mineral Rights And Properties Schedule Of Mineral Property Expenditures 12</t>
  </si>
  <si>
    <t>Mineral Rights And Properties Schedule Of Mineral Property Expenditures 13</t>
  </si>
  <si>
    <t>Mineral Rights And Properties Schedule Of Mineral Property Expenditures 14</t>
  </si>
  <si>
    <t>Mineral Rights And Properties Schedule Of Mineral Property Expenditures 15</t>
  </si>
  <si>
    <t>Mineral Rights And Properties Schedule Of Mineral Property Expenditures 16</t>
  </si>
  <si>
    <t>Mineral Rights And Properties Schedule Of Mineral Property Expenditures 17</t>
  </si>
  <si>
    <t>Mineral Rights And Properties Schedule Of Mineral Property Expenditures 18</t>
  </si>
  <si>
    <t>Mineral Rights And Properties Schedule Of Mineral Property Expenditures 19</t>
  </si>
  <si>
    <t>Mineral Rights And Properties Schedule Of Mineral Property Expenditures 20</t>
  </si>
  <si>
    <t>Mineral Rights And Properties Schedule Of Mineral Property Expenditures 21</t>
  </si>
  <si>
    <t>Mineral Rights And Properties Schedule Of Mineral Property Expenditures 22</t>
  </si>
  <si>
    <t>Mineral Rights And Properties Schedule Of Mineral Property Expenditures 23</t>
  </si>
  <si>
    <t>Mineral Rights And Properties Schedule Of Mineral Property Expenditures 24</t>
  </si>
  <si>
    <t>Mineral Rights And Properties Schedule Of Mineral Property Expenditures 25</t>
  </si>
  <si>
    <t>Mineral Rights And Properties Schedule Of Mineral Property Expenditures 26</t>
  </si>
  <si>
    <t>Mineral Rights And Properties Schedule Of Mineral Property Expenditures 27</t>
  </si>
  <si>
    <t>Mineral Rights And Properties Schedule Of Mineral Property Expenditures 28</t>
  </si>
  <si>
    <t>Mineral Rights And Properties Schedule Of Mineral Property Expenditures 29</t>
  </si>
  <si>
    <t>Mineral Rights And Properties Schedule Of Mineral Property Expenditures 30</t>
  </si>
  <si>
    <t>Mineral Rights And Properties Schedule Of Mineral Property Expenditures 31</t>
  </si>
  <si>
    <t>Mineral Rights And Properties Schedule Of Mineral Property Expenditures 32</t>
  </si>
  <si>
    <t>Mineral Rights And Properties Schedule Of Mineral Property Expenditures 33</t>
  </si>
  <si>
    <t>Mineral Rights And Properties Schedule Of Mineral Property Expenditures 34</t>
  </si>
  <si>
    <t>Mineral Rights And Properties Schedule Of Mineral Property Expenditures 35</t>
  </si>
  <si>
    <t>Mineral Rights And Properties Schedule Of Mineral Property Expenditures 36</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Property, Plant And Equipment Schedule Of Property, Plant And Equipment 28</t>
  </si>
  <si>
    <t>Property, Plant And Equipment Schedule Of Property, Plant And Equipment 29</t>
  </si>
  <si>
    <t>Property, Plant And Equipment Schedule Of Property, Plant And Equipment 30</t>
  </si>
  <si>
    <t>Property, Plant And Equipment Schedule Of Property, Plant And Equipment 31</t>
  </si>
  <si>
    <t>Property, Plant And Equipment Schedule Of Property, Plant And Equipment 32</t>
  </si>
  <si>
    <t>Property, Plant And Equipment Schedule Of Property, Plant And Equipment 33</t>
  </si>
  <si>
    <t>Property, Plant And Equipment Schedule Of Property, Plant And Equipment 34</t>
  </si>
  <si>
    <t>Property, Plant And Equipment Schedule Of Property, Plant And Equipment 35</t>
  </si>
  <si>
    <t>Property, Plant And Equipment Schedule Of Property, Plant And Equipment 36</t>
  </si>
  <si>
    <t>Property, Plant And Equipment Schedule Of Property, Plant And Equipment 37</t>
  </si>
  <si>
    <t>Property, Plant And Equipment Schedule Of Property, Plant And Equipment 38</t>
  </si>
  <si>
    <t>Property, Plant And Equipment Schedule Of Property, Plant And Equipment 39</t>
  </si>
  <si>
    <t>Property, Plant And Equipment Schedule Of Property, Plant And Equipment 40</t>
  </si>
  <si>
    <t>Property, Plant And Equipment Schedule Of Property, Plant And Equipment 41</t>
  </si>
  <si>
    <t>Property, Plant And Equipment Schedule Of Property, Plant And Equipment 42</t>
  </si>
  <si>
    <t>Schedule of Reclamation Deposits (Details)</t>
  </si>
  <si>
    <t>Reclamation Deposits Schedule Of Reclamation Deposits 1</t>
  </si>
  <si>
    <t>Reclamation Deposits Schedule Of Reclamation Deposits 2</t>
  </si>
  <si>
    <t>Reclamation Deposits Schedule Of Reclamation Deposits 3</t>
  </si>
  <si>
    <t>Reclamation Deposits Schedule Of Reclamation Deposits 4</t>
  </si>
  <si>
    <t>Reclamation Deposits Schedule Of Reclamation Deposits 5</t>
  </si>
  <si>
    <t>Reclamation Deposits Schedule Of Reclamation Deposits 6</t>
  </si>
  <si>
    <t>Reclamation Deposits Schedule Of Reclamation Deposits 7</t>
  </si>
  <si>
    <t>Reclamation Deposits Schedule Of Reclamation Deposits 8</t>
  </si>
  <si>
    <t>Reclamation Deposits Schedule Of Reclamation Deposits 9</t>
  </si>
  <si>
    <t>Reclamation Deposits Schedule Of Reclamation Deposits 10</t>
  </si>
  <si>
    <t>Reclamation Deposits Schedule Of Reclamation Deposits 11</t>
  </si>
  <si>
    <t>Reclamation Deposits Schedule Of Reclamation Deposits 12</t>
  </si>
  <si>
    <t>Reclamation Deposits Schedule Of Reclamation Deposits 13</t>
  </si>
  <si>
    <t>Reclamation Deposits Schedule Of Reclamation Deposits 14</t>
  </si>
  <si>
    <t>Schedule of Bonus Warrants Valuation Assumptions (Details)</t>
  </si>
  <si>
    <t>Long-term Debt Schedule Of Bonus Warrants Valuation Assumptions 1</t>
  </si>
  <si>
    <t>Long-term Debt Schedule Of Bonus Warrants Valuation Assumptions 2</t>
  </si>
  <si>
    <t>67.15%</t>
  </si>
  <si>
    <t>Long-term Debt Schedule Of Bonus Warrants Valuation Assumptions 3</t>
  </si>
  <si>
    <t>0.62%</t>
  </si>
  <si>
    <t>Long-term Debt Schedule Of Bonus Warrants Valuation Assumptions 4</t>
  </si>
  <si>
    <t>0.00%</t>
  </si>
  <si>
    <t>Schedule of Valuation Assumptions, for Incremental Value of the Two-Year Extension of Bonus Warrants (Details)</t>
  </si>
  <si>
    <t>Long-term Debt Schedule Of Valuation Assumptions, For Incremental Value Of The Two-year Extension Of Bonus Warrants 1</t>
  </si>
  <si>
    <t>Long-term Debt Schedule Of Valuation Assumptions, For Incremental Value Of The Two-year Extension Of Bonus Warrants 2</t>
  </si>
  <si>
    <t>63.98%</t>
  </si>
  <si>
    <t>Long-term Debt Schedule Of Valuation Assumptions, For Incremental Value Of The Two-year Extension Of Bonus Warrants 3</t>
  </si>
  <si>
    <t>1.29%</t>
  </si>
  <si>
    <t>Long-term Debt Schedule Of Valuation Assumptions, For Incremental Value Of The Two-year Extension Of Bonus Warrants 4</t>
  </si>
  <si>
    <t>Schedule of Long-Term Debt (Details)</t>
  </si>
  <si>
    <t>Long-term Debt Schedule Of Long-term Debt 1</t>
  </si>
  <si>
    <t>Long-term Debt Schedule Of Long-term Debt 2</t>
  </si>
  <si>
    <t>Long-term Debt Schedule Of Long-term Debt 3</t>
  </si>
  <si>
    <t>Long-term Debt Schedule Of Long-term Debt 4</t>
  </si>
  <si>
    <t>Long-term Debt Schedule Of Long-term Debt 5</t>
  </si>
  <si>
    <t>Long-term Debt Schedule Of Long-term Debt 6</t>
  </si>
  <si>
    <t>Long-term Debt Schedule Of Long-term Debt 7</t>
  </si>
  <si>
    <t>Long-term Debt Schedule Of Long-term Debt 8</t>
  </si>
  <si>
    <t>Long-term Debt Schedule Of Long-term Debt 9</t>
  </si>
  <si>
    <t>Long-term Debt Schedule Of Long-term Debt 10</t>
  </si>
  <si>
    <t>Schedule of Maturities of Long-term Debt (Details)</t>
  </si>
  <si>
    <t>Long-term Debt Schedule Of Maturities Of Long-term Debt 1</t>
  </si>
  <si>
    <t>Long-term Debt Schedule Of Maturities Of Long-term Debt 2</t>
  </si>
  <si>
    <t>Long-term Debt Schedule Of Maturities Of Long-term Debt 3</t>
  </si>
  <si>
    <t>Schedule of Fair Value of Variable Share Forward Contract (Details)</t>
  </si>
  <si>
    <t>Long-term Debt Schedule Of Fair Value Of Variable Share Forward Contract 1</t>
  </si>
  <si>
    <t>Long-term Debt Schedule Of Fair Value Of Variable Share Forward Contract 2</t>
  </si>
  <si>
    <t>Long-term Debt Schedule Of Fair Value Of Variable Share Forward Contract 3</t>
  </si>
  <si>
    <t>Long-term Debt Schedule Of Fair Value Of Variable Share Forward Contract 4</t>
  </si>
  <si>
    <t>Long-term Debt Schedule Of Fair Value Of Variable Share Forward Contract 5</t>
  </si>
  <si>
    <t>Long-term Debt Schedule Of Fair Value Of Variable Share Forward Contract 6</t>
  </si>
  <si>
    <t>Long-term Debt Schedule Of Fair Value Of Variable Share Forward Contract 7</t>
  </si>
  <si>
    <t>Schedule of Asset Retirement Obligation (Details)</t>
  </si>
  <si>
    <t>Asset Retirement Obligations Schedule Of Asset Retirement Obligation 1</t>
  </si>
  <si>
    <t>Asset Retirement Obligations Schedule Of Asset Retirement Obligation 2</t>
  </si>
  <si>
    <t>Asset Retirement Obligations Schedule Of Asset Retirement Obligation 3</t>
  </si>
  <si>
    <t>Asset Retirement Obligations Schedule Of Asset Retirement Obligation 4</t>
  </si>
  <si>
    <t>Asset Retirement Obligations Schedule Of Asset Retirement Obligation 5</t>
  </si>
  <si>
    <t>Asset Retirement Obligations Schedule Of Asset Retirement Obligation 6</t>
  </si>
  <si>
    <t>Schedule of Undiscounted Amounts of Estimated Cash Flows (Details)</t>
  </si>
  <si>
    <t>Asset Retirement Obligations Schedule Of Undiscounted Amounts Of Estimated Cash Flows 1</t>
  </si>
  <si>
    <t>Asset Retirement Obligations Schedule Of Undiscounted Amounts Of Estimated Cash Flows 2</t>
  </si>
  <si>
    <t>Asset Retirement Obligations Schedule Of Undiscounted Amounts Of Estimated Cash Flows 3</t>
  </si>
  <si>
    <t>Asset Retirement Obligations Schedule Of Undiscounted Amounts Of Estimated Cash Flows 4</t>
  </si>
  <si>
    <t>Asset Retirement Obligations Schedule Of Undiscounted Amounts Of Estimated Cash Flows 5</t>
  </si>
  <si>
    <t>Asset Retirement Obligations Schedule Of Undiscounted Amounts Of Estimated Cash Flows 6</t>
  </si>
  <si>
    <t>Asset Retirement Obligations Schedule Of Undiscounted Amounts Of Estimated Cash Flows 7</t>
  </si>
  <si>
    <t>2.02%</t>
  </si>
  <si>
    <t>Asset Retirement Obligations Schedule Of Undiscounted Amounts Of Estimated Cash Flows 8</t>
  </si>
  <si>
    <t>2.25%</t>
  </si>
  <si>
    <t>Asset Retirement Obligations Schedule Of Undiscounted Amounts Of Estimated Cash Flows 9</t>
  </si>
  <si>
    <t>1.56%</t>
  </si>
  <si>
    <t>Asset Retirement Obligations Schedule Of Undiscounted Amounts Of Estimated Cash Flows 10</t>
  </si>
  <si>
    <t>2.43%</t>
  </si>
  <si>
    <t>Asset Retirement Obligations Schedule Of Undiscounted Amounts Of Estimated Cash Flows 11</t>
  </si>
  <si>
    <t>6.56%</t>
  </si>
  <si>
    <t>Asset Retirement Obligations Schedule Of Undiscounted Amounts Of Estimated Cash Flows 12</t>
  </si>
  <si>
    <t>Asset Retirement Obligations Schedule Of Undiscounted Amounts Of Estimated Cash Flows 13</t>
  </si>
  <si>
    <t>5.00%</t>
  </si>
  <si>
    <t>Asset Retirement Obligations Schedule Of Undiscounted Amounts Of Estimated Cash Flows 14</t>
  </si>
  <si>
    <t>10.50%</t>
  </si>
  <si>
    <t>Schedule of Undiscounted Amounts of Estimated Cash Flows, 5 Years (Details)</t>
  </si>
  <si>
    <t>Asset Retirement Obligations Schedule Of Undiscounted Amounts Of Estimated Cash Flows, 5 Years 1</t>
  </si>
  <si>
    <t>Asset Retirement Obligations Schedule Of Undiscounted Amounts Of Estimated Cash Flows, 5 Years 2</t>
  </si>
  <si>
    <t>Asset Retirement Obligations Schedule Of Undiscounted Amounts Of Estimated Cash Flows, 5 Years 3</t>
  </si>
  <si>
    <t>Asset Retirement Obligations Schedule Of Undiscounted Amounts Of Estimated Cash Flows, 5 Years 4</t>
  </si>
  <si>
    <t>Asset Retirement Obligations Schedule Of Undiscounted Amounts Of Estimated Cash Flows, 5 Years 5</t>
  </si>
  <si>
    <t>Asset Retirement Obligations Schedule Of Undiscounted Amounts Of Estimated Cash Flows, 5 Years 6</t>
  </si>
  <si>
    <t>Asset Retirement Obligations Schedule Of Undiscounted Amounts Of Estimated Cash Flows, 5 Years 7</t>
  </si>
  <si>
    <t>Schedule of Valuation Assumptions Used, Share Purchase Warrants (Details)</t>
  </si>
  <si>
    <t>Capital Stock Schedule Of Valuation Assumptions Used, Share Purchase Warrants 1</t>
  </si>
  <si>
    <t>1.06%</t>
  </si>
  <si>
    <t>Capital Stock Schedule Of Valuation Assumptions Used, Share Purchase Warrants 2</t>
  </si>
  <si>
    <t>71.23%</t>
  </si>
  <si>
    <t>Capital Stock Schedule Of Valuation Assumptions Used, Share Purchase Warrants 3</t>
  </si>
  <si>
    <t>Capital Stock Schedule Of Valuation Assumptions Used, Share Purchase Warrants 4</t>
  </si>
  <si>
    <t>0.60%</t>
  </si>
  <si>
    <t>66.34%</t>
  </si>
  <si>
    <t>Schedule of Fair Value Allocation (Details) - USD ($)</t>
  </si>
  <si>
    <t>Capital Stock Schedule Of Fair Value Allocation 1</t>
  </si>
  <si>
    <t>Capital Stock Schedule Of Fair Value Allocation 2</t>
  </si>
  <si>
    <t>Capital Stock Schedule Of Fair Value Allocation 3</t>
  </si>
  <si>
    <t>Capital Stock Schedule Of Fair Value Allocation 4</t>
  </si>
  <si>
    <t>Capital Stock Schedule Of Fair Value Allocation 5</t>
  </si>
  <si>
    <t>Capital Stock Schedule Of Fair Value Allocation 6</t>
  </si>
  <si>
    <t>Capital Stock Schedule Of Fair Value Allocation 7</t>
  </si>
  <si>
    <t>Capital Stock Schedule Of Fair Value Allocation 8</t>
  </si>
  <si>
    <t>Capital Stock Schedule Of Fair Value Allocation 9</t>
  </si>
  <si>
    <t>Schedule of Share Transaction Activity (Details)</t>
  </si>
  <si>
    <t>Capital Stock Schedule Of Share Transaction Activity 1</t>
  </si>
  <si>
    <t>Capital Stock Schedule Of Share Transaction Activity 2</t>
  </si>
  <si>
    <t>Capital Stock Schedule Of Share Transaction Activity 3</t>
  </si>
  <si>
    <t>Capital Stock Schedule Of Share Transaction Activity 4</t>
  </si>
  <si>
    <t>Capital Stock Schedule Of Share Transaction Activity 5 | $</t>
  </si>
  <si>
    <t>Capital Stock Schedule Of Share Transaction Activity 6</t>
  </si>
  <si>
    <t>Capital Stock Schedule Of Share Transaction Activity 7</t>
  </si>
  <si>
    <t>Capital Stock Schedule Of Share Transaction Activity 8</t>
  </si>
  <si>
    <t>Capital Stock Schedule Of Share Transaction Activity 9 | $</t>
  </si>
  <si>
    <t>Capital Stock Schedule Of Share Transaction Activity 10</t>
  </si>
  <si>
    <t>Capital Stock Schedule Of Share Transaction Activity 11</t>
  </si>
  <si>
    <t>Capital Stock Schedule Of Share Transaction Activity 12</t>
  </si>
  <si>
    <t>Capital Stock Schedule Of Share Transaction Activity 13 | $</t>
  </si>
  <si>
    <t>Capital Stock Schedule Of Share Transaction Activity 14</t>
  </si>
  <si>
    <t>Capital Stock Schedule Of Share Transaction Activity 15</t>
  </si>
  <si>
    <t>Capital Stock Schedule Of Share Transaction Activity 16</t>
  </si>
  <si>
    <t>Capital Stock Schedule Of Share Transaction Activity 17 | $</t>
  </si>
  <si>
    <t>Capital Stock Schedule Of Share Transaction Activity 18</t>
  </si>
  <si>
    <t>Capital Stock Schedule Of Share Transaction Activity 19</t>
  </si>
  <si>
    <t>Capital Stock Schedule Of Share Transaction Activity 20</t>
  </si>
  <si>
    <t>Capital Stock Schedule Of Share Transaction Activity 21 | $</t>
  </si>
  <si>
    <t>Capital Stock Schedule Of Share Transaction Activity 22</t>
  </si>
  <si>
    <t>Capital Stock Schedule Of Share Transaction Activity 23</t>
  </si>
  <si>
    <t>Capital Stock Schedule Of Share Transaction Activity 24</t>
  </si>
  <si>
    <t>Capital Stock Schedule Of Share Transaction Activity 25</t>
  </si>
  <si>
    <t>Capital Stock Schedule Of Share Transaction Activity 26 | $</t>
  </si>
  <si>
    <t>Capital Stock Schedule Of Share Transaction Activity 27</t>
  </si>
  <si>
    <t>Capital Stock Schedule Of Share Transaction Activity 28</t>
  </si>
  <si>
    <t>Capital Stock Schedule Of Share Transaction Activity 29</t>
  </si>
  <si>
    <t>Capital Stock Schedule Of Share Transaction Activity 30 | $</t>
  </si>
  <si>
    <t>Capital Stock Schedule Of Share Transaction Activity 31</t>
  </si>
  <si>
    <t>Capital Stock Schedule Of Share Transaction Activity 32</t>
  </si>
  <si>
    <t>Capital Stock Schedule Of Share Transaction Activity 33</t>
  </si>
  <si>
    <t>Capital Stock Schedule Of Share Transaction Activity 34 | $</t>
  </si>
  <si>
    <t>Capital Stock Schedule Of Share Transaction Activity 35</t>
  </si>
  <si>
    <t>Capital Stock Schedule Of Share Transaction Activity 36</t>
  </si>
  <si>
    <t>Capital Stock Schedule Of Share Transaction Activity 37</t>
  </si>
  <si>
    <t>Capital Stock Schedule Of Share Transaction Activity 38 | $</t>
  </si>
  <si>
    <t>Capital Stock Schedule Of Share Transaction Activity 39</t>
  </si>
  <si>
    <t>Capital Stock Schedule Of Share Transaction Activity 40</t>
  </si>
  <si>
    <t>Capital Stock Schedule Of Share Transaction Activity 41</t>
  </si>
  <si>
    <t>Capital Stock Schedule Of Share Transaction Activity 42 | $</t>
  </si>
  <si>
    <t>Capital Stock Schedule Of Share Transaction Activity 43</t>
  </si>
  <si>
    <t>Capital Stock Schedule Of Share Transaction Activity 44</t>
  </si>
  <si>
    <t>Capital Stock Schedule Of Share Transaction Activity 45</t>
  </si>
  <si>
    <t>Capital Stock Schedule Of Share Transaction Activity 46 | $</t>
  </si>
  <si>
    <t>Capital Stock Schedule Of Share Transaction Activity 47</t>
  </si>
  <si>
    <t>Capital Stock Schedule Of Share Transaction Activity 48</t>
  </si>
  <si>
    <t>Capital Stock Schedule Of Share Transaction Activity 49</t>
  </si>
  <si>
    <t>Capital Stock Schedule Of Share Transaction Activity 50 | $</t>
  </si>
  <si>
    <t>Capital Stock Schedule Of Share Transaction Activity 51</t>
  </si>
  <si>
    <t>Capital Stock Schedule Of Share Transaction Activity 52</t>
  </si>
  <si>
    <t>Capital Stock Schedule Of Share Transaction Activity 53</t>
  </si>
  <si>
    <t>Capital Stock Schedule Of Share Transaction Activity 54 | $</t>
  </si>
  <si>
    <t>Capital Stock Schedule Of Share Transaction Activity 55</t>
  </si>
  <si>
    <t>Capital Stock Schedule Of Share Transaction Activity 56</t>
  </si>
  <si>
    <t>Capital Stock Schedule Of Share Transaction Activity 57</t>
  </si>
  <si>
    <t>Capital Stock Schedule Of Share Transaction Activity 58</t>
  </si>
  <si>
    <t>Capital Stock Schedule Of Share Transaction Activity 59 | $</t>
  </si>
  <si>
    <t>Capital Stock Schedule Of Share Transaction Activity 60</t>
  </si>
  <si>
    <t>Capital Stock Schedule Of Share Transaction Activity 61</t>
  </si>
  <si>
    <t>Capital Stock Schedule Of Share Transaction Activity 62</t>
  </si>
  <si>
    <t>Capital Stock Schedule Of Share Transaction Activity 63 | $</t>
  </si>
  <si>
    <t>Capital Stock Schedule Of Share Transaction Activity 64</t>
  </si>
  <si>
    <t>Capital Stock Schedule Of Share Transaction Activity 65</t>
  </si>
  <si>
    <t>Capital Stock Schedule Of Share Transaction Activity 66</t>
  </si>
  <si>
    <t>Capital Stock Schedule Of Share Transaction Activity 67 | $</t>
  </si>
  <si>
    <t>Capital Stock Schedule Of Share Transaction Activity 68</t>
  </si>
  <si>
    <t>Capital Stock Schedule Of Share Transaction Activity 69</t>
  </si>
  <si>
    <t>Capital Stock Schedule Of Share Transaction Activity 70</t>
  </si>
  <si>
    <t>Capital Stock Schedule Of Share Transaction Activity 71 | $</t>
  </si>
  <si>
    <t>Capital Stock Schedule Of Share Transaction Activity 72</t>
  </si>
  <si>
    <t>Schedule of Share Purchase Warrants, Activity (Details)</t>
  </si>
  <si>
    <t>Capital Stock Schedule Of Share Purchase Warrants, Activity 1</t>
  </si>
  <si>
    <t>Capital Stock Schedule Of Share Purchase Warrants, Activity 2</t>
  </si>
  <si>
    <t>Capital Stock Schedule Of Share Purchase Warrants, Activity 3</t>
  </si>
  <si>
    <t>Capital Stock Schedule Of Share Purchase Warrants, Activity 4</t>
  </si>
  <si>
    <t>Capital Stock Schedule Of Share Purchase Warrants, Activity 5</t>
  </si>
  <si>
    <t>Capital Stock Schedule Of Share Purchase Warrants, Activity 6</t>
  </si>
  <si>
    <t>Capital Stock Schedule Of Share Purchase Warrants, Activity 7</t>
  </si>
  <si>
    <t>Capital Stock Schedule Of Share Purchase Warrants, Activity 8</t>
  </si>
  <si>
    <t>Capital Stock Schedule Of Share Purchase Warrants, Activity 9 | $</t>
  </si>
  <si>
    <t>Capital Stock Schedule Of Share Purchase Warrants, Activity 10</t>
  </si>
  <si>
    <t>Capital Stock Schedule Of Share Purchase Warrants, Activity 11</t>
  </si>
  <si>
    <t>Capital Stock Schedule Of Share Purchase Warrants, Activity 12</t>
  </si>
  <si>
    <t>Capital Stock Schedule Of Share Purchase Warrants, Activity 13</t>
  </si>
  <si>
    <t>Capital Stock Schedule Of Share Purchase Warrants, Activity 14</t>
  </si>
  <si>
    <t>Capital Stock Schedule Of Share Purchase Warrants, Activity 15</t>
  </si>
  <si>
    <t>Capital Stock Schedule Of Share Purchase Warrants, Activity 16</t>
  </si>
  <si>
    <t>Capital Stock Schedule Of Share Purchase Warrants, Activity 17</t>
  </si>
  <si>
    <t>Capital Stock Schedule Of Share Purchase Warrants, Activity 18</t>
  </si>
  <si>
    <t>Capital Stock Schedule Of Share Purchase Warrants, Activity 19</t>
  </si>
  <si>
    <t>Capital Stock Schedule Of Share Purchase Warrants, Activity 20</t>
  </si>
  <si>
    <t>Capital Stock Schedule Of Share Purchase Warrants, Activity 21</t>
  </si>
  <si>
    <t>Capital Stock Schedule Of Share Purchase Warrants, Activity 22</t>
  </si>
  <si>
    <t>Capital Stock Schedule Of Share Purchase Warrants, Activity 23</t>
  </si>
  <si>
    <t>Capital Stock Schedule Of Share Purchase Warrants, Activity 24</t>
  </si>
  <si>
    <t>Schedule of Share-based Payment Award, Stock Options, Valuation Assumptions (Details)</t>
  </si>
  <si>
    <t>Capital Stock Schedule Of Share-based Payment Award, Stock Options, Valuation Assumptions 1 | shares</t>
  </si>
  <si>
    <t>Capital Stock Schedule Of Share-based Payment Award, Stock Options, Valuation Assumptions 2</t>
  </si>
  <si>
    <t>Capital Stock Schedule Of Share-based Payment Award, Stock Options, Valuation Assumptions 3</t>
  </si>
  <si>
    <t>Capital Stock Schedule Of Share-based Payment Award, Stock Options, Valuation Assumptions 4</t>
  </si>
  <si>
    <t>Capital Stock Schedule Of Share-based Payment Award, Stock Options, Valuation Assumptions 5</t>
  </si>
  <si>
    <t>Capital Stock Schedule Of Share-based Payment Award, Stock Options, Valuation Assumptions 6</t>
  </si>
  <si>
    <t>0.94%</t>
  </si>
  <si>
    <t>Capital Stock Schedule Of Share-based Payment Award, Stock Options, Valuation Assumptions 7</t>
  </si>
  <si>
    <t>Capital Stock Schedule Of Share-based Payment Award, Stock Options, Valuation Assumptions 8</t>
  </si>
  <si>
    <t>56.28%</t>
  </si>
  <si>
    <t>Capital Stock Schedule Of Share-based Payment Award, Stock Options, Valuation Assumptions 9 | shares</t>
  </si>
  <si>
    <t>Capital Stock Schedule Of Share-based Payment Award, Stock Options, Valuation Assumptions 10</t>
  </si>
  <si>
    <t>Capital Stock Schedule Of Share-based Payment Award, Stock Options, Valuation Assumptions 11</t>
  </si>
  <si>
    <t>Capital Stock Schedule Of Share-based Payment Award, Stock Options, Valuation Assumptions 12</t>
  </si>
  <si>
    <t>Capital Stock Schedule Of Share-based Payment Award, Stock Options, Valuation Assumptions 13</t>
  </si>
  <si>
    <t>Capital Stock Schedule Of Share-based Payment Award, Stock Options, Valuation Assumptions 14</t>
  </si>
  <si>
    <t>0.77%</t>
  </si>
  <si>
    <t>Capital Stock Schedule Of Share-based Payment Award, Stock Options, Valuation Assumptions 15</t>
  </si>
  <si>
    <t>Capital Stock Schedule Of Share-based Payment Award, Stock Options, Valuation Assumptions 16</t>
  </si>
  <si>
    <t>64.54%</t>
  </si>
  <si>
    <t>Capital Stock Schedule Of Share-based Payment Award, Stock Options, Valuation Assumptions 17 | shares</t>
  </si>
  <si>
    <t>Capital Stock Schedule Of Share-based Payment Award, Stock Options, Valuation Assumptions 18</t>
  </si>
  <si>
    <t>Capital Stock Schedule Of Share-based Payment Award, Stock Options, Valuation Assumptions 19</t>
  </si>
  <si>
    <t>Capital Stock Schedule Of Share-based Payment Award, Stock Options, Valuation Assumptions 20</t>
  </si>
  <si>
    <t>Capital Stock Schedule Of Share-based Payment Award, Stock Options, Valuation Assumptions 21</t>
  </si>
  <si>
    <t>Capital Stock Schedule Of Share-based Payment Award, Stock Options, Valuation Assumptions 22</t>
  </si>
  <si>
    <t>1.01%</t>
  </si>
  <si>
    <t>Capital Stock Schedule Of Share-based Payment Award, Stock Options, Valuation Assumptions 23</t>
  </si>
  <si>
    <t>Capital Stock Schedule Of Share-based Payment Award, Stock Options, Valuation Assumptions 24</t>
  </si>
  <si>
    <t>66.72%</t>
  </si>
  <si>
    <t>Capital Stock Schedule Of Share-based Payment Award, Stock Options, Valuation Assumptions 25 | shares</t>
  </si>
  <si>
    <t>Capital Stock Schedule Of Share-based Payment Award, Stock Options, Valuation Assumptions 26</t>
  </si>
  <si>
    <t>Schedule Stock Options, Activity (Details)</t>
  </si>
  <si>
    <t>Capital Stock Schedule Stock Options, Activity 1</t>
  </si>
  <si>
    <t>Capital Stock Schedule Stock Options, Activity 2</t>
  </si>
  <si>
    <t>Capital Stock Schedule Stock Options, Activity 3</t>
  </si>
  <si>
    <t>Capital Stock Schedule Stock Options, Activity 4</t>
  </si>
  <si>
    <t>Capital Stock Schedule Stock Options, Activity 5</t>
  </si>
  <si>
    <t>Capital Stock Schedule Stock Options, Activity 6</t>
  </si>
  <si>
    <t>Capital Stock Schedule Stock Options, Activity 7</t>
  </si>
  <si>
    <t>Capital Stock Schedule Stock Options, Activity 8</t>
  </si>
  <si>
    <t>Capital Stock Schedule Stock Options, Activity 9</t>
  </si>
  <si>
    <t>Capital Stock Schedule Stock Options, Activity 10</t>
  </si>
  <si>
    <t>Capital Stock Schedule Stock Options, Activity 11</t>
  </si>
  <si>
    <t>Capital Stock Schedule Stock Options, Activity 12 | $</t>
  </si>
  <si>
    <t>Capital Stock Schedule Stock Options, Activity 13</t>
  </si>
  <si>
    <t>Capital Stock Schedule Stock Options, Activity 14</t>
  </si>
  <si>
    <t>Capital Stock Schedule Stock Options, Activity 15</t>
  </si>
  <si>
    <t>Capital Stock Schedule Stock Options, Activity 16</t>
  </si>
  <si>
    <t>Capital Stock Schedule Stock Options, Activity 17</t>
  </si>
  <si>
    <t>Capital Stock Schedule Stock Options, Activity 18</t>
  </si>
  <si>
    <t>Capital Stock Schedule Stock Options, Activity 19</t>
  </si>
  <si>
    <t>Capital Stock Schedule Stock Options, Activity 20</t>
  </si>
  <si>
    <t>Capital Stock Schedule Stock Options, Activity 21</t>
  </si>
  <si>
    <t>Capital Stock Schedule Stock Options, Activity 22</t>
  </si>
  <si>
    <t>Capital Stock Schedule Stock Options, Activity 23</t>
  </si>
  <si>
    <t>Capital Stock Schedule Stock Options, Activity 24 | $</t>
  </si>
  <si>
    <t>Capital Stock Schedule Stock Options, Activity 25</t>
  </si>
  <si>
    <t>Capital Stock Schedule Stock Options, Activity 26</t>
  </si>
  <si>
    <t>Capital Stock Schedule Stock Options, Activity 27</t>
  </si>
  <si>
    <t>Capital Stock Schedule Stock Options, Activity 28</t>
  </si>
  <si>
    <t>Capital Stock Schedule Stock Options, Activity 29</t>
  </si>
  <si>
    <t>Capital Stock Schedule Stock Options, Activity 30</t>
  </si>
  <si>
    <t>Capital Stock Schedule Stock Options, Activity 31</t>
  </si>
  <si>
    <t>Capital Stock Schedule Stock Options, Activity 32</t>
  </si>
  <si>
    <t>Capital Stock Schedule Stock Options, Activity 33</t>
  </si>
  <si>
    <t>Capital Stock Schedule Stock Options, Activity 34</t>
  </si>
  <si>
    <t>Capital Stock Schedule Stock Options, Activity 35</t>
  </si>
  <si>
    <t>Capital Stock Schedule Stock Options, Activity 36</t>
  </si>
  <si>
    <t>Capital Stock Schedule Stock Options, Activity 37</t>
  </si>
  <si>
    <t>Capital Stock Schedule Stock Options, Activity 38</t>
  </si>
  <si>
    <t>Capital Stock Schedule Stock Options, Activity 39 | $</t>
  </si>
  <si>
    <t>Capital Stock Schedule Stock Options, Activity 40</t>
  </si>
  <si>
    <t>Capital Stock Schedule Stock Options, Activity 41</t>
  </si>
  <si>
    <t>Capital Stock Schedule Stock Options, Activity 42</t>
  </si>
  <si>
    <t>Capital Stock Schedule Stock Options, Activity 43</t>
  </si>
  <si>
    <t>Capital Stock Schedule Stock Options, Activity 44</t>
  </si>
  <si>
    <t>Capital Stock Schedule Stock Options, Activity 45</t>
  </si>
  <si>
    <t>Capital Stock Schedule Stock Options, Activity 46</t>
  </si>
  <si>
    <t>Capital Stock Schedule Stock Options, Activity 47</t>
  </si>
  <si>
    <t>Capital Stock Schedule Stock Options, Activity 48</t>
  </si>
  <si>
    <t>Schedule of Options Outstanding and Exerciseable (Details)</t>
  </si>
  <si>
    <t>Capital Stock Schedule Of Options Outstanding And Exerciseable 1 | $</t>
  </si>
  <si>
    <t>Capital Stock Schedule Of Options Outstanding And Exerciseable 2 | $</t>
  </si>
  <si>
    <t>Capital Stock Schedule Of Options Outstanding And Exerciseable 3</t>
  </si>
  <si>
    <t>Capital Stock Schedule Of Options Outstanding And Exerciseable 4</t>
  </si>
  <si>
    <t>Capital Stock Schedule Of Options Outstanding And Exerciseable 5</t>
  </si>
  <si>
    <t>Capital Stock Schedule Of Options Outstanding And Exerciseable 6</t>
  </si>
  <si>
    <t>Capital Stock Schedule Of Options Outstanding And Exerciseable 7 | $</t>
  </si>
  <si>
    <t>Capital Stock Schedule Of Options Outstanding And Exerciseable 8 | $</t>
  </si>
  <si>
    <t>Capital Stock Schedule Of Options Outstanding And Exerciseable 9</t>
  </si>
  <si>
    <t>Capital Stock Schedule Of Options Outstanding And Exerciseable 10</t>
  </si>
  <si>
    <t>Capital Stock Schedule Of Options Outstanding And Exerciseable 11</t>
  </si>
  <si>
    <t>Capital Stock Schedule Of Options Outstanding And Exerciseable 12</t>
  </si>
  <si>
    <t>Capital Stock Schedule Of Options Outstanding And Exerciseable 13 | $</t>
  </si>
  <si>
    <t>Capital Stock Schedule Of Options Outstanding And Exerciseable 14 | $</t>
  </si>
  <si>
    <t>Capital Stock Schedule Of Options Outstanding And Exerciseable 15</t>
  </si>
  <si>
    <t>Capital Stock Schedule Of Options Outstanding And Exerciseable 16</t>
  </si>
  <si>
    <t>Capital Stock Schedule Of Options Outstanding And Exerciseable 17</t>
  </si>
  <si>
    <t>Capital Stock Schedule Of Options Outstanding And Exerciseable 18</t>
  </si>
  <si>
    <t>Capital Stock Schedule Of Options Outstanding And Exerciseable 19</t>
  </si>
  <si>
    <t>Capital Stock Schedule Of Options Outstanding And Exerciseable 20</t>
  </si>
  <si>
    <t>Capital Stock Schedule Of Options Outstanding And Exerciseable 21</t>
  </si>
  <si>
    <t>Capital Stock Schedule Of Options Outstanding And Exerciseable 22</t>
  </si>
  <si>
    <t>Schedule of Stock-Based Compensation Expense (Details)</t>
  </si>
  <si>
    <t>Capital Stock Schedule Of Stock-based Compensation Expense 1</t>
  </si>
  <si>
    <t>Capital Stock Schedule Of Stock-based Compensation Expense 2</t>
  </si>
  <si>
    <t>Capital Stock Schedule Of Stock-based Compensation Expense 3</t>
  </si>
  <si>
    <t>Capital Stock Schedule Of Stock-based Compensation Expense 4</t>
  </si>
  <si>
    <t>Capital Stock Schedule Of Stock-based Compensation Expense 5</t>
  </si>
  <si>
    <t>Capital Stock Schedule Of Stock-based Compensation Expense 6</t>
  </si>
  <si>
    <t>Capital Stock Schedule Of Stock-based Compensation Expense 7</t>
  </si>
  <si>
    <t>Capital Stock Schedule Of Stock-based Compensation Expense 8</t>
  </si>
  <si>
    <t>Capital Stock Schedule Of Stock-based Compensation Expense 9</t>
  </si>
  <si>
    <t>Capital Stock Schedule Of Stock-based Compensation Expense 10</t>
  </si>
  <si>
    <t>Capital Stock Schedule Of Stock-based Compensation Expense 11</t>
  </si>
  <si>
    <t>Capital Stock Schedule Of Stock-based Compensation Expense 12</t>
  </si>
  <si>
    <t>Capital Stock Schedule Of Stock-based Compensation Expense 13</t>
  </si>
  <si>
    <t>Capital Stock Schedule Of Stock-based Compensation Expense 14</t>
  </si>
  <si>
    <t>Capital Stock Schedule Of Stock-based Compensation Expense 15</t>
  </si>
  <si>
    <t>Capital Stock Schedule Of Stock-based Compensation Expense 16</t>
  </si>
  <si>
    <t>Capital Stock Schedule Of Stock-based Compensation Expense 17</t>
  </si>
  <si>
    <t>Capital Stock Schedule Of Stock-based Compensation Expense 18</t>
  </si>
  <si>
    <t>Capital Stock Schedule Of Stock-based Compensation Expense 19</t>
  </si>
  <si>
    <t>Capital Stock Schedule Of Stock-based Compensation Expense 20</t>
  </si>
  <si>
    <t>Capital Stock Schedule Of Stock-based Compensation Expense 21</t>
  </si>
  <si>
    <t>Capital Stock Schedule Of Stock-based Compensation Expense 22</t>
  </si>
  <si>
    <t>Capital Stock Schedule Of Stock-based Compensation Expense 23</t>
  </si>
  <si>
    <t>Capital Stock Schedule Of Stock-based Compensation Expense 24</t>
  </si>
  <si>
    <t>Capital Stock Schedule Of Stock-based Compensation Expense 25</t>
  </si>
  <si>
    <t>Capital Stock Schedule Of Stock-based Compensation Expense 26</t>
  </si>
  <si>
    <t>Capital Stock Schedule Of Stock-based Compensation Expense 27</t>
  </si>
  <si>
    <t>Capital Stock Schedule Of Stock-based Compensation Expense 28</t>
  </si>
  <si>
    <t>Capital Stock Schedule Of Stock-based Compensation Expense 29</t>
  </si>
  <si>
    <t>Capital Stock Schedule Of Stock-based Compensation Expense 30</t>
  </si>
  <si>
    <t>Capital Stock Schedule Of Stock-based Compensation Expense 31</t>
  </si>
  <si>
    <t>Capital Stock Schedule Of Stock-based Compensation Expense 32</t>
  </si>
  <si>
    <t>Capital Stock Schedule Of Stock-based Compensation Expense 33</t>
  </si>
  <si>
    <t>Capital Stock Schedule Of Stock-based Compensation Expense 34</t>
  </si>
  <si>
    <t>Capital Stock Schedule Of Stock-based Compensation Expense 35</t>
  </si>
  <si>
    <t>Capital Stock Schedule Of Stock-based Compensation Expense 36</t>
  </si>
  <si>
    <t>Capital Stock Schedule Of Stock-based Compensation Expense 37</t>
  </si>
  <si>
    <t>Capital Stock Schedule Of Stock-based Compensation Expense 38</t>
  </si>
  <si>
    <t>Capital Stock Schedule Of Stock-based Compensation Expense 39</t>
  </si>
  <si>
    <t>Schedule of Earnings Per Share, Basic and Diluted (Details)</t>
  </si>
  <si>
    <t>Loss Per Share Schedule Of Earnings Per Share, Basic And Diluted 1 | $</t>
  </si>
  <si>
    <t>Loss Per Share Schedule Of Earnings Per Share, Basic And Diluted 2 | $</t>
  </si>
  <si>
    <t>Loss Per Share Schedule Of Earnings Per Share, Basic And Diluted 3 | $</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Schedule of Effective Income Tax Rate Reconciliation (Details)</t>
  </si>
  <si>
    <t>Income Taxes Schedule Of Effective Income Tax Rate Reconciliation 1</t>
  </si>
  <si>
    <t>35.00%</t>
  </si>
  <si>
    <t>Income Taxes Schedule Of Effective Income Tax Rate Reconciliation 2</t>
  </si>
  <si>
    <t>Income Taxes Schedule Of Effective Income Tax Rate Reconciliation 3</t>
  </si>
  <si>
    <t>Income Taxes Schedule Of Effective Income Tax Rate Reconciliation 4</t>
  </si>
  <si>
    <t>0.32%</t>
  </si>
  <si>
    <t>Income Taxes Schedule Of Effective Income Tax Rate Reconciliation 5</t>
  </si>
  <si>
    <t>0.22%</t>
  </si>
  <si>
    <t>Income Taxes Schedule Of Effective Income Tax Rate Reconciliation 6</t>
  </si>
  <si>
    <t>0.10%</t>
  </si>
  <si>
    <t>Income Taxes Schedule Of Effective Income Tax Rate Reconciliation 7</t>
  </si>
  <si>
    <t>35.32%</t>
  </si>
  <si>
    <t>Income Taxes Schedule Of Effective Income Tax Rate Reconciliation 8</t>
  </si>
  <si>
    <t>35.22%</t>
  </si>
  <si>
    <t>Income Taxes Schedule Of Effective Income Tax Rate Reconciliation 9</t>
  </si>
  <si>
    <t>35.10%</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Income Taxes Schedule Of Components Of Income Tax Expense (benefit) 22</t>
  </si>
  <si>
    <t>Income Taxes Schedule Of Components Of Income Tax Expense (benefit) 23</t>
  </si>
  <si>
    <t>Income Taxes Schedule Of Components Of Income Tax Expense (benefit) 24</t>
  </si>
  <si>
    <t>Income Taxes Schedule Of Components Of Income Tax Expense (benefit) 25</t>
  </si>
  <si>
    <t>Income Taxes Schedule Of Components Of Income Tax Expense (benefit) 26</t>
  </si>
  <si>
    <t>Income Taxes Schedule Of Components Of Income Tax Expense (benefit) 27</t>
  </si>
  <si>
    <t>Income Taxes Schedule Of Components Of Income Tax Expense (benefit) 28</t>
  </si>
  <si>
    <t>Income Taxes Schedule Of Components Of Income Tax Expense (benefit) 29</t>
  </si>
  <si>
    <t>Income Taxes Schedule Of Components Of Income Tax Expense (benefit) 30</t>
  </si>
  <si>
    <t>Income Taxes Schedule Of Components Of Income Tax Expense (benefit) 31</t>
  </si>
  <si>
    <t>Income Taxes Schedule Of Components Of Income Tax Expense (benefit) 32</t>
  </si>
  <si>
    <t>Income Taxes Schedule Of Components Of Income Tax Expense (benefit) 33</t>
  </si>
  <si>
    <t>Income Taxes Schedule Of Components Of Income Tax Expense (benefit) 34</t>
  </si>
  <si>
    <t>Income Taxes Schedule Of Components Of Income Tax Expense (benefit) 35</t>
  </si>
  <si>
    <t>Income Taxes Schedule Of Components Of Income Tax Expense (benefit) 36</t>
  </si>
  <si>
    <t>Income Taxes Schedule Of Components Of Income Tax Expense (benefit) 37</t>
  </si>
  <si>
    <t>Income Taxes Schedule Of Components Of Income Tax Expense (benefit) 38</t>
  </si>
  <si>
    <t>Income Taxes Schedule Of Components Of Income Tax Expense (benefit) 39</t>
  </si>
  <si>
    <t>Schedule of Components of Loss (Income) from Continuing Operations (Details)</t>
  </si>
  <si>
    <t>Income Taxes Schedule Of Components Of Loss (income) From Continuing Operations 1</t>
  </si>
  <si>
    <t>Income Taxes Schedule Of Components Of Loss (income) From Continuing Operations 2</t>
  </si>
  <si>
    <t>Income Taxes Schedule Of Components Of Loss (income) From Continuing Operations 3</t>
  </si>
  <si>
    <t>Income Taxes Schedule Of Components Of Loss (income) From Continuing Operations 4</t>
  </si>
  <si>
    <t>Income Taxes Schedule Of Components Of Loss (income) From Continuing Operations 5</t>
  </si>
  <si>
    <t>Income Taxes Schedule Of Components Of Loss (income) From Continuing Operations 6</t>
  </si>
  <si>
    <t>Income Taxes Schedule Of Components Of Loss (income) From Continuing Operations 7</t>
  </si>
  <si>
    <t>Income Taxes Schedule Of Components Of Loss (income) From Continuing Operations 8</t>
  </si>
  <si>
    <t>Income Taxes Schedule Of Components Of Loss (income) From Continuing Operations 9</t>
  </si>
  <si>
    <t>Income Taxes Schedule Of Components Of Loss (income) From Continuing Operations 10</t>
  </si>
  <si>
    <t>Income Taxes Schedule Of Components Of Loss (income) From Continuing Operations 11</t>
  </si>
  <si>
    <t>Income Taxes Schedule Of Components Of Loss (income) From Continuing Operations 12</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Income Taxes Schedule Of Deferred Tax Assets And Liabilities 21</t>
  </si>
  <si>
    <t>Income Taxes Schedule Of Deferred Tax Assets And Liabilities 22</t>
  </si>
  <si>
    <t>Income Taxes Schedule Of Deferred Tax Assets And Liabilities 23</t>
  </si>
  <si>
    <t>Income Taxes Schedule Of Deferred Tax Assets And Liabilities 24</t>
  </si>
  <si>
    <t>Income Taxes Schedule Of Deferred Tax Assets And Liabilities 25</t>
  </si>
  <si>
    <t>Income Taxes Schedule Of Deferred Tax Assets And Liabilities 26</t>
  </si>
  <si>
    <t>Income Taxes Schedule Of Deferred Tax Assets And Liabilities 27</t>
  </si>
  <si>
    <t>Income Taxes Schedule Of Deferred Tax Assets And Liabilities 28</t>
  </si>
  <si>
    <t>Summary of Operating Loss Carryforwards (Details)</t>
  </si>
  <si>
    <t>Income Taxes Summary Of Operating Loss Carryforwards 1</t>
  </si>
  <si>
    <t>Income Taxes Summary Of Operating Loss Carryforwards 2</t>
  </si>
  <si>
    <t>Income Taxes Summary Of Operating Loss Carryforwards 3</t>
  </si>
  <si>
    <t>Income Taxes Summary Of Operating Loss Carryforwards 4</t>
  </si>
  <si>
    <t>Income Taxes Summary Of Operating Loss Carryforwards 5</t>
  </si>
  <si>
    <t>Income Taxes Summary Of Operating Loss Carryforwards 6</t>
  </si>
  <si>
    <t>Income Taxes Summary Of Operating Loss Carryforwards 7</t>
  </si>
  <si>
    <t>Income Taxes Summary Of Operating Loss Carryforwards 8</t>
  </si>
  <si>
    <t>Income Taxes Summary Of Operating Loss Carryforwards 9</t>
  </si>
  <si>
    <t>Income Taxes Summary Of Operating Loss Carryforwards 10</t>
  </si>
  <si>
    <t>Income Taxes Summary Of Operating Loss Carryforwards 11</t>
  </si>
  <si>
    <t>Income Taxes Summary Of Operating Loss Carryforwards 12</t>
  </si>
  <si>
    <t>Income Taxes Summary Of Operating Loss Carryforwards 13</t>
  </si>
  <si>
    <t>Income Taxes Summary Of Operating Loss Carryforwards 14</t>
  </si>
  <si>
    <t>Summary of Operating Loss Carryforwards, Canadian Dollars (Details)</t>
  </si>
  <si>
    <t>Income Taxes Summary Of Operating Loss Carryforwards, Canadian Dollars 1</t>
  </si>
  <si>
    <t>Income Taxes Summary Of Operating Loss Carryforwards, Canadian Dollars 2</t>
  </si>
  <si>
    <t>Income Taxes Summary Of Operating Loss Carryforwards, Canadian Dollars 3</t>
  </si>
  <si>
    <t>Income Taxes Summary Of Operating Loss Carryforwards, Canadian Dollars 4</t>
  </si>
  <si>
    <t>Income Taxes Summary Of Operating Loss Carryforwards, Canadian Dollars 5</t>
  </si>
  <si>
    <t>Income Taxes Summary Of Operating Loss Carryforwards, Canadian Dollars 6</t>
  </si>
  <si>
    <t>Income Taxes Summary Of Operating Loss Carryforwards, Canadian Dollars 7</t>
  </si>
  <si>
    <t>Income Taxes Summary Of Operating Loss Carryforwards, Canadian Dollars 8</t>
  </si>
  <si>
    <t>Income Taxes Summary Of Operating Loss Carryforwards, Canadian Dollars 9</t>
  </si>
  <si>
    <t>Income Taxes Summary Of Operating Loss Carryforwards, Canadian Dollars 10</t>
  </si>
  <si>
    <t>Schedule of Long-Term Assets by Geographic Segment (Details) - USD ($)</t>
  </si>
  <si>
    <t>Segmented Information Schedule Of Long-term Assets By Geographic Segment 1</t>
  </si>
  <si>
    <t>Segmented Information Schedule Of Long-term Assets By Geographic Segment 2</t>
  </si>
  <si>
    <t>Segmented Information Schedule Of Long-term Assets By Geographic Segment 3</t>
  </si>
  <si>
    <t>Segmented Information Schedule Of Long-term Assets By Geographic Segment 4</t>
  </si>
  <si>
    <t>Segmented Information Schedule Of Long-term Assets By Geographic Segment 5</t>
  </si>
  <si>
    <t>Segmented Information Schedule Of Long-term Assets By Geographic Segment 6</t>
  </si>
  <si>
    <t>Segmented Information Schedule Of Long-term Assets By Geographic Segment 7</t>
  </si>
  <si>
    <t>Segmented Information Schedule Of Long-term Assets By Geographic Segment 8</t>
  </si>
  <si>
    <t>Segmented Information Schedule Of Long-term Assets By Geographic Segment 9</t>
  </si>
  <si>
    <t>Segmented Information Schedule Of Long-term Assets By Geographic Segment 10</t>
  </si>
  <si>
    <t>Segmented Information Schedule Of Long-term Assets By Geographic Segment 11</t>
  </si>
  <si>
    <t>Segmented Information Schedule Of Long-term Assets By Geographic Segment 12</t>
  </si>
  <si>
    <t>Segmented Information Schedule Of Long-term Assets By Geographic Segment 13</t>
  </si>
  <si>
    <t>Segmented Information Schedule Of Long-term Assets By Geographic Segment 14</t>
  </si>
  <si>
    <t>Segmented Information Schedule Of Long-term Assets By Geographic Segment 15</t>
  </si>
  <si>
    <t>Segmented Information Schedule Of Long-term Assets By Geographic Segment 16</t>
  </si>
  <si>
    <t>Segmented Information Schedule Of Long-term Assets By Geographic Segment 17</t>
  </si>
  <si>
    <t>Segmented Information Schedule Of Long-term Assets By Geographic Segment 18</t>
  </si>
  <si>
    <t>Segmented Information Schedule Of Long-term Assets By Geographic Segment 19</t>
  </si>
  <si>
    <t>Segmented Information Schedule Of Long-term Assets By Geographic Segment 20</t>
  </si>
  <si>
    <t>Segmented Information Schedule Of Long-term Assets By Geographic Segment 21</t>
  </si>
  <si>
    <t>Segmented Information Schedule Of Long-term Assets By Geographic Segment 22</t>
  </si>
  <si>
    <t>Segmented Information Schedule Of Long-term Assets By Geographic Segment 23</t>
  </si>
  <si>
    <t>Segmented Information Schedule Of Long-term Assets By Geographic Segment 24</t>
  </si>
  <si>
    <t>Schedule of Operating Results by Geographic Segments (Details) - USD ($)</t>
  </si>
  <si>
    <t>Segmented Information Schedule Of Operating Results By Geographic Segments 1</t>
  </si>
  <si>
    <t>Segmented Information Schedule Of Operating Results By Geographic Segments 2</t>
  </si>
  <si>
    <t>Segmented Information Schedule Of Operating Results By Geographic Segments 3</t>
  </si>
  <si>
    <t>Segmented Information Schedule Of Operating Results By Geographic Segments 4</t>
  </si>
  <si>
    <t>Segmented Information Schedule Of Operating Results By Geographic Segments 5</t>
  </si>
  <si>
    <t>Segmented Information Schedule Of Operating Results By Geographic Segments 6</t>
  </si>
  <si>
    <t>Segmented Information Schedule Of Operating Results By Geographic Segments 7</t>
  </si>
  <si>
    <t>Segmented Information Schedule Of Operating Results By Geographic Segments 8</t>
  </si>
  <si>
    <t>Segmented Information Schedule Of Operating Results By Geographic Segments 9</t>
  </si>
  <si>
    <t>Segmented Information Schedule Of Operating Results By Geographic Segments 10</t>
  </si>
  <si>
    <t>Segmented Information Schedule Of Operating Results By Geographic Segments 11</t>
  </si>
  <si>
    <t>Segmented Information Schedule Of Operating Results By Geographic Segments 12</t>
  </si>
  <si>
    <t>Segmented Information Schedule Of Operating Results By Geographic Segments 13</t>
  </si>
  <si>
    <t>Segmented Information Schedule Of Operating Results By Geographic Segments 14</t>
  </si>
  <si>
    <t>Segmented Information Schedule Of Operating Results By Geographic Segments 15</t>
  </si>
  <si>
    <t>Segmented Information Schedule Of Operating Results By Geographic Segments 16</t>
  </si>
  <si>
    <t>Segmented Information Schedule Of Operating Results By Geographic Segments 17</t>
  </si>
  <si>
    <t>Segmented Information Schedule Of Operating Results By Geographic Segments 18</t>
  </si>
  <si>
    <t>Segmented Information Schedule Of Operating Results By Geographic Segments 19</t>
  </si>
  <si>
    <t>Segmented Information Schedule Of Operating Results By Geographic Segments 20</t>
  </si>
  <si>
    <t>Segmented Information Schedule Of Operating Results By Geographic Segments 21</t>
  </si>
  <si>
    <t>Segmented Information Schedule Of Operating Results By Geographic Segments 22</t>
  </si>
  <si>
    <t>Segmented Information Schedule Of Operating Results By Geographic Segments 23</t>
  </si>
  <si>
    <t>Segmented Information Schedule Of Operating Results By Geographic Segments 24</t>
  </si>
  <si>
    <t>Segmented Information Schedule Of Operating Results By Geographic Segments 25</t>
  </si>
  <si>
    <t>Segmented Information Schedule Of Operating Results By Geographic Segments 26</t>
  </si>
  <si>
    <t>Segmented Information Schedule Of Operating Results By Geographic Segments 27</t>
  </si>
  <si>
    <t>Segmented Information Schedule Of Operating Results By Geographic Segments 28</t>
  </si>
  <si>
    <t>Segmented Information Schedule Of Operating Results By Geographic Segments 29</t>
  </si>
  <si>
    <t>Segmented Information Schedule Of Operating Results By Geographic Segments 30</t>
  </si>
  <si>
    <t>Segmented Information Schedule Of Operating Results By Geographic Segments 31</t>
  </si>
  <si>
    <t>Segmented Information Schedule Of Operating Results By Geographic Segments 32</t>
  </si>
  <si>
    <t>Segmented Information Schedule Of Operating Results By Geographic Segments 33</t>
  </si>
  <si>
    <t>Segmented Information Schedule Of Operating Results By Geographic Segments 34</t>
  </si>
  <si>
    <t>Segmented Information Schedule Of Operating Results By Geographic Segments 35</t>
  </si>
  <si>
    <t>Segmented Information Schedule Of Operating Results By Geographic Segments 36</t>
  </si>
  <si>
    <t>Segmented Information Schedule Of Operating Results By Geographic Segments 37</t>
  </si>
  <si>
    <t>Segmented Information Schedule Of Operating Results By Geographic Segments 38</t>
  </si>
  <si>
    <t>Segmented Information Schedule Of Operating Results By Geographic Segments 39</t>
  </si>
  <si>
    <t>Segmented Information Schedule Of Operating Results By Geographic Segments 40</t>
  </si>
  <si>
    <t>Segmented Information Schedule Of Operating Results By Geographic Segments 41</t>
  </si>
  <si>
    <t>Segmented Information Schedule Of Operating Results By Geographic Segments 42</t>
  </si>
  <si>
    <t>Segmented Information Schedule Of Operating Results By Geographic Segments 43</t>
  </si>
  <si>
    <t>Segmented Information Schedule Of Operating Results By Geographic Segments 44</t>
  </si>
  <si>
    <t>Segmented Information Schedule Of Operating Results By Geographic Segments 45</t>
  </si>
  <si>
    <t>Segmented Information Schedule Of Operating Results By Geographic Segments 46</t>
  </si>
  <si>
    <t>Segmented Information Schedule Of Operating Results By Geographic Segments 47</t>
  </si>
  <si>
    <t>Segmented Information Schedule Of Operating Results By Geographic Segments 48</t>
  </si>
  <si>
    <t>Segmented Information Schedule Of Operating Results By Geographic Segments 49</t>
  </si>
  <si>
    <t>Segmented Information Schedule Of Operating Results By Geographic Segments 50</t>
  </si>
  <si>
    <t>Segmented Information Schedule Of Operating Results By Geographic Segments 51</t>
  </si>
  <si>
    <t>Segmented Information Schedule Of Operating Results By Geographic Segments 52</t>
  </si>
  <si>
    <t>Segmented Information Schedule Of Operating Results By Geographic Segments 53</t>
  </si>
  <si>
    <t>Segmented Information Schedule Of Operating Results By Geographic Segments 54</t>
  </si>
  <si>
    <t>Segmented Information Schedule Of Operating Results By Geographic Segments 55</t>
  </si>
  <si>
    <t>Segmented Information Schedule Of Operating Results By Geographic Segments 56</t>
  </si>
  <si>
    <t>Segmented Information Schedule Of Operating Results By Geographic Segments 57</t>
  </si>
  <si>
    <t>Segmented Information Schedule Of Operating Results By Geographic Segments 58</t>
  </si>
  <si>
    <t>Segmented Information Schedule Of Operating Results By Geographic Segments 59</t>
  </si>
  <si>
    <t>Segmented Information Schedule Of Operating Results By Geographic Segments 60</t>
  </si>
  <si>
    <t>Segmented Information Schedule Of Operating Results By Geographic Segments 61</t>
  </si>
  <si>
    <t>Segmented Information Schedule Of Operating Results By Geographic Segments 62</t>
  </si>
  <si>
    <t>Segmented Information Schedule Of Operating Results By Geographic Segments 63</t>
  </si>
  <si>
    <t>Segmented Information Schedule Of Operating Results By Geographic Segments 64</t>
  </si>
  <si>
    <t>Segmented Information Schedule Of Operating Results By Geographic Segments 65</t>
  </si>
  <si>
    <t>Segmented Information Schedule Of Operating Results By Geographic Segments 66</t>
  </si>
  <si>
    <t>Schedule of Future Minimum Lease Payments (Details)</t>
  </si>
  <si>
    <t>Commitments And Contingencies Schedule Of Future Minimum Lease Payments 1</t>
  </si>
  <si>
    <t>Commitments And Contingencies Schedule Of Future Minimum Lease Payments 2</t>
  </si>
  <si>
    <t>Commitments And Contingencies Schedule Of Future Minimum Lease Payments 3</t>
  </si>
  <si>
    <t>Commitments And Contingencies Schedule Of Future Minimum Lease Payments 4</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Inventories &quot;#,##0_);_(&quot;Inventories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0"/>
    <col customWidth="1" max="3" min="3" width="14"/>
    <col customWidth="1" max="4" min="4" width="14"/>
  </cols>
  <sheetData>
    <row spans="1:4" r="1">
      <c r="A1" s="1" t="s">
        <v>0</v>
      </c>
      <c r="B1" s="2" t="s">
        <v>1</v>
      </c>
    </row>
    <row spans="1:4" r="2">
      <c r="B2" s="2" t="s">
        <v>2</v>
      </c>
      <c r="C2" s="2" t="s">
        <v>3</v>
      </c>
      <c r="D2" s="2" t="s">
        <v>4</v>
      </c>
    </row>
    <row spans="1:4" r="3">
      <c r="A3" s="3" t="s">
        <v>5</v>
      </c>
      <c r="B3" s="3" t="s">
        <v>6</v>
      </c>
    </row>
    <row spans="1:4" r="4">
      <c r="A4" s="3" t="s">
        <v>7</v>
      </c>
      <c r="B4" s="3" t="s">
        <v>8</v>
      </c>
    </row>
    <row spans="1:4" r="5">
      <c r="A5" s="3" t="s">
        <v>9</v>
      </c>
      <c r="B5" s="3" t="s">
        <v>10</v>
      </c>
    </row>
    <row spans="1:4" r="6">
      <c r="A6" s="3" t="s">
        <v>11</v>
      </c>
      <c r="B6" s="3" t="s">
        <v>12</v>
      </c>
    </row>
    <row spans="1:4" r="7">
      <c r="A7" s="3" t="s">
        <v>13</v>
      </c>
      <c r="B7" s="3" t="s">
        <v>14</v>
      </c>
    </row>
    <row spans="1:4" r="8">
      <c r="A8" s="3" t="s">
        <v>15</v>
      </c>
      <c r="B8" s="4" t="n">
        <v>1334933</v>
      </c>
    </row>
    <row spans="1:4" r="9">
      <c r="A9" s="3" t="s">
        <v>16</v>
      </c>
      <c r="B9" s="3" t="s">
        <v>17</v>
      </c>
    </row>
    <row spans="1:4" r="10">
      <c r="A10" s="3" t="s">
        <v>18</v>
      </c>
      <c r="B10" s="3" t="s">
        <v>19</v>
      </c>
    </row>
    <row spans="1:4" r="11">
      <c r="A11" s="3" t="s">
        <v>20</v>
      </c>
      <c r="C11" s="4" t="n">
        <v>98736480</v>
      </c>
    </row>
    <row spans="1:4" r="12">
      <c r="A12" s="3" t="s">
        <v>21</v>
      </c>
      <c r="B12" s="3" t="s">
        <v>22</v>
      </c>
    </row>
    <row spans="1:4" r="13">
      <c r="A13" s="3" t="s">
        <v>23</v>
      </c>
      <c r="B13" s="3" t="s">
        <v>24</v>
      </c>
    </row>
    <row spans="1:4" r="14">
      <c r="A14" s="3" t="s">
        <v>25</v>
      </c>
      <c r="B14" s="3" t="s">
        <v>24</v>
      </c>
    </row>
    <row spans="1:4" r="15">
      <c r="A15" s="3" t="s">
        <v>26</v>
      </c>
      <c r="D15" s="5" t="n">
        <v>112630000</v>
      </c>
    </row>
    <row spans="1:4" r="16">
      <c r="A16" s="3" t="s">
        <v>27</v>
      </c>
      <c r="B16" s="4" t="n">
        <v>2015</v>
      </c>
    </row>
    <row spans="1:4" r="17">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r="A1" s="1" t="s">
        <v>38</v>
      </c>
      <c r="B1" s="2" t="s">
        <v>1</v>
      </c>
    </row>
    <row spans="1:2" r="2">
      <c r="B2" s="2" t="s">
        <v>2</v>
      </c>
    </row>
    <row spans="1:2" r="3">
      <c r="A3" s="3" t="s">
        <v>172</v>
      </c>
      <c r="B3"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r="A1" s="1" t="s">
        <v>39</v>
      </c>
      <c r="B1" s="2" t="s">
        <v>1</v>
      </c>
    </row>
    <row spans="1:2" r="2">
      <c r="B2" s="2" t="s">
        <v>2</v>
      </c>
    </row>
    <row spans="1:2" r="3">
      <c r="A3" s="3" t="s">
        <v>174</v>
      </c>
      <c r="B3"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r="A1" s="1" t="s">
        <v>40</v>
      </c>
      <c r="B1" s="2" t="s">
        <v>1</v>
      </c>
    </row>
    <row spans="1:2" r="2">
      <c r="B2" s="2" t="s">
        <v>2</v>
      </c>
    </row>
    <row spans="1:2" r="3">
      <c r="A3" s="3" t="s">
        <v>176</v>
      </c>
      <c r="B3"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r="A1" s="1" t="s">
        <v>178</v>
      </c>
      <c r="B1" s="2" t="s">
        <v>1</v>
      </c>
    </row>
    <row spans="1:2" r="2">
      <c r="B2" s="2" t="s">
        <v>2</v>
      </c>
    </row>
    <row spans="1:2" r="3">
      <c r="A3" s="3" t="s">
        <v>179</v>
      </c>
      <c r="B3"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r="A1" s="1" t="s">
        <v>49</v>
      </c>
      <c r="B1" s="2" t="s">
        <v>1</v>
      </c>
    </row>
    <row spans="1:2" r="2">
      <c r="B2" s="2" t="s">
        <v>2</v>
      </c>
    </row>
    <row spans="1:2" r="3">
      <c r="A3" s="3" t="s">
        <v>181</v>
      </c>
      <c r="B3"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r="A1" s="1" t="s">
        <v>50</v>
      </c>
      <c r="B1" s="2" t="s">
        <v>1</v>
      </c>
    </row>
    <row spans="1:2" r="2">
      <c r="B2" s="2" t="s">
        <v>2</v>
      </c>
    </row>
    <row spans="1:2" r="3">
      <c r="A3" s="3" t="s">
        <v>183</v>
      </c>
      <c r="B3"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r="A1" s="1" t="s">
        <v>185</v>
      </c>
      <c r="B1" s="2" t="s">
        <v>1</v>
      </c>
    </row>
    <row spans="1:2" r="2">
      <c r="B2" s="2" t="s">
        <v>2</v>
      </c>
    </row>
    <row spans="1:2" r="3">
      <c r="A3" s="3" t="s">
        <v>186</v>
      </c>
      <c r="B3"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r="A1" s="1" t="s">
        <v>188</v>
      </c>
      <c r="B1" s="2" t="s">
        <v>1</v>
      </c>
    </row>
    <row spans="1:2" r="2">
      <c r="B2" s="2" t="s">
        <v>2</v>
      </c>
    </row>
    <row spans="1:2" r="3">
      <c r="A3" s="3" t="s">
        <v>189</v>
      </c>
      <c r="B3"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r="A1" s="1" t="s">
        <v>191</v>
      </c>
      <c r="B1" s="2" t="s">
        <v>1</v>
      </c>
    </row>
    <row spans="1:2" r="2">
      <c r="B2" s="2" t="s">
        <v>2</v>
      </c>
    </row>
    <row spans="1:2" r="3">
      <c r="A3" s="3" t="s">
        <v>192</v>
      </c>
      <c r="B3"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r="A1" s="1" t="s">
        <v>194</v>
      </c>
      <c r="B1" s="2" t="s">
        <v>1</v>
      </c>
    </row>
    <row spans="1:2" r="2">
      <c r="B2" s="2" t="s">
        <v>2</v>
      </c>
    </row>
    <row spans="1:2" r="3">
      <c r="A3" s="3" t="s">
        <v>195</v>
      </c>
      <c r="B3"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0</v>
      </c>
      <c r="B1" s="2" t="s">
        <v>2</v>
      </c>
      <c r="C1" s="2" t="s">
        <v>31</v>
      </c>
    </row>
    <row spans="1:3" r="2">
      <c r="A2" s="6" t="s">
        <v>32</v>
      </c>
    </row>
    <row spans="1:3" r="3">
      <c r="A3" s="3" t="s">
        <v>33</v>
      </c>
      <c r="B3" s="5" t="n">
        <v>10092408</v>
      </c>
      <c r="C3" s="5" t="n">
        <v>8839892</v>
      </c>
    </row>
    <row spans="1:3" r="4">
      <c r="A4" s="3" t="s">
        <v>34</v>
      </c>
      <c r="B4" s="4" t="n">
        <v>251999</v>
      </c>
      <c r="C4" s="4" t="n">
        <v>1896475</v>
      </c>
    </row>
    <row spans="1:3" r="5">
      <c r="A5" s="3" t="s">
        <v>35</v>
      </c>
      <c r="B5" s="4" t="n">
        <v>444500</v>
      </c>
      <c r="C5" s="4" t="n">
        <v>726984</v>
      </c>
    </row>
    <row spans="1:3" r="6">
      <c r="A6" s="3" t="s">
        <v>36</v>
      </c>
      <c r="B6" s="4" t="n">
        <v>18711</v>
      </c>
      <c r="C6" s="4" t="n">
        <v>19872</v>
      </c>
    </row>
    <row spans="1:3" r="7">
      <c r="A7" s="3" t="s">
        <v>37</v>
      </c>
      <c r="B7" s="4" t="n">
        <v>10807618</v>
      </c>
      <c r="C7" s="4" t="n">
        <v>11483223</v>
      </c>
    </row>
    <row spans="1:3" r="8">
      <c r="A8" s="3" t="s">
        <v>38</v>
      </c>
      <c r="B8" s="4" t="n">
        <v>38437967</v>
      </c>
      <c r="C8" s="4" t="n">
        <v>39488699</v>
      </c>
    </row>
    <row spans="1:3" r="9">
      <c r="A9" s="3" t="s">
        <v>39</v>
      </c>
      <c r="B9" s="4" t="n">
        <v>6948647</v>
      </c>
      <c r="C9" s="4" t="n">
        <v>8005337</v>
      </c>
    </row>
    <row spans="1:3" r="10">
      <c r="A10" s="3" t="s">
        <v>40</v>
      </c>
      <c r="B10" s="4" t="n">
        <v>1706025</v>
      </c>
      <c r="C10" s="4" t="n">
        <v>5678629</v>
      </c>
    </row>
    <row spans="1:3" r="11">
      <c r="A11" s="3" t="s">
        <v>41</v>
      </c>
      <c r="B11" s="4" t="n">
        <v>57900257</v>
      </c>
      <c r="C11" s="4" t="n">
        <v>64655888</v>
      </c>
    </row>
    <row spans="1:3" r="12">
      <c r="A12" s="6" t="s">
        <v>42</v>
      </c>
    </row>
    <row spans="1:3" r="13">
      <c r="A13" s="3" t="s">
        <v>43</v>
      </c>
      <c r="B13" s="4" t="n">
        <v>2538544</v>
      </c>
      <c r="C13" s="4" t="n">
        <v>2088284</v>
      </c>
    </row>
    <row spans="1:3" r="14">
      <c r="A14" s="3" t="s">
        <v>44</v>
      </c>
      <c r="B14" s="4" t="n">
        <v>14660</v>
      </c>
      <c r="C14" s="4" t="n">
        <v>11234</v>
      </c>
    </row>
    <row spans="1:3" r="15">
      <c r="A15" s="3" t="s">
        <v>45</v>
      </c>
      <c r="B15" s="4" t="n">
        <v>1666667</v>
      </c>
      <c r="C15" s="4" t="n">
        <v>0</v>
      </c>
    </row>
    <row spans="1:3" r="16">
      <c r="A16" s="3" t="s">
        <v>46</v>
      </c>
      <c r="B16" s="4" t="n">
        <v>340827</v>
      </c>
      <c r="C16" s="4" t="n">
        <v>198816</v>
      </c>
    </row>
    <row spans="1:3" r="17">
      <c r="A17" s="3" t="s">
        <v>47</v>
      </c>
      <c r="B17" s="4" t="n">
        <v>4560698</v>
      </c>
      <c r="C17" s="4" t="n">
        <v>2298334</v>
      </c>
    </row>
    <row spans="1:3" r="18">
      <c r="A18" s="3" t="s">
        <v>48</v>
      </c>
      <c r="B18" s="4" t="n">
        <v>676064</v>
      </c>
      <c r="C18" s="4" t="n">
        <v>711477</v>
      </c>
    </row>
    <row spans="1:3" r="19">
      <c r="A19" s="3" t="s">
        <v>49</v>
      </c>
      <c r="B19" s="4" t="n">
        <v>18090811</v>
      </c>
      <c r="C19" s="4" t="n">
        <v>18453705</v>
      </c>
    </row>
    <row spans="1:3" r="20">
      <c r="A20" s="3" t="s">
        <v>50</v>
      </c>
      <c r="B20" s="4" t="n">
        <v>3586019</v>
      </c>
      <c r="C20" s="4" t="n">
        <v>3768773</v>
      </c>
    </row>
    <row spans="1:3" r="21">
      <c r="A21" s="3" t="s">
        <v>51</v>
      </c>
      <c r="B21" s="4" t="n">
        <v>26913592</v>
      </c>
      <c r="C21" s="4" t="n">
        <v>25232289</v>
      </c>
    </row>
    <row spans="1:3" r="22">
      <c r="A22" s="6" t="s">
        <v>52</v>
      </c>
    </row>
    <row spans="1:3" r="23">
      <c r="A23" s="3" t="s">
        <v>53</v>
      </c>
      <c r="B23" s="4" t="n">
        <v>97841</v>
      </c>
      <c r="C23" s="4" t="n">
        <v>90972</v>
      </c>
    </row>
    <row spans="1:3" r="24">
      <c r="A24" s="3" t="s">
        <v>54</v>
      </c>
      <c r="B24" s="4" t="n">
        <v>222927529</v>
      </c>
      <c r="C24" s="4" t="n">
        <v>208008312</v>
      </c>
    </row>
    <row spans="1:3" r="25">
      <c r="A25" s="3" t="s">
        <v>55</v>
      </c>
      <c r="B25" s="4" t="n">
        <v>-192024074</v>
      </c>
      <c r="C25" s="4" t="n">
        <v>-168662146</v>
      </c>
    </row>
    <row spans="1:3" r="26">
      <c r="A26" s="3" t="s">
        <v>56</v>
      </c>
      <c r="B26" s="4" t="n">
        <v>-14631</v>
      </c>
      <c r="C26" s="4" t="n">
        <v>-13539</v>
      </c>
    </row>
    <row spans="1:3" r="27">
      <c r="A27" s="3" t="s">
        <v>57</v>
      </c>
      <c r="B27" s="4" t="n">
        <v>30986665</v>
      </c>
      <c r="C27" s="4" t="n">
        <v>39423599</v>
      </c>
    </row>
    <row spans="1:3" r="28">
      <c r="A28" s="3" t="s">
        <v>58</v>
      </c>
      <c r="B28" s="5" t="n">
        <v>57900257</v>
      </c>
      <c r="C28" s="5" t="n">
        <v>64655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r="A1" s="1" t="s">
        <v>197</v>
      </c>
      <c r="B1" s="2" t="s">
        <v>1</v>
      </c>
    </row>
    <row spans="1:2" r="2">
      <c r="B2" s="2" t="s">
        <v>2</v>
      </c>
    </row>
    <row spans="1:2" r="3">
      <c r="A3" s="3" t="s">
        <v>198</v>
      </c>
      <c r="B3"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r="A1" s="1" t="s">
        <v>200</v>
      </c>
      <c r="B1" s="2" t="s">
        <v>1</v>
      </c>
    </row>
    <row spans="1:2" r="2">
      <c r="B2" s="2" t="s">
        <v>2</v>
      </c>
    </row>
    <row spans="1:2" r="3">
      <c r="A3" s="3" t="s">
        <v>201</v>
      </c>
      <c r="B3"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r="A1" s="1" t="s">
        <v>203</v>
      </c>
      <c r="B1" s="2" t="s">
        <v>1</v>
      </c>
    </row>
    <row spans="1:2" r="2">
      <c r="B2" s="2" t="s">
        <v>2</v>
      </c>
    </row>
    <row spans="1:2" r="3">
      <c r="A3" s="3" t="s">
        <v>204</v>
      </c>
      <c r="B3" s="3" t="s">
        <v>205</v>
      </c>
    </row>
    <row spans="1:2" r="4">
      <c r="A4" s="3" t="s">
        <v>206</v>
      </c>
      <c r="B4" s="3" t="s">
        <v>207</v>
      </c>
    </row>
    <row spans="1:2" r="5">
      <c r="A5" s="3" t="s">
        <v>208</v>
      </c>
      <c r="B5" s="3" t="s">
        <v>209</v>
      </c>
    </row>
    <row spans="1:2" r="6">
      <c r="A6" s="3" t="s">
        <v>210</v>
      </c>
      <c r="B6" s="3" t="s">
        <v>211</v>
      </c>
    </row>
    <row spans="1:2" r="7">
      <c r="A7" s="3" t="s">
        <v>212</v>
      </c>
      <c r="B7" s="3" t="s">
        <v>213</v>
      </c>
    </row>
    <row spans="1:2" r="8">
      <c r="A8" s="3" t="s">
        <v>214</v>
      </c>
      <c r="B8" s="3" t="s">
        <v>215</v>
      </c>
    </row>
    <row spans="1:2" r="9">
      <c r="A9" s="3" t="s">
        <v>216</v>
      </c>
      <c r="B9" s="3" t="s">
        <v>217</v>
      </c>
    </row>
    <row spans="1:2" r="10">
      <c r="A10" s="3" t="s">
        <v>218</v>
      </c>
      <c r="B10" s="3" t="s">
        <v>219</v>
      </c>
    </row>
    <row spans="1:2" r="11">
      <c r="A11" s="3" t="s">
        <v>220</v>
      </c>
      <c r="B11" s="3" t="s">
        <v>221</v>
      </c>
    </row>
    <row spans="1:2" r="12">
      <c r="A12" s="3" t="s">
        <v>222</v>
      </c>
      <c r="B12" s="3" t="s">
        <v>223</v>
      </c>
    </row>
    <row spans="1:2" r="13">
      <c r="A13" s="3" t="s">
        <v>224</v>
      </c>
      <c r="B13" s="3" t="s">
        <v>225</v>
      </c>
    </row>
    <row spans="1:2" r="14">
      <c r="A14" s="3" t="s">
        <v>226</v>
      </c>
      <c r="B14" s="3" t="s">
        <v>227</v>
      </c>
    </row>
    <row spans="1:2" r="15">
      <c r="A15" s="3" t="s">
        <v>228</v>
      </c>
      <c r="B15" s="3" t="s">
        <v>229</v>
      </c>
    </row>
    <row spans="1:2" r="16">
      <c r="A16" s="3" t="s">
        <v>230</v>
      </c>
      <c r="B16" s="3" t="s">
        <v>231</v>
      </c>
    </row>
    <row spans="1:2" r="17">
      <c r="A17" s="3" t="s">
        <v>232</v>
      </c>
      <c r="B17" s="3" t="s">
        <v>233</v>
      </c>
    </row>
    <row spans="1:2" r="18">
      <c r="A18" s="3" t="s">
        <v>234</v>
      </c>
      <c r="B18" s="3" t="s">
        <v>235</v>
      </c>
    </row>
    <row spans="1:2" r="19">
      <c r="A19" s="3" t="s">
        <v>236</v>
      </c>
      <c r="B19" s="3" t="s">
        <v>237</v>
      </c>
    </row>
    <row spans="1:2" r="20">
      <c r="A20" s="3" t="s">
        <v>238</v>
      </c>
      <c r="B20" s="3" t="s">
        <v>239</v>
      </c>
    </row>
    <row spans="1:2" r="21">
      <c r="A21" s="3" t="s">
        <v>240</v>
      </c>
      <c r="B21" s="3" t="s">
        <v>241</v>
      </c>
    </row>
    <row spans="1:2" r="22">
      <c r="A22" s="3" t="s">
        <v>242</v>
      </c>
      <c r="B22"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r="A1" s="1" t="s">
        <v>244</v>
      </c>
      <c r="B1" s="2" t="s">
        <v>1</v>
      </c>
    </row>
    <row spans="1:2" r="2">
      <c r="B2" s="2" t="s">
        <v>2</v>
      </c>
    </row>
    <row spans="1:2" r="3">
      <c r="A3" s="3" t="s">
        <v>245</v>
      </c>
      <c r="B3"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47</v>
      </c>
      <c r="B1" s="2" t="s">
        <v>1</v>
      </c>
    </row>
    <row spans="1:2" r="2">
      <c r="B2" s="2" t="s">
        <v>2</v>
      </c>
    </row>
    <row spans="1:2" r="3">
      <c r="A3" s="3" t="s">
        <v>248</v>
      </c>
      <c r="B3" s="3" t="s">
        <v>249</v>
      </c>
    </row>
    <row spans="1:2" r="4">
      <c r="A4" s="3" t="s">
        <v>250</v>
      </c>
      <c r="B4" s="3" t="s">
        <v>251</v>
      </c>
    </row>
    <row spans="1:2" r="5">
      <c r="A5" s="3" t="s">
        <v>252</v>
      </c>
      <c r="B5"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r="A1" s="1" t="s">
        <v>254</v>
      </c>
      <c r="B1" s="2" t="s">
        <v>1</v>
      </c>
    </row>
    <row spans="1:2" r="2">
      <c r="B2" s="2" t="s">
        <v>2</v>
      </c>
    </row>
    <row spans="1:2" r="3">
      <c r="A3" s="3" t="s">
        <v>255</v>
      </c>
      <c r="B3"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r="A1" s="1" t="s">
        <v>257</v>
      </c>
      <c r="B1" s="2" t="s">
        <v>1</v>
      </c>
    </row>
    <row spans="1:2" r="2">
      <c r="B2" s="2" t="s">
        <v>2</v>
      </c>
    </row>
    <row spans="1:2" r="3">
      <c r="A3" s="3" t="s">
        <v>258</v>
      </c>
      <c r="B3" s="3"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60</v>
      </c>
      <c r="B1" s="2" t="s">
        <v>1</v>
      </c>
    </row>
    <row spans="1:2" r="2">
      <c r="B2" s="2" t="s">
        <v>2</v>
      </c>
    </row>
    <row spans="1:2" r="3">
      <c r="A3" s="3" t="s">
        <v>261</v>
      </c>
      <c r="B3" s="3" t="s">
        <v>262</v>
      </c>
    </row>
    <row spans="1:2" r="4">
      <c r="A4" s="3" t="s">
        <v>263</v>
      </c>
      <c r="B4" s="3" t="s">
        <v>264</v>
      </c>
    </row>
    <row spans="1:2" r="5">
      <c r="A5" s="3" t="s">
        <v>265</v>
      </c>
      <c r="B5" s="3" t="s">
        <v>266</v>
      </c>
    </row>
    <row spans="1:2" r="6">
      <c r="A6" s="3" t="s">
        <v>267</v>
      </c>
      <c r="B6" s="3" t="s">
        <v>268</v>
      </c>
    </row>
    <row spans="1:2" r="7">
      <c r="A7" s="3" t="s">
        <v>269</v>
      </c>
      <c r="B7"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71</v>
      </c>
      <c r="B1" s="2" t="s">
        <v>1</v>
      </c>
    </row>
    <row spans="1:2" r="2">
      <c r="B2" s="2" t="s">
        <v>2</v>
      </c>
    </row>
    <row spans="1:2" r="3">
      <c r="A3" s="3" t="s">
        <v>272</v>
      </c>
      <c r="B3" s="3" t="s">
        <v>273</v>
      </c>
    </row>
    <row spans="1:2" r="4">
      <c r="A4" s="3" t="s">
        <v>274</v>
      </c>
      <c r="B4" s="3" t="s">
        <v>275</v>
      </c>
    </row>
    <row spans="1:2" r="5">
      <c r="A5" s="3" t="s">
        <v>276</v>
      </c>
      <c r="B5"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278</v>
      </c>
      <c r="B1" s="2" t="s">
        <v>1</v>
      </c>
    </row>
    <row spans="1:3" r="2">
      <c r="B2" s="2" t="s">
        <v>2</v>
      </c>
      <c r="C2" s="2" t="s">
        <v>31</v>
      </c>
    </row>
    <row spans="1:3" r="3">
      <c r="A3" s="3" t="s">
        <v>279</v>
      </c>
      <c r="B3" s="3" t="s">
        <v>280</v>
      </c>
      <c r="C3" s="3" t="s">
        <v>281</v>
      </c>
    </row>
    <row spans="1:3" r="4">
      <c r="A4" s="3" t="s">
        <v>282</v>
      </c>
      <c r="B4" s="3" t="s">
        <v>283</v>
      </c>
      <c r="C4" s="3" t="s">
        <v>284</v>
      </c>
    </row>
    <row spans="1:3" r="5">
      <c r="A5" s="3" t="s">
        <v>285</v>
      </c>
      <c r="B5" s="3" t="s">
        <v>286</v>
      </c>
    </row>
    <row spans="1:3" r="6">
      <c r="A6" s="3" t="s">
        <v>287</v>
      </c>
      <c r="B6" s="3" t="s">
        <v>288</v>
      </c>
    </row>
    <row spans="1:3" r="7">
      <c r="A7" s="3" t="s">
        <v>289</v>
      </c>
      <c r="B7" s="3" t="s">
        <v>290</v>
      </c>
    </row>
    <row spans="1:3" r="8">
      <c r="A8" s="3" t="s">
        <v>291</v>
      </c>
      <c r="B8" s="3" t="s">
        <v>292</v>
      </c>
    </row>
    <row spans="1:3" r="9">
      <c r="A9" s="3" t="s">
        <v>293</v>
      </c>
      <c r="B9" s="3" t="s">
        <v>294</v>
      </c>
    </row>
    <row spans="1:3" r="10">
      <c r="A10" s="3" t="s">
        <v>295</v>
      </c>
      <c r="B10" s="3" t="s">
        <v>2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9</v>
      </c>
      <c r="B1" s="2" t="s">
        <v>2</v>
      </c>
      <c r="C1" s="2" t="s">
        <v>31</v>
      </c>
    </row>
    <row spans="1:3" r="2">
      <c r="A2" s="3" t="s">
        <v>60</v>
      </c>
      <c r="B2" s="7" t="n">
        <v>0.001</v>
      </c>
      <c r="C2" s="7" t="n">
        <v>0.001</v>
      </c>
    </row>
    <row spans="1:3" r="3">
      <c r="A3" s="3" t="s">
        <v>61</v>
      </c>
      <c r="B3" s="4" t="n">
        <v>750000000</v>
      </c>
      <c r="C3" s="4" t="n">
        <v>750000000</v>
      </c>
    </row>
    <row spans="1:3" r="4">
      <c r="A4" s="3" t="s">
        <v>62</v>
      </c>
      <c r="B4" s="4" t="n">
        <v>97834087</v>
      </c>
      <c r="C4" s="4" t="n">
        <v>90966558</v>
      </c>
    </row>
    <row spans="1:3" r="5">
      <c r="A5" s="3" t="s">
        <v>63</v>
      </c>
      <c r="B5" s="4" t="n">
        <v>97834087</v>
      </c>
      <c r="C5" s="4" t="n">
        <v>909665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r="A1" s="1" t="s">
        <v>297</v>
      </c>
      <c r="B1" s="2" t="s">
        <v>1</v>
      </c>
    </row>
    <row spans="1:2" r="2">
      <c r="B2" s="2" t="s">
        <v>2</v>
      </c>
    </row>
    <row spans="1:2" r="3">
      <c r="A3" s="3" t="s">
        <v>298</v>
      </c>
      <c r="B3" s="3"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300</v>
      </c>
      <c r="B1" s="2" t="s">
        <v>1</v>
      </c>
    </row>
    <row spans="1:2" r="2">
      <c r="B2" s="2" t="s">
        <v>2</v>
      </c>
    </row>
    <row spans="1:2" r="3">
      <c r="A3" s="3" t="s">
        <v>301</v>
      </c>
      <c r="B3" s="3" t="s">
        <v>302</v>
      </c>
    </row>
    <row spans="1:2" r="4">
      <c r="A4" s="3" t="s">
        <v>303</v>
      </c>
      <c r="B4" s="3" t="s">
        <v>304</v>
      </c>
    </row>
    <row spans="1:2" r="5">
      <c r="A5" s="3" t="s">
        <v>305</v>
      </c>
      <c r="B5" s="3" t="s">
        <v>306</v>
      </c>
    </row>
    <row spans="1:2" r="6">
      <c r="A6" s="3" t="s">
        <v>307</v>
      </c>
      <c r="B6" s="3" t="s">
        <v>308</v>
      </c>
    </row>
    <row spans="1:2" r="7">
      <c r="A7" s="3" t="s">
        <v>309</v>
      </c>
      <c r="B7" s="3" t="s">
        <v>310</v>
      </c>
    </row>
    <row spans="1:2" r="8">
      <c r="A8" s="3" t="s">
        <v>311</v>
      </c>
      <c r="B8"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s>
  <sheetData>
    <row spans="1:4" r="1">
      <c r="A1" s="1" t="s">
        <v>313</v>
      </c>
      <c r="B1" s="2" t="s">
        <v>1</v>
      </c>
    </row>
    <row spans="1:4" r="2">
      <c r="B2" s="2" t="s">
        <v>2</v>
      </c>
      <c r="C2" s="2" t="s">
        <v>31</v>
      </c>
      <c r="D2" s="2" t="s">
        <v>65</v>
      </c>
    </row>
    <row spans="1:4" r="3">
      <c r="A3" s="3" t="s">
        <v>314</v>
      </c>
      <c r="B3" s="3" t="s">
        <v>315</v>
      </c>
      <c r="C3" s="3" t="s">
        <v>316</v>
      </c>
    </row>
    <row spans="1:4" r="4">
      <c r="A4" s="3" t="s">
        <v>317</v>
      </c>
      <c r="B4" s="3" t="s">
        <v>318</v>
      </c>
      <c r="C4" s="3" t="s">
        <v>319</v>
      </c>
      <c r="D4" s="3" t="s">
        <v>32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72"/>
  </cols>
  <sheetData>
    <row spans="1:2" r="1">
      <c r="A1" s="1" t="s">
        <v>321</v>
      </c>
      <c r="B1" s="2" t="s">
        <v>1</v>
      </c>
    </row>
    <row spans="1:2" r="2">
      <c r="B2" s="2" t="s">
        <v>2</v>
      </c>
    </row>
    <row spans="1:2" r="3">
      <c r="A3" s="3" t="s">
        <v>322</v>
      </c>
      <c r="B3" s="3"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r="A1" s="1" t="s">
        <v>324</v>
      </c>
      <c r="B1" s="2" t="s">
        <v>1</v>
      </c>
    </row>
    <row spans="1:2" r="2">
      <c r="B2" s="2" t="s">
        <v>325</v>
      </c>
    </row>
    <row spans="1:2" r="3">
      <c r="A3" s="3" t="s">
        <v>326</v>
      </c>
      <c r="B3" s="9" t="n">
        <v>6.2</v>
      </c>
    </row>
    <row spans="1:2" r="4">
      <c r="A4" s="3" t="s">
        <v>327</v>
      </c>
      <c r="B4" s="9" t="n">
        <v>1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16"/>
  </cols>
  <sheetData>
    <row spans="1:2" r="1">
      <c r="A1" s="1" t="s">
        <v>328</v>
      </c>
      <c r="B1" s="2" t="s">
        <v>1</v>
      </c>
    </row>
    <row spans="1:2" r="2">
      <c r="B2" s="2" t="s">
        <v>329</v>
      </c>
    </row>
    <row spans="1:2" r="3">
      <c r="A3" s="3" t="s">
        <v>330</v>
      </c>
      <c r="B3" s="4" t="n">
        <v>12</v>
      </c>
    </row>
    <row spans="1:2" r="4">
      <c r="A4" s="3" t="s">
        <v>331</v>
      </c>
      <c r="B4" s="4" t="n">
        <v>5</v>
      </c>
    </row>
    <row spans="1:2" r="5">
      <c r="A5" s="3" t="s">
        <v>332</v>
      </c>
      <c r="B5" s="4" t="n">
        <v>10</v>
      </c>
    </row>
    <row spans="1:2" r="6">
      <c r="A6" s="3" t="s">
        <v>333</v>
      </c>
      <c r="B6" s="4" t="n">
        <v>3</v>
      </c>
    </row>
    <row spans="1:2" r="7">
      <c r="A7" s="3" t="s">
        <v>334</v>
      </c>
      <c r="B7" s="4"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spans="1:2" r="1">
      <c r="A1" s="1" t="s">
        <v>335</v>
      </c>
      <c r="B1" s="2" t="s">
        <v>1</v>
      </c>
    </row>
    <row spans="1:2" r="2">
      <c r="B2" s="2" t="s">
        <v>325</v>
      </c>
    </row>
    <row spans="1:2" r="3">
      <c r="A3" s="10" t="n">
        <v>1</v>
      </c>
      <c r="B3" s="5" t="n">
        <v>41282</v>
      </c>
    </row>
    <row spans="1:2" r="4">
      <c r="A4" s="10" t="n">
        <v>2</v>
      </c>
      <c r="B4" s="4" t="n">
        <v>368799</v>
      </c>
    </row>
    <row spans="1:2" r="5">
      <c r="A5" s="10" t="n">
        <v>3</v>
      </c>
      <c r="B5" s="4" t="n">
        <v>804060</v>
      </c>
    </row>
    <row spans="1:2" r="6">
      <c r="A6" s="10" t="n">
        <v>4</v>
      </c>
      <c r="B6" s="5" t="n">
        <v>4252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52"/>
    <col customWidth="1" max="2" min="2" width="21"/>
  </cols>
  <sheetData>
    <row spans="1:2" r="1">
      <c r="A1" s="1" t="s">
        <v>336</v>
      </c>
      <c r="B1" s="2" t="s">
        <v>1</v>
      </c>
    </row>
    <row spans="1:2" r="2">
      <c r="B2" s="2" t="s">
        <v>325</v>
      </c>
    </row>
    <row spans="1:2" r="3">
      <c r="A3" s="3" t="s">
        <v>337</v>
      </c>
      <c r="B3" s="5" t="n">
        <v>1058000</v>
      </c>
    </row>
    <row spans="1:2" r="4">
      <c r="A4" s="3" t="s">
        <v>338</v>
      </c>
      <c r="B4" s="4" t="n">
        <v>349805</v>
      </c>
    </row>
    <row spans="1:2" r="5">
      <c r="A5" s="3" t="s">
        <v>339</v>
      </c>
      <c r="B5" s="4" t="n">
        <v>349805</v>
      </c>
    </row>
    <row spans="1:2" r="6">
      <c r="A6" s="3" t="s">
        <v>340</v>
      </c>
      <c r="B6" s="4" t="n">
        <v>428164</v>
      </c>
    </row>
    <row spans="1:2" r="7">
      <c r="A7" s="3" t="s">
        <v>341</v>
      </c>
      <c r="B7" s="4" t="n">
        <v>166720</v>
      </c>
    </row>
    <row spans="1:2" r="8">
      <c r="A8" s="3" t="s">
        <v>342</v>
      </c>
      <c r="B8" s="4" t="n">
        <v>58340</v>
      </c>
    </row>
    <row spans="1:2" r="9">
      <c r="A9" s="3" t="s">
        <v>343</v>
      </c>
      <c r="B9" s="5" t="n">
        <v>653224</v>
      </c>
    </row>
    <row spans="1:2" r="10">
      <c r="A10" s="3" t="s">
        <v>344</v>
      </c>
      <c r="B10" s="4" t="n">
        <v>7197</v>
      </c>
    </row>
    <row spans="1:2" r="11">
      <c r="A11" s="3" t="s">
        <v>345</v>
      </c>
      <c r="B11" s="4" t="n">
        <v>100</v>
      </c>
    </row>
    <row spans="1:2" r="12">
      <c r="A12" s="3" t="s">
        <v>346</v>
      </c>
      <c r="B12" s="5" t="n">
        <v>77125</v>
      </c>
    </row>
    <row spans="1:2" r="13">
      <c r="A13" s="3" t="s">
        <v>347</v>
      </c>
      <c r="B13" s="5" t="n">
        <v>381197</v>
      </c>
    </row>
    <row spans="1:2" r="14">
      <c r="A14" s="3" t="s">
        <v>348</v>
      </c>
      <c r="B14" s="4" t="n">
        <v>30</v>
      </c>
    </row>
    <row spans="1:2" r="15">
      <c r="A15" s="3" t="s">
        <v>349</v>
      </c>
      <c r="B15" s="4" t="n">
        <v>42</v>
      </c>
    </row>
    <row spans="1:2" r="16">
      <c r="A16" s="3" t="s">
        <v>350</v>
      </c>
      <c r="B16" s="5" t="n">
        <v>6587135</v>
      </c>
    </row>
    <row spans="1:2" r="17">
      <c r="A17" s="3" t="s">
        <v>351</v>
      </c>
      <c r="B17" s="4" t="n">
        <v>6664260</v>
      </c>
    </row>
    <row spans="1:2" r="18">
      <c r="A18" s="3" t="s">
        <v>352</v>
      </c>
      <c r="B18" s="4" t="n">
        <v>3929884</v>
      </c>
    </row>
    <row spans="1:2" r="19">
      <c r="A19" s="3" t="s">
        <v>353</v>
      </c>
      <c r="B19" s="4" t="n">
        <v>3454533</v>
      </c>
    </row>
    <row spans="1:2" r="20">
      <c r="A20" s="3" t="s">
        <v>354</v>
      </c>
      <c r="B20" s="4" t="n">
        <v>2657251</v>
      </c>
    </row>
    <row spans="1:2" r="21">
      <c r="A21" s="3" t="s">
        <v>355</v>
      </c>
      <c r="B21" s="5" t="n">
        <v>3209727</v>
      </c>
    </row>
    <row spans="1:2" r="22">
      <c r="A22" s="3" t="s">
        <v>356</v>
      </c>
      <c r="B22" s="4" t="n">
        <v>1598</v>
      </c>
    </row>
    <row spans="1:2" r="23">
      <c r="A23" s="3" t="s">
        <v>357</v>
      </c>
      <c r="B23" s="5" t="n">
        <v>8689127</v>
      </c>
    </row>
    <row spans="1:2" r="24">
      <c r="A24" s="3" t="s">
        <v>358</v>
      </c>
      <c r="B24" s="5" t="n">
        <v>8689127</v>
      </c>
    </row>
    <row spans="1:2" r="25">
      <c r="A25" s="3" t="s">
        <v>359</v>
      </c>
      <c r="B25" s="4" t="n">
        <v>19335</v>
      </c>
    </row>
    <row spans="1:2" r="26">
      <c r="A26" s="3" t="s">
        <v>360</v>
      </c>
      <c r="B26" s="5" t="n">
        <v>1495750</v>
      </c>
    </row>
    <row spans="1:2" r="27">
      <c r="A27" s="3" t="s">
        <v>361</v>
      </c>
      <c r="B27" s="5" t="n">
        <v>1495750</v>
      </c>
    </row>
    <row spans="1:2" r="28">
      <c r="A28" s="3" t="s">
        <v>362</v>
      </c>
      <c r="B28" s="4" t="n">
        <v>651</v>
      </c>
    </row>
    <row spans="1:2" r="29">
      <c r="A29" s="3" t="s">
        <v>363</v>
      </c>
      <c r="B29" s="5" t="n">
        <v>116870</v>
      </c>
    </row>
    <row spans="1:2" r="30">
      <c r="A30" s="3" t="s">
        <v>364</v>
      </c>
      <c r="B30" s="5" t="n">
        <v>116870</v>
      </c>
    </row>
    <row spans="1:2" r="31">
      <c r="A31" s="3" t="s">
        <v>365</v>
      </c>
      <c r="B31" s="4" t="n">
        <v>1514</v>
      </c>
    </row>
    <row spans="1:2" r="32">
      <c r="A32" s="3" t="s">
        <v>366</v>
      </c>
      <c r="B32" s="5" t="n">
        <v>349805</v>
      </c>
    </row>
    <row spans="1:2" r="33">
      <c r="A33" s="3" t="s">
        <v>367</v>
      </c>
      <c r="B33" s="4" t="n">
        <v>14905</v>
      </c>
    </row>
    <row spans="1:2" r="34">
      <c r="A34" s="3" t="s">
        <v>368</v>
      </c>
      <c r="B34" s="5" t="n">
        <v>364710</v>
      </c>
    </row>
    <row spans="1:2" r="35">
      <c r="A35" s="3" t="s">
        <v>369</v>
      </c>
      <c r="B35" s="4" t="n">
        <v>909</v>
      </c>
    </row>
    <row spans="1:2" r="36">
      <c r="A36" s="3" t="s">
        <v>370</v>
      </c>
      <c r="B36" s="5" t="n">
        <v>154774</v>
      </c>
    </row>
    <row spans="1:2" r="37">
      <c r="A37" s="3" t="s">
        <v>371</v>
      </c>
      <c r="B37" s="5" t="n">
        <v>154774</v>
      </c>
    </row>
    <row spans="1:2" r="38">
      <c r="A38" s="3" t="s">
        <v>372</v>
      </c>
      <c r="B38" s="3" t="s">
        <v>373</v>
      </c>
    </row>
    <row spans="1:2" r="39">
      <c r="A39" s="3" t="s">
        <v>374</v>
      </c>
      <c r="B39" s="4" t="n">
        <v>9214</v>
      </c>
    </row>
    <row spans="1:2" r="40">
      <c r="A40" s="3" t="s">
        <v>375</v>
      </c>
      <c r="B40" s="5" t="n">
        <v>9154268</v>
      </c>
    </row>
    <row spans="1:2" r="41">
      <c r="A41" s="3" t="s">
        <v>376</v>
      </c>
      <c r="B41" s="5" t="n">
        <v>9154268</v>
      </c>
    </row>
    <row spans="1:2" r="42">
      <c r="A42" s="3" t="s">
        <v>377</v>
      </c>
      <c r="B42" s="3" t="s">
        <v>373</v>
      </c>
    </row>
    <row spans="1:2" r="43">
      <c r="A43" s="3" t="s">
        <v>378</v>
      </c>
      <c r="B43" s="4" t="n">
        <v>4036</v>
      </c>
    </row>
    <row spans="1:2" r="44">
      <c r="A44" s="3" t="s">
        <v>379</v>
      </c>
      <c r="B44" s="3" t="s">
        <v>380</v>
      </c>
    </row>
    <row spans="1:2" r="45">
      <c r="A45" s="3" t="s">
        <v>381</v>
      </c>
      <c r="B45" s="5" t="n">
        <v>100000</v>
      </c>
    </row>
    <row spans="1:2" r="46">
      <c r="A46" s="3" t="s">
        <v>382</v>
      </c>
      <c r="B46" s="3" t="s">
        <v>383</v>
      </c>
    </row>
    <row spans="1:2" r="47">
      <c r="A47" s="3" t="s">
        <v>384</v>
      </c>
      <c r="B47" s="5" t="n">
        <v>1000000</v>
      </c>
    </row>
    <row spans="1:2" r="48">
      <c r="A48" s="3" t="s">
        <v>385</v>
      </c>
      <c r="B48" s="3" t="s">
        <v>386</v>
      </c>
    </row>
    <row spans="1:2" r="49">
      <c r="A49" s="3" t="s">
        <v>387</v>
      </c>
      <c r="B49" s="5" t="n">
        <v>333340</v>
      </c>
    </row>
    <row spans="1:2" r="50">
      <c r="A50" s="3" t="s">
        <v>388</v>
      </c>
      <c r="B50" s="4" t="n">
        <v>100000</v>
      </c>
    </row>
    <row spans="1:2" r="51">
      <c r="A51" s="3" t="s">
        <v>389</v>
      </c>
      <c r="B51" s="4" t="n">
        <v>1472008</v>
      </c>
    </row>
    <row spans="1:2" r="52">
      <c r="A52" s="3" t="s">
        <v>390</v>
      </c>
      <c r="B52" s="5" t="n">
        <v>1372008</v>
      </c>
    </row>
    <row spans="1:2" r="53">
      <c r="A53" s="3" t="s">
        <v>391</v>
      </c>
      <c r="B53" s="3" t="s">
        <v>373</v>
      </c>
    </row>
    <row spans="1:2" r="54">
      <c r="A54" s="3" t="s">
        <v>392</v>
      </c>
      <c r="B54" s="4" t="n">
        <v>640</v>
      </c>
    </row>
    <row spans="1:2" r="55">
      <c r="A55" s="3" t="s">
        <v>393</v>
      </c>
      <c r="B55" s="5" t="n">
        <v>257250</v>
      </c>
    </row>
    <row spans="1:2" r="56">
      <c r="A56" s="3" t="s">
        <v>394</v>
      </c>
      <c r="B56" s="5" t="n">
        <v>257250</v>
      </c>
    </row>
    <row spans="1:2" r="57">
      <c r="A57" s="3" t="s">
        <v>395</v>
      </c>
      <c r="B57" s="3" t="s">
        <v>373</v>
      </c>
    </row>
    <row spans="1:2" r="58">
      <c r="A58" s="3" t="s">
        <v>396</v>
      </c>
      <c r="B58" s="4" t="n">
        <v>6773</v>
      </c>
    </row>
    <row spans="1:2" r="59">
      <c r="A59" s="3" t="s">
        <v>397</v>
      </c>
      <c r="B59" s="3" t="s">
        <v>398</v>
      </c>
    </row>
    <row spans="1:2" r="60">
      <c r="A60" s="3" t="s">
        <v>399</v>
      </c>
      <c r="B60" s="3" t="s">
        <v>380</v>
      </c>
    </row>
    <row spans="1:2" r="61">
      <c r="A61" s="3" t="s">
        <v>400</v>
      </c>
      <c r="B61" s="5" t="n">
        <v>30000</v>
      </c>
    </row>
    <row spans="1:2" r="62">
      <c r="A62" s="3" t="s">
        <v>401</v>
      </c>
      <c r="B62" s="4" t="n">
        <v>661271</v>
      </c>
    </row>
    <row spans="1:2" r="63">
      <c r="A63" s="3" t="s">
        <v>402</v>
      </c>
      <c r="B63" s="5" t="n">
        <v>661271</v>
      </c>
    </row>
    <row spans="1:2" r="64">
      <c r="A64" s="3" t="s">
        <v>403</v>
      </c>
      <c r="B64" s="3" t="s">
        <v>373</v>
      </c>
    </row>
    <row spans="1:2" r="65">
      <c r="A65" s="3" t="s">
        <v>404</v>
      </c>
      <c r="B65" s="4" t="n">
        <v>289680</v>
      </c>
    </row>
    <row spans="1:2" r="66">
      <c r="A66" s="3" t="s">
        <v>405</v>
      </c>
      <c r="B66" s="8" t="n">
        <v>0.21</v>
      </c>
    </row>
    <row spans="1:2" r="67">
      <c r="A67" s="3" t="s">
        <v>406</v>
      </c>
      <c r="B67" s="4" t="n">
        <v>11947144</v>
      </c>
    </row>
    <row spans="1:2" r="68">
      <c r="A68" s="3" t="s">
        <v>407</v>
      </c>
      <c r="B68" s="5" t="n">
        <v>11947144</v>
      </c>
    </row>
    <row spans="1:2" r="69">
      <c r="A69" s="3" t="s">
        <v>408</v>
      </c>
      <c r="B69" s="3" t="s">
        <v>373</v>
      </c>
    </row>
    <row spans="1:2" r="70">
      <c r="A70" s="3" t="s">
        <v>409</v>
      </c>
      <c r="B70" s="4" t="n">
        <v>464548</v>
      </c>
    </row>
    <row spans="1:2" r="71">
      <c r="A71" s="3" t="s">
        <v>410</v>
      </c>
      <c r="B71" s="3" t="s">
        <v>383</v>
      </c>
    </row>
    <row spans="1:2" r="72">
      <c r="A72" s="3" t="s">
        <v>411</v>
      </c>
      <c r="B72" s="3" t="s">
        <v>386</v>
      </c>
    </row>
    <row spans="1:2" r="73">
      <c r="A73" s="3" t="s">
        <v>412</v>
      </c>
      <c r="B73" s="5" t="n">
        <v>166667</v>
      </c>
    </row>
    <row spans="1:2" r="74">
      <c r="A74" s="3" t="s">
        <v>413</v>
      </c>
      <c r="B74" s="3" t="s">
        <v>398</v>
      </c>
    </row>
    <row spans="1:2" r="75">
      <c r="A75" s="3" t="s">
        <v>414</v>
      </c>
      <c r="B75" s="5" t="n">
        <v>1133412</v>
      </c>
    </row>
    <row spans="1:2" r="76">
      <c r="A76" s="3" t="s">
        <v>415</v>
      </c>
      <c r="B76" s="5" t="n">
        <v>1133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3"/>
  </cols>
  <sheetData>
    <row spans="1:2" r="1">
      <c r="A1" s="1" t="s">
        <v>416</v>
      </c>
      <c r="B1" s="2" t="s">
        <v>1</v>
      </c>
    </row>
    <row spans="1:2" r="2">
      <c r="B2" s="2" t="s">
        <v>417</v>
      </c>
    </row>
    <row spans="1:2" r="3">
      <c r="A3" s="3" t="s">
        <v>418</v>
      </c>
      <c r="B3" s="4" t="n">
        <v>12</v>
      </c>
    </row>
    <row spans="1:2" r="4">
      <c r="A4" s="3" t="s">
        <v>419</v>
      </c>
      <c r="B4" s="4" t="n">
        <v>12</v>
      </c>
    </row>
    <row spans="1:2" r="5">
      <c r="A5" s="3" t="s">
        <v>420</v>
      </c>
      <c r="B5" s="4" t="n">
        <v>15</v>
      </c>
    </row>
    <row spans="1:2" r="6">
      <c r="A6" s="3" t="s">
        <v>421</v>
      </c>
      <c r="B6" s="5" t="n">
        <v>2886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r="A1" s="1" t="s">
        <v>422</v>
      </c>
      <c r="B1" s="2" t="s">
        <v>1</v>
      </c>
    </row>
    <row spans="1:2" r="2">
      <c r="B2" s="2" t="s">
        <v>325</v>
      </c>
    </row>
    <row spans="1:2" r="3">
      <c r="A3" s="3" t="s">
        <v>423</v>
      </c>
      <c r="B3" s="9" t="n">
        <v>5.6</v>
      </c>
    </row>
    <row spans="1:2" r="4">
      <c r="A4" s="3" t="s">
        <v>424</v>
      </c>
      <c r="B4" s="3" t="s">
        <v>425</v>
      </c>
    </row>
    <row spans="1:2" r="5">
      <c r="A5" s="3" t="s">
        <v>426</v>
      </c>
      <c r="B5" s="9" t="n">
        <v>3.9</v>
      </c>
    </row>
    <row spans="1:2" r="6">
      <c r="A6" s="3" t="s">
        <v>427</v>
      </c>
      <c r="B6" s="9" t="n">
        <v>1.7</v>
      </c>
    </row>
    <row spans="1:2" r="7">
      <c r="A7" s="3" t="s">
        <v>428</v>
      </c>
      <c r="B7" s="3" t="s">
        <v>429</v>
      </c>
    </row>
    <row spans="1:2" r="8">
      <c r="A8" s="3" t="s">
        <v>430</v>
      </c>
      <c r="B8" s="9" t="n">
        <v>1.1</v>
      </c>
    </row>
    <row spans="1:2" r="9">
      <c r="A9" s="3" t="s">
        <v>431</v>
      </c>
      <c r="B9" s="9" t="n">
        <v>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r="A1" s="1" t="s">
        <v>64</v>
      </c>
      <c r="B1" s="2" t="s">
        <v>1</v>
      </c>
    </row>
    <row spans="1:4" r="2">
      <c r="B2" s="2" t="s">
        <v>2</v>
      </c>
      <c r="C2" s="2" t="s">
        <v>31</v>
      </c>
      <c r="D2" s="2" t="s">
        <v>65</v>
      </c>
    </row>
    <row spans="1:4" r="3">
      <c r="A3" s="3" t="s">
        <v>66</v>
      </c>
      <c r="B3" s="5" t="n">
        <v>3080000</v>
      </c>
      <c r="C3" s="5" t="n">
        <v>0</v>
      </c>
      <c r="D3" s="5" t="n">
        <v>9026325</v>
      </c>
    </row>
    <row spans="1:4" r="4">
      <c r="A4" s="6" t="s">
        <v>67</v>
      </c>
    </row>
    <row spans="1:4" r="5">
      <c r="A5" s="3" t="s">
        <v>68</v>
      </c>
      <c r="B5" s="4" t="n">
        <v>2326674</v>
      </c>
      <c r="C5" s="4" t="n">
        <v>0</v>
      </c>
      <c r="D5" s="4" t="n">
        <v>8016265</v>
      </c>
    </row>
    <row spans="1:4" r="6">
      <c r="A6" s="3" t="s">
        <v>69</v>
      </c>
      <c r="B6" s="4" t="n">
        <v>0</v>
      </c>
      <c r="C6" s="4" t="n">
        <v>804060</v>
      </c>
      <c r="D6" s="4" t="n">
        <v>425208</v>
      </c>
    </row>
    <row spans="1:4" r="7">
      <c r="A7" s="3" t="s">
        <v>70</v>
      </c>
      <c r="B7" s="4" t="n">
        <v>5706080</v>
      </c>
      <c r="C7" s="4" t="n">
        <v>9160648</v>
      </c>
      <c r="D7" s="4" t="n">
        <v>10010691</v>
      </c>
    </row>
    <row spans="1:4" r="8">
      <c r="A8" s="3" t="s">
        <v>71</v>
      </c>
      <c r="B8" s="4" t="n">
        <v>13230840</v>
      </c>
      <c r="C8" s="4" t="n">
        <v>9825796</v>
      </c>
      <c r="D8" s="4" t="n">
        <v>10832929</v>
      </c>
    </row>
    <row spans="1:4" r="9">
      <c r="A9" s="3" t="s">
        <v>72</v>
      </c>
      <c r="B9" s="4" t="n">
        <v>1802443</v>
      </c>
      <c r="C9" s="4" t="n">
        <v>2392866</v>
      </c>
      <c r="D9" s="4" t="n">
        <v>1551861</v>
      </c>
    </row>
    <row spans="1:4" r="10">
      <c r="A10" s="3" t="s">
        <v>73</v>
      </c>
      <c r="B10" s="4" t="n">
        <v>349805</v>
      </c>
      <c r="C10" s="4" t="n">
        <v>653224</v>
      </c>
      <c r="D10" s="4" t="n">
        <v>0</v>
      </c>
    </row>
    <row spans="1:4" r="11">
      <c r="A11" s="3" t="s">
        <v>74</v>
      </c>
      <c r="B11" s="4" t="n">
        <v>23415842</v>
      </c>
      <c r="C11" s="4" t="n">
        <v>22836594</v>
      </c>
      <c r="D11" s="4" t="n">
        <v>30836954</v>
      </c>
    </row>
    <row spans="1:4" r="12">
      <c r="A12" s="3" t="s">
        <v>75</v>
      </c>
      <c r="B12" s="4" t="n">
        <v>-20335842</v>
      </c>
      <c r="C12" s="4" t="n">
        <v>-22836594</v>
      </c>
      <c r="D12" s="4" t="n">
        <v>-21810629</v>
      </c>
    </row>
    <row spans="1:4" r="13">
      <c r="A13" s="6" t="s">
        <v>76</v>
      </c>
    </row>
    <row spans="1:4" r="14">
      <c r="A14" s="3" t="s">
        <v>77</v>
      </c>
      <c r="B14" s="4" t="n">
        <v>12797</v>
      </c>
      <c r="C14" s="4" t="n">
        <v>30027</v>
      </c>
      <c r="D14" s="4" t="n">
        <v>32524</v>
      </c>
    </row>
    <row spans="1:4" r="15">
      <c r="A15" s="3" t="s">
        <v>78</v>
      </c>
      <c r="B15" s="4" t="n">
        <v>-3071235</v>
      </c>
      <c r="C15" s="4" t="n">
        <v>-2893816</v>
      </c>
      <c r="D15" s="4" t="n">
        <v>-32758</v>
      </c>
    </row>
    <row spans="1:4" r="16">
      <c r="A16" s="3" t="s">
        <v>79</v>
      </c>
      <c r="B16" s="4" t="n">
        <v>-38</v>
      </c>
      <c r="C16" s="4" t="n">
        <v>-2553</v>
      </c>
      <c r="D16" s="4" t="n">
        <v>4249</v>
      </c>
    </row>
    <row spans="1:4" r="17">
      <c r="A17" s="3" t="s">
        <v>80</v>
      </c>
      <c r="B17" s="4" t="n">
        <v>-3023</v>
      </c>
      <c r="C17" s="4" t="n">
        <v>0</v>
      </c>
      <c r="D17" s="4" t="n">
        <v>-45750</v>
      </c>
    </row>
    <row spans="1:4" r="18">
      <c r="A18" s="3" t="s">
        <v>81</v>
      </c>
      <c r="B18" s="4" t="n">
        <v>0</v>
      </c>
      <c r="C18" s="4" t="n">
        <v>-331130</v>
      </c>
      <c r="D18" s="4" t="n">
        <v>0</v>
      </c>
    </row>
    <row spans="1:4" r="19">
      <c r="A19" s="3" t="s">
        <v>82</v>
      </c>
      <c r="B19" s="4" t="n">
        <v>0</v>
      </c>
      <c r="C19" s="4" t="n">
        <v>-20581</v>
      </c>
      <c r="D19" s="4" t="n">
        <v>10909</v>
      </c>
    </row>
    <row spans="1:4" r="20">
      <c r="A20" s="3" t="s">
        <v>83</v>
      </c>
      <c r="B20" s="4" t="n">
        <v>0</v>
      </c>
      <c r="C20" s="4" t="n">
        <v>9831</v>
      </c>
      <c r="D20" s="4" t="n">
        <v>-32389</v>
      </c>
    </row>
    <row spans="1:4" r="21">
      <c r="A21" s="3" t="s">
        <v>84</v>
      </c>
      <c r="B21" s="4" t="n">
        <v>-3061499</v>
      </c>
      <c r="C21" s="4" t="n">
        <v>-3208222</v>
      </c>
      <c r="D21" s="4" t="n">
        <v>-63215</v>
      </c>
    </row>
    <row spans="1:4" r="22">
      <c r="A22" s="3" t="s">
        <v>85</v>
      </c>
      <c r="B22" s="4" t="n">
        <v>-23397341</v>
      </c>
      <c r="C22" s="4" t="n">
        <v>-26044816</v>
      </c>
      <c r="D22" s="4" t="n">
        <v>-21873844</v>
      </c>
    </row>
    <row spans="1:4" r="23">
      <c r="A23" s="3" t="s">
        <v>86</v>
      </c>
      <c r="B23" s="4" t="n">
        <v>35413</v>
      </c>
      <c r="C23" s="4" t="n">
        <v>69709</v>
      </c>
      <c r="D23" s="4" t="n">
        <v>10753</v>
      </c>
    </row>
    <row spans="1:4" r="24">
      <c r="A24" s="3" t="s">
        <v>87</v>
      </c>
      <c r="B24" s="4" t="n">
        <v>-23361928</v>
      </c>
      <c r="C24" s="4" t="n">
        <v>-25975107</v>
      </c>
      <c r="D24" s="4" t="n">
        <v>-21863091</v>
      </c>
    </row>
    <row spans="1:4" r="25">
      <c r="A25" s="3" t="s">
        <v>88</v>
      </c>
      <c r="B25" s="4" t="n">
        <v>-1092</v>
      </c>
      <c r="C25" s="4" t="n">
        <v>-13539</v>
      </c>
      <c r="D25" s="4" t="n">
        <v>22127</v>
      </c>
    </row>
    <row spans="1:4" r="26">
      <c r="A26" s="3" t="s">
        <v>89</v>
      </c>
      <c r="B26" s="5" t="n">
        <v>-23363020</v>
      </c>
      <c r="C26" s="5" t="n">
        <v>-25988646</v>
      </c>
      <c r="D26" s="5" t="n">
        <v>-21840964</v>
      </c>
    </row>
    <row spans="1:4" r="27">
      <c r="A27" s="3" t="s">
        <v>90</v>
      </c>
      <c r="B27" s="8" t="n">
        <v>-0.25</v>
      </c>
      <c r="C27" s="8" t="n">
        <v>-0.29</v>
      </c>
      <c r="D27" s="8" t="n">
        <v>-0.26</v>
      </c>
    </row>
    <row spans="1:4" r="28">
      <c r="A28" s="3" t="s">
        <v>91</v>
      </c>
      <c r="B28" s="4" t="n">
        <v>92397547</v>
      </c>
      <c r="C28" s="4" t="n">
        <v>89136505</v>
      </c>
      <c r="D28" s="4" t="n">
        <v>853804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7"/>
  </cols>
  <sheetData>
    <row spans="1:2" r="1">
      <c r="A1" s="1" t="s">
        <v>432</v>
      </c>
      <c r="B1" s="2" t="s">
        <v>1</v>
      </c>
    </row>
    <row spans="1:2" r="2">
      <c r="B2" s="2" t="s">
        <v>433</v>
      </c>
    </row>
    <row spans="1:2" r="3">
      <c r="A3" s="3" t="s">
        <v>434</v>
      </c>
      <c r="B3" s="5" t="n">
        <v>148602</v>
      </c>
    </row>
    <row spans="1:2" r="4">
      <c r="A4" s="3" t="s">
        <v>435</v>
      </c>
      <c r="B4" s="4" t="n">
        <v>152090</v>
      </c>
    </row>
    <row spans="1:2" r="5">
      <c r="A5" s="3" t="s">
        <v>436</v>
      </c>
      <c r="B5" s="5" t="n">
        <v>176099</v>
      </c>
    </row>
    <row spans="1:2" r="6">
      <c r="A6" s="3" t="s">
        <v>437</v>
      </c>
      <c r="B6" s="4" t="n">
        <v>15000</v>
      </c>
    </row>
    <row spans="1:2" r="7">
      <c r="A7" s="3" t="s">
        <v>438</v>
      </c>
      <c r="B7" s="5" t="n">
        <v>18150</v>
      </c>
    </row>
    <row spans="1:2" r="8">
      <c r="A8" s="3" t="s">
        <v>439</v>
      </c>
      <c r="B8" s="4" t="n">
        <v>33000</v>
      </c>
    </row>
    <row spans="1:2" r="9">
      <c r="A9" s="3" t="s">
        <v>440</v>
      </c>
      <c r="B9" s="4" t="n">
        <v>36000</v>
      </c>
    </row>
    <row spans="1:2" r="10">
      <c r="A10" s="3" t="s">
        <v>441</v>
      </c>
      <c r="B10" s="4" t="n">
        <v>14660</v>
      </c>
    </row>
    <row spans="1:2" r="11">
      <c r="A11" s="3" t="s">
        <v>442</v>
      </c>
      <c r="B11" s="5" t="n">
        <v>11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37"/>
    <col customWidth="1" max="2" min="2" width="38"/>
  </cols>
  <sheetData>
    <row spans="1:2" r="1">
      <c r="A1" s="1" t="s">
        <v>443</v>
      </c>
      <c r="B1" s="2" t="s">
        <v>1</v>
      </c>
    </row>
    <row spans="1:2" r="2">
      <c r="B2" s="2" t="s">
        <v>444</v>
      </c>
    </row>
    <row spans="1:2" r="3">
      <c r="A3" s="3" t="s">
        <v>445</v>
      </c>
      <c r="B3" s="5" t="n">
        <v>20000000</v>
      </c>
    </row>
    <row spans="1:2" r="4">
      <c r="A4" s="3" t="s">
        <v>446</v>
      </c>
      <c r="B4" s="4" t="n">
        <v>10000000</v>
      </c>
    </row>
    <row spans="1:2" r="5">
      <c r="A5" s="3" t="s">
        <v>447</v>
      </c>
      <c r="B5" s="5" t="n">
        <v>10000000</v>
      </c>
    </row>
    <row spans="1:2" r="6">
      <c r="A6" s="3" t="s">
        <v>448</v>
      </c>
      <c r="B6" s="3" t="s">
        <v>449</v>
      </c>
    </row>
    <row spans="1:2" r="7">
      <c r="A7" s="3" t="s">
        <v>450</v>
      </c>
      <c r="B7" s="5" t="n">
        <v>175000</v>
      </c>
    </row>
    <row spans="1:2" r="8">
      <c r="A8" s="3" t="s">
        <v>451</v>
      </c>
      <c r="B8" s="5" t="n">
        <v>150000</v>
      </c>
    </row>
    <row spans="1:2" r="9">
      <c r="A9" s="3" t="s">
        <v>452</v>
      </c>
      <c r="B9" s="3" t="s">
        <v>453</v>
      </c>
    </row>
    <row spans="1:2" r="10">
      <c r="A10" s="3" t="s">
        <v>454</v>
      </c>
      <c r="B10" s="4" t="n">
        <v>99755</v>
      </c>
    </row>
    <row spans="1:2" r="11">
      <c r="A11" s="3" t="s">
        <v>455</v>
      </c>
      <c r="B11" s="5" t="n">
        <v>170581</v>
      </c>
    </row>
    <row spans="1:2" r="12">
      <c r="A12" s="3" t="s">
        <v>456</v>
      </c>
      <c r="B12" s="5" t="n">
        <v>20581</v>
      </c>
    </row>
    <row spans="1:2" r="13">
      <c r="A13" s="3" t="s">
        <v>457</v>
      </c>
      <c r="B13" s="4" t="n">
        <v>100000</v>
      </c>
    </row>
    <row spans="1:2" r="14">
      <c r="A14" s="3" t="s">
        <v>458</v>
      </c>
      <c r="B14" s="5" t="n">
        <v>50000</v>
      </c>
    </row>
    <row spans="1:2" r="15">
      <c r="A15" s="3" t="s">
        <v>459</v>
      </c>
      <c r="B15" s="4" t="n">
        <v>594318</v>
      </c>
    </row>
    <row spans="1:2" r="16">
      <c r="A16" s="3" t="s">
        <v>460</v>
      </c>
      <c r="B16" s="3" t="s">
        <v>461</v>
      </c>
    </row>
    <row spans="1:2" r="17">
      <c r="A17" s="3" t="s">
        <v>462</v>
      </c>
      <c r="B17" s="5" t="n">
        <v>900000</v>
      </c>
    </row>
    <row spans="1:2" r="18">
      <c r="A18" s="3" t="s">
        <v>463</v>
      </c>
      <c r="B18" s="3" t="s">
        <v>453</v>
      </c>
    </row>
    <row spans="1:2" r="19">
      <c r="A19" s="3" t="s">
        <v>464</v>
      </c>
      <c r="B19" s="4" t="n">
        <v>407239</v>
      </c>
    </row>
    <row spans="1:2" r="20">
      <c r="A20" s="3" t="s">
        <v>465</v>
      </c>
      <c r="B20" s="4" t="n">
        <v>187079</v>
      </c>
    </row>
    <row spans="1:2" r="21">
      <c r="A21" s="3" t="s">
        <v>466</v>
      </c>
      <c r="B21" s="3" t="s">
        <v>461</v>
      </c>
    </row>
    <row spans="1:2" r="22">
      <c r="A22" s="3" t="s">
        <v>467</v>
      </c>
      <c r="B22" s="3" t="s">
        <v>453</v>
      </c>
    </row>
    <row spans="1:2" r="23">
      <c r="A23" s="3" t="s">
        <v>468</v>
      </c>
      <c r="B23" s="4" t="n">
        <v>2600000</v>
      </c>
    </row>
    <row spans="1:2" r="24">
      <c r="A24" s="3" t="s">
        <v>469</v>
      </c>
      <c r="B24" s="8" t="n">
        <v>2.5</v>
      </c>
    </row>
    <row spans="1:2" r="25">
      <c r="A25" s="3" t="s">
        <v>470</v>
      </c>
      <c r="B25" s="4" t="n">
        <v>30</v>
      </c>
    </row>
    <row spans="1:2" r="26">
      <c r="A26" s="3" t="s">
        <v>471</v>
      </c>
      <c r="B26" s="4" t="n">
        <v>30</v>
      </c>
    </row>
    <row spans="1:2" r="27">
      <c r="A27" s="3" t="s">
        <v>472</v>
      </c>
      <c r="B27" s="5" t="n">
        <v>5</v>
      </c>
    </row>
    <row spans="1:2" r="28">
      <c r="A28" s="3" t="s">
        <v>473</v>
      </c>
      <c r="B28" s="3" t="s">
        <v>474</v>
      </c>
    </row>
    <row spans="1:2" r="29">
      <c r="A29" s="3" t="s">
        <v>475</v>
      </c>
      <c r="B29" s="4" t="n">
        <v>752320</v>
      </c>
    </row>
    <row spans="1:2" r="30">
      <c r="A30" s="3" t="s">
        <v>476</v>
      </c>
      <c r="B30" s="5" t="n">
        <v>900000</v>
      </c>
    </row>
    <row spans="1:2" r="31">
      <c r="A31" s="3" t="s">
        <v>477</v>
      </c>
      <c r="B31" s="3" t="s">
        <v>461</v>
      </c>
    </row>
    <row spans="1:2" r="32">
      <c r="A32" s="3" t="s">
        <v>478</v>
      </c>
      <c r="B32" s="5" t="n">
        <v>20000000</v>
      </c>
    </row>
    <row spans="1:2" r="33">
      <c r="A33" s="3" t="s">
        <v>479</v>
      </c>
      <c r="B33" s="4" t="n">
        <v>407239</v>
      </c>
    </row>
    <row spans="1:2" r="34">
      <c r="A34" s="3" t="s">
        <v>480</v>
      </c>
      <c r="B34" s="8" t="n">
        <v>2.21</v>
      </c>
    </row>
    <row spans="1:2" r="35">
      <c r="A35" s="3" t="s">
        <v>481</v>
      </c>
      <c r="B35" s="5" t="n">
        <v>900000</v>
      </c>
    </row>
    <row spans="1:2" r="36">
      <c r="A36" s="3" t="s">
        <v>482</v>
      </c>
      <c r="B36" s="4" t="n">
        <v>407239</v>
      </c>
    </row>
    <row spans="1:2" r="37">
      <c r="A37" s="3" t="s">
        <v>483</v>
      </c>
      <c r="B37" s="4" t="n">
        <v>187079</v>
      </c>
    </row>
    <row spans="1:2" r="38">
      <c r="A38" s="3" t="s">
        <v>484</v>
      </c>
      <c r="B38" s="4" t="n">
        <v>594318</v>
      </c>
    </row>
    <row spans="1:2" r="39">
      <c r="A39" s="3" t="s">
        <v>485</v>
      </c>
      <c r="B39" s="8" t="n">
        <v>1.51</v>
      </c>
    </row>
    <row spans="1:2" r="40">
      <c r="A40" s="3" t="s">
        <v>486</v>
      </c>
      <c r="B40" s="3" t="s">
        <v>453</v>
      </c>
    </row>
    <row spans="1:2" r="41">
      <c r="A41" s="3" t="s">
        <v>487</v>
      </c>
      <c r="B41" s="5" t="n">
        <v>900000</v>
      </c>
    </row>
    <row spans="1:2" r="42">
      <c r="A42" s="3" t="s">
        <v>488</v>
      </c>
      <c r="B42" s="5" t="n">
        <v>3311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r="A1" s="1" t="s">
        <v>489</v>
      </c>
      <c r="B1" s="2" t="s">
        <v>1</v>
      </c>
    </row>
    <row spans="1:2" r="2">
      <c r="B2" s="2" t="s">
        <v>325</v>
      </c>
    </row>
    <row spans="1:2" r="3">
      <c r="A3" s="3" t="s">
        <v>490</v>
      </c>
      <c r="B3" s="5" t="n">
        <v>77125</v>
      </c>
    </row>
    <row spans="1:2" r="4">
      <c r="A4" s="3" t="s">
        <v>491</v>
      </c>
      <c r="B4" s="4" t="n">
        <v>288629</v>
      </c>
    </row>
    <row spans="1:2" r="5">
      <c r="A5" s="3" t="s">
        <v>492</v>
      </c>
      <c r="B5" s="4" t="n">
        <v>365754</v>
      </c>
    </row>
    <row spans="1:2" r="6">
      <c r="A6" s="3" t="s">
        <v>493</v>
      </c>
      <c r="B6" s="4" t="n">
        <v>12146</v>
      </c>
    </row>
    <row spans="1:2" r="7">
      <c r="A7" s="3" t="s">
        <v>494</v>
      </c>
      <c r="B7" s="4" t="n">
        <v>13551</v>
      </c>
    </row>
    <row spans="1:2" r="8">
      <c r="A8" s="3" t="s">
        <v>495</v>
      </c>
      <c r="B8" s="4" t="n">
        <v>11236</v>
      </c>
    </row>
    <row spans="1:2" r="9">
      <c r="A9" s="3" t="s">
        <v>496</v>
      </c>
      <c r="B9" s="5" t="n">
        <v>98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36"/>
    <col customWidth="1" max="2" min="2" width="41"/>
  </cols>
  <sheetData>
    <row spans="1:2" r="1">
      <c r="A1" s="1" t="s">
        <v>497</v>
      </c>
      <c r="B1" s="2" t="s">
        <v>1</v>
      </c>
    </row>
    <row spans="1:2" r="2">
      <c r="B2" s="2" t="s">
        <v>498</v>
      </c>
    </row>
    <row spans="1:2" r="3">
      <c r="A3" s="3" t="s">
        <v>499</v>
      </c>
      <c r="B3" s="4" t="n">
        <v>750000000</v>
      </c>
    </row>
    <row spans="1:2" r="4">
      <c r="A4" s="3" t="s">
        <v>500</v>
      </c>
      <c r="B4" s="7" t="n">
        <v>0.001</v>
      </c>
    </row>
    <row spans="1:2" r="5">
      <c r="A5" s="3" t="s">
        <v>501</v>
      </c>
      <c r="B5" s="5" t="n">
        <v>100000000</v>
      </c>
    </row>
    <row spans="1:2" r="6">
      <c r="A6" s="3" t="s">
        <v>502</v>
      </c>
      <c r="B6" s="4" t="n">
        <v>5000000</v>
      </c>
    </row>
    <row spans="1:2" r="7">
      <c r="A7" s="3" t="s">
        <v>503</v>
      </c>
      <c r="B7" s="5" t="n">
        <v>2</v>
      </c>
    </row>
    <row spans="1:2" r="8">
      <c r="A8" s="3" t="s">
        <v>504</v>
      </c>
      <c r="B8" s="5" t="n">
        <v>10000000</v>
      </c>
    </row>
    <row spans="1:2" r="9">
      <c r="A9" s="3" t="s">
        <v>505</v>
      </c>
      <c r="B9" s="8" t="n">
        <v>2.35</v>
      </c>
    </row>
    <row spans="1:2" r="10">
      <c r="A10" s="3" t="s">
        <v>506</v>
      </c>
      <c r="B10" s="4" t="n">
        <v>2500000</v>
      </c>
    </row>
    <row spans="1:2" r="11">
      <c r="A11" s="3" t="s">
        <v>507</v>
      </c>
      <c r="B11" s="4" t="n">
        <v>350000</v>
      </c>
    </row>
    <row spans="1:2" r="12">
      <c r="A12" s="3" t="s">
        <v>508</v>
      </c>
      <c r="B12" s="8" t="n">
        <v>2.35</v>
      </c>
    </row>
    <row spans="1:2" r="13">
      <c r="A13" s="3" t="s">
        <v>509</v>
      </c>
      <c r="B13" s="8" t="n">
        <v>1.6</v>
      </c>
    </row>
    <row spans="1:2" r="14">
      <c r="A14" s="3" t="s">
        <v>510</v>
      </c>
      <c r="B14" s="4" t="n">
        <v>16700000</v>
      </c>
    </row>
    <row spans="1:2" r="15">
      <c r="A15" s="3" t="s">
        <v>511</v>
      </c>
      <c r="B15" s="4" t="n">
        <v>10000000</v>
      </c>
    </row>
    <row spans="1:2" r="16">
      <c r="A16" s="3" t="s">
        <v>512</v>
      </c>
      <c r="B16" s="4" t="n">
        <v>6700000</v>
      </c>
    </row>
    <row spans="1:2" r="17">
      <c r="A17" s="3" t="s">
        <v>513</v>
      </c>
      <c r="B17" s="4" t="n">
        <v>83300000</v>
      </c>
    </row>
    <row spans="1:2" r="18">
      <c r="A18" s="3" t="s">
        <v>514</v>
      </c>
      <c r="B18" s="5" t="n">
        <v>50000000</v>
      </c>
    </row>
    <row spans="1:2" r="19">
      <c r="A19" s="3" t="s">
        <v>515</v>
      </c>
      <c r="B19" s="4" t="n">
        <v>3380954</v>
      </c>
    </row>
    <row spans="1:2" r="20">
      <c r="A20" s="3" t="s">
        <v>516</v>
      </c>
      <c r="B20" s="8" t="n">
        <v>2.1</v>
      </c>
    </row>
    <row spans="1:2" r="21">
      <c r="A21" s="3" t="s">
        <v>517</v>
      </c>
      <c r="B21" s="5" t="n">
        <v>7100003</v>
      </c>
    </row>
    <row spans="1:2" r="22">
      <c r="A22" s="3" t="s">
        <v>518</v>
      </c>
      <c r="B22" s="11" t="n">
        <v>0.55</v>
      </c>
    </row>
    <row spans="1:2" r="23">
      <c r="A23" s="3" t="s">
        <v>519</v>
      </c>
      <c r="B23" s="8" t="n">
        <v>2.6</v>
      </c>
    </row>
    <row spans="1:2" r="24">
      <c r="A24" s="3" t="s">
        <v>520</v>
      </c>
      <c r="B24" s="4" t="n">
        <v>1859524</v>
      </c>
    </row>
    <row spans="1:2" r="25">
      <c r="A25" s="3" t="s">
        <v>521</v>
      </c>
      <c r="B25" s="8" t="n">
        <v>1.89</v>
      </c>
    </row>
    <row spans="1:2" r="26">
      <c r="A26" s="3" t="s">
        <v>522</v>
      </c>
      <c r="B26" s="4" t="n">
        <v>34400000</v>
      </c>
    </row>
    <row spans="1:2" r="27">
      <c r="A27" s="3" t="s">
        <v>523</v>
      </c>
      <c r="B27" s="4" t="n">
        <v>22500000</v>
      </c>
    </row>
    <row spans="1:2" r="28">
      <c r="A28" s="3" t="s">
        <v>524</v>
      </c>
      <c r="B28" s="4" t="n">
        <v>7100000</v>
      </c>
    </row>
    <row spans="1:2" r="29">
      <c r="A29" s="3" t="s">
        <v>525</v>
      </c>
      <c r="B29" s="5" t="n">
        <v>4800000</v>
      </c>
    </row>
    <row spans="1:2" r="30">
      <c r="A30" s="3" t="s">
        <v>526</v>
      </c>
      <c r="B30" s="3" t="s">
        <v>527</v>
      </c>
    </row>
    <row spans="1:2" r="31">
      <c r="A31" s="3" t="s">
        <v>528</v>
      </c>
      <c r="B31" s="5" t="n">
        <v>3100000</v>
      </c>
    </row>
    <row spans="1:2" r="32">
      <c r="A32" s="3" t="s">
        <v>529</v>
      </c>
      <c r="B32" s="4" t="n">
        <v>15600000</v>
      </c>
    </row>
    <row spans="1:2" r="33">
      <c r="A33" s="3" t="s">
        <v>530</v>
      </c>
      <c r="B33" s="4" t="n">
        <v>18700000</v>
      </c>
    </row>
    <row spans="1:2" r="34">
      <c r="A34" s="3" t="s">
        <v>531</v>
      </c>
      <c r="B34" s="4" t="n">
        <v>18700000</v>
      </c>
    </row>
    <row spans="1:2" r="35">
      <c r="A35" s="3" t="s">
        <v>532</v>
      </c>
      <c r="B35" s="5" t="n">
        <v>291697</v>
      </c>
    </row>
    <row spans="1:2" r="36">
      <c r="A36" s="3" t="s">
        <v>533</v>
      </c>
      <c r="B36" s="4" t="n">
        <v>280045</v>
      </c>
    </row>
    <row spans="1:2" r="37">
      <c r="A37" s="3" t="s">
        <v>534</v>
      </c>
      <c r="B37" s="8" t="n">
        <v>1.7</v>
      </c>
    </row>
    <row spans="1:2" r="38">
      <c r="A38" s="3" t="s">
        <v>535</v>
      </c>
      <c r="B38" s="5" t="n">
        <v>474788</v>
      </c>
    </row>
    <row spans="1:2" r="39">
      <c r="A39" s="3" t="s">
        <v>536</v>
      </c>
      <c r="B39" s="4" t="n">
        <v>406615</v>
      </c>
    </row>
    <row spans="1:2" r="40">
      <c r="A40" s="3" t="s">
        <v>537</v>
      </c>
      <c r="B40" s="4" t="n">
        <v>346598</v>
      </c>
    </row>
    <row spans="1:2" r="41">
      <c r="A41" s="3" t="s">
        <v>538</v>
      </c>
      <c r="B41" s="4" t="n">
        <v>631250</v>
      </c>
    </row>
    <row spans="1:2" r="42">
      <c r="A42" s="3" t="s">
        <v>539</v>
      </c>
      <c r="B42" s="4" t="n">
        <v>387842</v>
      </c>
    </row>
    <row spans="1:2" r="43">
      <c r="A43" s="3" t="s">
        <v>540</v>
      </c>
      <c r="B43" s="4" t="n">
        <v>535000</v>
      </c>
    </row>
    <row spans="1:2" r="44">
      <c r="A44" s="3" t="s">
        <v>541</v>
      </c>
      <c r="B44" s="4" t="n">
        <v>230267</v>
      </c>
    </row>
    <row spans="1:2" r="45">
      <c r="A45" s="3" t="s">
        <v>542</v>
      </c>
      <c r="B45" s="4" t="n">
        <v>752320</v>
      </c>
    </row>
    <row spans="1:2" r="46">
      <c r="A46" s="3" t="s">
        <v>543</v>
      </c>
      <c r="B46" s="5" t="n">
        <v>900000</v>
      </c>
    </row>
    <row spans="1:2" r="47">
      <c r="A47" s="3" t="s">
        <v>544</v>
      </c>
      <c r="B47" s="3" t="s">
        <v>461</v>
      </c>
    </row>
    <row spans="1:2" r="48">
      <c r="A48" s="3" t="s">
        <v>545</v>
      </c>
      <c r="B48" s="5" t="n">
        <v>20000000</v>
      </c>
    </row>
    <row spans="1:2" r="49">
      <c r="A49" s="3" t="s">
        <v>546</v>
      </c>
      <c r="B49" s="4" t="n">
        <v>2600000</v>
      </c>
    </row>
    <row spans="1:2" r="50">
      <c r="A50" s="3" t="s">
        <v>547</v>
      </c>
      <c r="B50" s="8" t="n">
        <v>2.5</v>
      </c>
    </row>
    <row spans="1:2" r="51">
      <c r="A51" s="3" t="s">
        <v>548</v>
      </c>
      <c r="B51" s="4" t="n">
        <v>9600250</v>
      </c>
    </row>
    <row spans="1:2" r="52">
      <c r="A52" s="3" t="s">
        <v>549</v>
      </c>
      <c r="B52" s="4" t="n">
        <v>10569301</v>
      </c>
    </row>
    <row spans="1:2" r="53">
      <c r="A53" s="3" t="s">
        <v>550</v>
      </c>
      <c r="B53" s="4" t="n">
        <v>7540000</v>
      </c>
    </row>
    <row spans="1:2" r="54">
      <c r="A54" s="3" t="s">
        <v>551</v>
      </c>
      <c r="B54" s="8" t="n">
        <v>1.32</v>
      </c>
    </row>
    <row spans="1:2" r="55">
      <c r="A55" s="3" t="s">
        <v>552</v>
      </c>
      <c r="B55" s="4" t="n">
        <v>18</v>
      </c>
    </row>
    <row spans="1:2" r="56">
      <c r="A56" s="3" t="s">
        <v>553</v>
      </c>
      <c r="B56" s="4" t="n">
        <v>12</v>
      </c>
    </row>
    <row spans="1:2" r="57">
      <c r="A57" s="3" t="s">
        <v>554</v>
      </c>
      <c r="B57" s="4" t="n">
        <v>18</v>
      </c>
    </row>
    <row spans="1:2" r="58">
      <c r="A58" s="3" t="s">
        <v>555</v>
      </c>
      <c r="B58" s="3" t="s">
        <v>556</v>
      </c>
    </row>
    <row spans="1:2" r="59">
      <c r="A59" s="3" t="s">
        <v>557</v>
      </c>
      <c r="B59" s="4" t="n">
        <v>10</v>
      </c>
    </row>
    <row spans="1:2" r="60">
      <c r="A60" s="3" t="s">
        <v>558</v>
      </c>
      <c r="B60" s="4" t="n">
        <v>4294000</v>
      </c>
    </row>
    <row spans="1:2" r="61">
      <c r="A61" s="3" t="s">
        <v>559</v>
      </c>
      <c r="B61" s="8" t="n">
        <v>2.25</v>
      </c>
    </row>
    <row spans="1:2" r="62">
      <c r="A62" s="3" t="s">
        <v>560</v>
      </c>
      <c r="B62" s="8" t="n">
        <v>5.65</v>
      </c>
    </row>
    <row spans="1:2" r="63">
      <c r="A63" s="3" t="s">
        <v>561</v>
      </c>
      <c r="B63" s="4" t="n">
        <v>10</v>
      </c>
    </row>
    <row spans="1:2" r="64">
      <c r="A64" s="3" t="s">
        <v>562</v>
      </c>
      <c r="B64" s="5" t="n">
        <v>1938812</v>
      </c>
    </row>
    <row spans="1:2" r="65">
      <c r="A65" s="3" t="s">
        <v>563</v>
      </c>
      <c r="B65" s="4" t="n">
        <v>1859037</v>
      </c>
    </row>
    <row spans="1:2" r="66">
      <c r="A66" s="3" t="s">
        <v>564</v>
      </c>
      <c r="B66" s="4" t="n">
        <v>79775</v>
      </c>
    </row>
    <row spans="1:2" r="67">
      <c r="A67" s="3" t="s">
        <v>565</v>
      </c>
      <c r="B67" s="5" t="n">
        <v>487752</v>
      </c>
    </row>
    <row spans="1:2" r="68">
      <c r="A68" s="3" t="s">
        <v>566</v>
      </c>
      <c r="B68" s="11" t="n">
        <v>0.51</v>
      </c>
    </row>
    <row spans="1:2" r="69">
      <c r="A69" s="3" t="s">
        <v>567</v>
      </c>
      <c r="B69" s="4" t="n">
        <v>126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21"/>
  </cols>
  <sheetData>
    <row spans="1:2" r="1">
      <c r="A1" s="1" t="s">
        <v>568</v>
      </c>
      <c r="B1" s="2" t="s">
        <v>1</v>
      </c>
    </row>
    <row spans="1:2" r="2">
      <c r="B2" s="2" t="s">
        <v>325</v>
      </c>
    </row>
    <row spans="1:2" r="3">
      <c r="A3" s="3" t="s">
        <v>569</v>
      </c>
      <c r="B3" s="5" t="n">
        <v>120500000</v>
      </c>
    </row>
    <row spans="1:2" r="4">
      <c r="A4" s="3" t="s">
        <v>570</v>
      </c>
      <c r="B4" s="4" t="n">
        <v>6000000</v>
      </c>
    </row>
    <row spans="1:2" r="5">
      <c r="A5" s="3" t="s">
        <v>571</v>
      </c>
      <c r="B5" s="4" t="n">
        <v>35413</v>
      </c>
    </row>
    <row spans="1:2" r="6">
      <c r="A6" s="3" t="s">
        <v>572</v>
      </c>
      <c r="B6" s="4" t="n">
        <v>69709</v>
      </c>
    </row>
    <row spans="1:2" r="7">
      <c r="A7" s="3" t="s">
        <v>573</v>
      </c>
      <c r="B7" s="5" t="n">
        <v>10753</v>
      </c>
    </row>
    <row spans="1:2" r="8">
      <c r="A8" s="3" t="s">
        <v>574</v>
      </c>
      <c r="B8" s="3" t="s">
        <v>373</v>
      </c>
    </row>
    <row spans="1:2" r="9">
      <c r="A9" s="3" t="s">
        <v>575</v>
      </c>
      <c r="B9" s="4" t="n">
        <v>382</v>
      </c>
    </row>
    <row spans="1:2" r="10">
      <c r="A10" s="3" t="s">
        <v>576</v>
      </c>
      <c r="B10" s="4" t="n">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r="A1" s="1" t="s">
        <v>577</v>
      </c>
      <c r="B1" s="2" t="s">
        <v>1</v>
      </c>
    </row>
    <row spans="1:2" r="2">
      <c r="B2" s="2" t="s">
        <v>325</v>
      </c>
    </row>
    <row spans="1:2" r="3">
      <c r="A3" s="3" t="s">
        <v>578</v>
      </c>
      <c r="B3" s="5" t="n">
        <v>33990119</v>
      </c>
    </row>
    <row spans="1:2" r="4">
      <c r="A4" s="3" t="s">
        <v>579</v>
      </c>
      <c r="B4" s="3" t="s">
        <v>580</v>
      </c>
    </row>
    <row spans="1:2" r="5">
      <c r="A5" s="3" t="s">
        <v>581</v>
      </c>
      <c r="B5" s="5" t="n">
        <v>470926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27"/>
  </cols>
  <sheetData>
    <row spans="1:2" r="1">
      <c r="A1" s="1" t="s">
        <v>582</v>
      </c>
      <c r="B1" s="2" t="s">
        <v>1</v>
      </c>
    </row>
    <row spans="1:2" r="2">
      <c r="B2" s="2" t="s">
        <v>433</v>
      </c>
    </row>
    <row spans="1:2" r="3">
      <c r="A3" s="3" t="s">
        <v>583</v>
      </c>
      <c r="B3" s="4" t="n">
        <v>1108390</v>
      </c>
    </row>
    <row spans="1:2" r="4">
      <c r="A4" s="3" t="s">
        <v>584</v>
      </c>
      <c r="B4" s="4" t="n">
        <v>635303</v>
      </c>
    </row>
    <row spans="1:2" r="5">
      <c r="A5" s="3" t="s">
        <v>585</v>
      </c>
      <c r="B5" s="4" t="n">
        <v>60000</v>
      </c>
    </row>
    <row spans="1:2" r="6">
      <c r="A6" s="3" t="s">
        <v>586</v>
      </c>
      <c r="B6" s="5" t="n">
        <v>1851074</v>
      </c>
    </row>
    <row spans="1:2" r="7">
      <c r="A7" s="3" t="s">
        <v>587</v>
      </c>
      <c r="B7" s="4" t="n">
        <v>1101932</v>
      </c>
    </row>
    <row spans="1:2" r="8">
      <c r="A8" s="3" t="s">
        <v>588</v>
      </c>
      <c r="B8" s="5" t="n">
        <v>120000</v>
      </c>
    </row>
    <row spans="1:2" r="9">
      <c r="A9" s="3" t="s">
        <v>589</v>
      </c>
      <c r="B9" s="4" t="n">
        <v>174437</v>
      </c>
    </row>
    <row spans="1:2" r="10">
      <c r="A10" s="3" t="s">
        <v>590</v>
      </c>
      <c r="B10" s="4" t="n">
        <v>30386</v>
      </c>
    </row>
    <row spans="1:2" r="11">
      <c r="A11" s="3" t="s">
        <v>591</v>
      </c>
      <c r="B11" s="5" t="n">
        <v>55000</v>
      </c>
    </row>
    <row spans="1:2" r="12">
      <c r="A12" s="3" t="s">
        <v>592</v>
      </c>
      <c r="B12" s="4" t="n">
        <v>1484444</v>
      </c>
    </row>
    <row spans="1:2" r="13">
      <c r="A13" s="3" t="s">
        <v>593</v>
      </c>
      <c r="B13" s="4" t="n">
        <v>1372222</v>
      </c>
    </row>
    <row spans="1:2" r="14">
      <c r="A14" s="3" t="s">
        <v>594</v>
      </c>
      <c r="B14" s="4" t="n">
        <v>6667</v>
      </c>
    </row>
    <row spans="1:2" r="15">
      <c r="A15" s="3" t="s">
        <v>595</v>
      </c>
      <c r="B15" s="5" t="n">
        <v>112681</v>
      </c>
    </row>
    <row spans="1:2" r="16">
      <c r="A16" s="3" t="s">
        <v>596</v>
      </c>
      <c r="B16" s="4" t="n">
        <v>30304</v>
      </c>
    </row>
    <row spans="1:2" r="17">
      <c r="A17" s="3" t="s">
        <v>597</v>
      </c>
      <c r="B17" s="5" t="n">
        <v>34850</v>
      </c>
    </row>
    <row spans="1:2" r="18">
      <c r="A18" s="3" t="s">
        <v>598</v>
      </c>
      <c r="B18" s="4" t="n">
        <v>75000</v>
      </c>
    </row>
    <row spans="1:2" r="19">
      <c r="A19" s="3" t="s">
        <v>599</v>
      </c>
      <c r="B19" s="5" t="n">
        <v>190500</v>
      </c>
    </row>
    <row spans="1:2" r="20">
      <c r="A20" s="3" t="s">
        <v>600</v>
      </c>
      <c r="B20" s="4" t="n">
        <v>55000</v>
      </c>
    </row>
    <row spans="1:2" r="21">
      <c r="A21" s="3" t="s">
        <v>601</v>
      </c>
      <c r="B21" s="5" t="n">
        <v>194700</v>
      </c>
    </row>
    <row spans="1:2" r="22">
      <c r="A22" s="3" t="s">
        <v>602</v>
      </c>
      <c r="B22" s="4" t="n">
        <v>407239</v>
      </c>
    </row>
    <row spans="1:2" r="23">
      <c r="A23" s="3" t="s">
        <v>603</v>
      </c>
      <c r="B23" s="5" t="n">
        <v>900000</v>
      </c>
    </row>
    <row spans="1:2" r="24">
      <c r="A24" s="3" t="s">
        <v>604</v>
      </c>
      <c r="B24" s="4" t="n">
        <v>407239</v>
      </c>
    </row>
    <row spans="1:2" r="25">
      <c r="A25" s="3" t="s">
        <v>605</v>
      </c>
      <c r="B25" s="4" t="n">
        <v>187079</v>
      </c>
    </row>
    <row spans="1:2" r="26">
      <c r="A26" s="3" t="s">
        <v>606</v>
      </c>
      <c r="B26" s="4" t="n">
        <v>594318</v>
      </c>
    </row>
    <row spans="1:2" r="27">
      <c r="A27" s="3" t="s">
        <v>607</v>
      </c>
      <c r="B27" s="5" t="n">
        <v>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7"/>
  </cols>
  <sheetData>
    <row spans="1:2" r="1">
      <c r="A1" s="1" t="s">
        <v>608</v>
      </c>
      <c r="B1" s="2" t="s">
        <v>1</v>
      </c>
    </row>
    <row spans="1:2" r="2">
      <c r="B2" s="2" t="s">
        <v>609</v>
      </c>
    </row>
    <row spans="1:2" r="3">
      <c r="A3" s="3" t="s">
        <v>610</v>
      </c>
      <c r="B3" s="5" t="n">
        <v>17663</v>
      </c>
    </row>
    <row spans="1:2" r="4">
      <c r="A4" s="3" t="s">
        <v>611</v>
      </c>
      <c r="B4" s="4" t="n">
        <v>784000</v>
      </c>
    </row>
    <row spans="1:2" r="5">
      <c r="A5" s="3" t="s">
        <v>612</v>
      </c>
      <c r="B5" s="4" t="n">
        <v>320000</v>
      </c>
    </row>
    <row spans="1:2" r="6">
      <c r="A6" s="3" t="s">
        <v>613</v>
      </c>
      <c r="B6" s="4" t="n">
        <v>30000</v>
      </c>
    </row>
    <row spans="1:2" r="7">
      <c r="A7" s="3" t="s">
        <v>614</v>
      </c>
      <c r="B7" s="4" t="n">
        <v>60</v>
      </c>
    </row>
    <row spans="1:2" r="8">
      <c r="A8" s="3" t="s">
        <v>615</v>
      </c>
      <c r="B8" s="4" t="n">
        <v>60</v>
      </c>
    </row>
    <row spans="1:2" r="9">
      <c r="A9" s="3" t="s">
        <v>616</v>
      </c>
      <c r="B9" s="3" t="s">
        <v>453</v>
      </c>
    </row>
    <row spans="1:2" r="10">
      <c r="A10" s="3" t="s">
        <v>617</v>
      </c>
      <c r="B10" s="5" t="n">
        <v>1491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21"/>
  </cols>
  <sheetData>
    <row spans="1:2" r="1">
      <c r="A1" s="1" t="s">
        <v>618</v>
      </c>
      <c r="B1" s="2" t="s">
        <v>1</v>
      </c>
    </row>
    <row spans="1:2" r="2">
      <c r="B2" s="2" t="s">
        <v>325</v>
      </c>
    </row>
    <row spans="1:2" r="3">
      <c r="A3" s="3" t="s">
        <v>619</v>
      </c>
      <c r="B3" s="5" t="n">
        <v>16558</v>
      </c>
    </row>
    <row spans="1:2" r="4">
      <c r="A4" s="3" t="s">
        <v>620</v>
      </c>
      <c r="B4" s="4" t="n">
        <v>26631</v>
      </c>
    </row>
    <row spans="1:2" r="5">
      <c r="A5" s="3" t="s">
        <v>621</v>
      </c>
      <c r="B5" s="4" t="n">
        <v>35398</v>
      </c>
    </row>
    <row spans="1:2" r="6">
      <c r="A6" s="3" t="s">
        <v>622</v>
      </c>
      <c r="B6" s="4" t="n">
        <v>63257</v>
      </c>
    </row>
    <row spans="1:2" r="7">
      <c r="A7" s="3" t="s">
        <v>623</v>
      </c>
      <c r="B7" s="4" t="n">
        <v>200043</v>
      </c>
    </row>
    <row spans="1:2" r="8">
      <c r="A8" s="3" t="s">
        <v>624</v>
      </c>
      <c r="B8" s="4" t="n">
        <v>1806587</v>
      </c>
    </row>
    <row spans="1:2" r="9">
      <c r="A9" s="3" t="s">
        <v>625</v>
      </c>
      <c r="B9" s="4" t="n">
        <v>251999</v>
      </c>
    </row>
    <row spans="1:2" r="10">
      <c r="A10" s="3" t="s">
        <v>626</v>
      </c>
      <c r="B10" s="5" t="n">
        <v>1896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r="A1" s="1" t="s">
        <v>627</v>
      </c>
      <c r="B1" s="2" t="s">
        <v>1</v>
      </c>
    </row>
    <row spans="1:2" r="2">
      <c r="B2" s="2" t="s">
        <v>325</v>
      </c>
    </row>
    <row spans="1:2" r="3">
      <c r="A3" s="3" t="s">
        <v>628</v>
      </c>
      <c r="B3" s="5" t="n">
        <v>6587135</v>
      </c>
    </row>
    <row spans="1:2" r="4">
      <c r="A4" s="3" t="s">
        <v>629</v>
      </c>
      <c r="B4" s="4" t="n">
        <v>6664260</v>
      </c>
    </row>
    <row spans="1:2" r="5">
      <c r="A5" s="3" t="s">
        <v>630</v>
      </c>
      <c r="B5" s="4" t="n">
        <v>8689127</v>
      </c>
    </row>
    <row spans="1:2" r="6">
      <c r="A6" s="3" t="s">
        <v>631</v>
      </c>
      <c r="B6" s="4" t="n">
        <v>8689127</v>
      </c>
    </row>
    <row spans="1:2" r="7">
      <c r="A7" s="3" t="s">
        <v>632</v>
      </c>
      <c r="B7" s="4" t="n">
        <v>1495750</v>
      </c>
    </row>
    <row spans="1:2" r="8">
      <c r="A8" s="3" t="s">
        <v>633</v>
      </c>
      <c r="B8" s="4" t="n">
        <v>1495750</v>
      </c>
    </row>
    <row spans="1:2" r="9">
      <c r="A9" s="3" t="s">
        <v>634</v>
      </c>
      <c r="B9" s="4" t="n">
        <v>116870</v>
      </c>
    </row>
    <row spans="1:2" r="10">
      <c r="A10" s="3" t="s">
        <v>635</v>
      </c>
      <c r="B10" s="4" t="n">
        <v>116870</v>
      </c>
    </row>
    <row spans="1:2" r="11">
      <c r="A11" s="3" t="s">
        <v>636</v>
      </c>
      <c r="B11" s="4" t="n">
        <v>14905</v>
      </c>
    </row>
    <row spans="1:2" r="12">
      <c r="A12" s="3" t="s">
        <v>637</v>
      </c>
      <c r="B12" s="4" t="n">
        <v>364710</v>
      </c>
    </row>
    <row spans="1:2" r="13">
      <c r="A13" s="3" t="s">
        <v>638</v>
      </c>
      <c r="B13" s="4" t="n">
        <v>154774</v>
      </c>
    </row>
    <row spans="1:2" r="14">
      <c r="A14" s="3" t="s">
        <v>639</v>
      </c>
      <c r="B14" s="4" t="n">
        <v>154774</v>
      </c>
    </row>
    <row spans="1:2" r="15">
      <c r="A15" s="3" t="s">
        <v>640</v>
      </c>
      <c r="B15" s="4" t="n">
        <v>9154268</v>
      </c>
    </row>
    <row spans="1:2" r="16">
      <c r="A16" s="3" t="s">
        <v>641</v>
      </c>
      <c r="B16" s="4" t="n">
        <v>9154268</v>
      </c>
    </row>
    <row spans="1:2" r="17">
      <c r="A17" s="3" t="s">
        <v>642</v>
      </c>
      <c r="B17" s="4" t="n">
        <v>1472008</v>
      </c>
    </row>
    <row spans="1:2" r="18">
      <c r="A18" s="3" t="s">
        <v>643</v>
      </c>
      <c r="B18" s="4" t="n">
        <v>1372008</v>
      </c>
    </row>
    <row spans="1:2" r="19">
      <c r="A19" s="3" t="s">
        <v>644</v>
      </c>
      <c r="B19" s="4" t="n">
        <v>257250</v>
      </c>
    </row>
    <row spans="1:2" r="20">
      <c r="A20" s="3" t="s">
        <v>645</v>
      </c>
      <c r="B20" s="4" t="n">
        <v>257250</v>
      </c>
    </row>
    <row spans="1:2" r="21">
      <c r="A21" s="3" t="s">
        <v>646</v>
      </c>
      <c r="B21" s="4" t="n">
        <v>661271</v>
      </c>
    </row>
    <row spans="1:2" r="22">
      <c r="A22" s="3" t="s">
        <v>647</v>
      </c>
      <c r="B22" s="4" t="n">
        <v>661271</v>
      </c>
    </row>
    <row spans="1:2" r="23">
      <c r="A23" s="3" t="s">
        <v>648</v>
      </c>
      <c r="B23" s="4" t="n">
        <v>11947144</v>
      </c>
    </row>
    <row spans="1:2" r="24">
      <c r="A24" s="3" t="s">
        <v>649</v>
      </c>
      <c r="B24" s="4" t="n">
        <v>11947144</v>
      </c>
    </row>
    <row spans="1:2" r="25">
      <c r="A25" s="3" t="s">
        <v>650</v>
      </c>
      <c r="B25" s="4" t="n">
        <v>1133412</v>
      </c>
    </row>
    <row spans="1:2" r="26">
      <c r="A26" s="3" t="s">
        <v>651</v>
      </c>
      <c r="B26" s="4" t="n">
        <v>1133412</v>
      </c>
    </row>
    <row spans="1:2" r="27">
      <c r="A27" s="3" t="s">
        <v>652</v>
      </c>
      <c r="B27" s="4" t="n">
        <v>285741</v>
      </c>
    </row>
    <row spans="1:2" r="28">
      <c r="A28" s="3" t="s">
        <v>653</v>
      </c>
      <c r="B28" s="4" t="n">
        <v>262115</v>
      </c>
    </row>
    <row spans="1:2" r="29">
      <c r="A29" s="3" t="s">
        <v>654</v>
      </c>
      <c r="B29" s="4" t="n">
        <v>41969655</v>
      </c>
    </row>
    <row spans="1:2" r="30">
      <c r="A30" s="3" t="s">
        <v>655</v>
      </c>
      <c r="B30" s="4" t="n">
        <v>42272959</v>
      </c>
    </row>
    <row spans="1:2" r="31">
      <c r="A31" s="3" t="s">
        <v>656</v>
      </c>
      <c r="B31" s="4" t="n">
        <v>-3929884</v>
      </c>
    </row>
    <row spans="1:2" r="32">
      <c r="A32" s="3" t="s">
        <v>657</v>
      </c>
      <c r="B32" s="4" t="n">
        <v>-3454533</v>
      </c>
    </row>
    <row spans="1:2" r="33">
      <c r="A33" s="3" t="s">
        <v>658</v>
      </c>
      <c r="B33" s="4" t="n">
        <v>38039771</v>
      </c>
    </row>
    <row spans="1:2" r="34">
      <c r="A34" s="3" t="s">
        <v>659</v>
      </c>
      <c r="B34" s="4" t="n">
        <v>38818426</v>
      </c>
    </row>
    <row spans="1:2" r="35">
      <c r="A35" s="3" t="s">
        <v>660</v>
      </c>
      <c r="B35" s="4" t="n">
        <v>2410038</v>
      </c>
    </row>
    <row spans="1:2" r="36">
      <c r="A36" s="3" t="s">
        <v>661</v>
      </c>
      <c r="B36" s="4" t="n">
        <v>2405038</v>
      </c>
    </row>
    <row spans="1:2" r="37">
      <c r="A37" s="3" t="s">
        <v>662</v>
      </c>
      <c r="B37" s="4" t="n">
        <v>-2166966</v>
      </c>
    </row>
    <row spans="1:2" r="38">
      <c r="A38" s="3" t="s">
        <v>663</v>
      </c>
      <c r="B38" s="4" t="n">
        <v>-1928901</v>
      </c>
    </row>
    <row spans="1:2" r="39">
      <c r="A39" s="3" t="s">
        <v>664</v>
      </c>
      <c r="B39" s="4" t="n">
        <v>243072</v>
      </c>
    </row>
    <row spans="1:2" r="40">
      <c r="A40" s="3" t="s">
        <v>665</v>
      </c>
      <c r="B40" s="4" t="n">
        <v>476137</v>
      </c>
    </row>
    <row spans="1:2" r="41">
      <c r="A41" s="3" t="s">
        <v>666</v>
      </c>
      <c r="B41" s="4" t="n">
        <v>390155</v>
      </c>
    </row>
    <row spans="1:2" r="42">
      <c r="A42" s="3" t="s">
        <v>667</v>
      </c>
      <c r="B42" s="4" t="n">
        <v>390155</v>
      </c>
    </row>
    <row spans="1:2" r="43">
      <c r="A43" s="3" t="s">
        <v>668</v>
      </c>
      <c r="B43" s="4" t="n">
        <v>-235031</v>
      </c>
    </row>
    <row spans="1:2" r="44">
      <c r="A44" s="3" t="s">
        <v>669</v>
      </c>
      <c r="B44" s="4" t="n">
        <v>-196019</v>
      </c>
    </row>
    <row spans="1:2" r="45">
      <c r="A45" s="3" t="s">
        <v>670</v>
      </c>
      <c r="B45" s="4" t="n">
        <v>155124</v>
      </c>
    </row>
    <row spans="1:2" r="46">
      <c r="A46" s="3" t="s">
        <v>671</v>
      </c>
      <c r="B46" s="4" t="n">
        <v>194136</v>
      </c>
    </row>
    <row spans="1:2" r="47">
      <c r="A47" s="3" t="s">
        <v>672</v>
      </c>
      <c r="B47" s="4" t="n">
        <v>38437967</v>
      </c>
    </row>
    <row spans="1:2" r="48">
      <c r="A48" s="3" t="s">
        <v>673</v>
      </c>
      <c r="B48" s="5" t="n">
        <v>394886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r="A1" s="1" t="s">
        <v>92</v>
      </c>
      <c r="B1" s="2" t="s">
        <v>1</v>
      </c>
    </row>
    <row spans="1:4" r="2">
      <c r="B2" s="2" t="s">
        <v>2</v>
      </c>
      <c r="C2" s="2" t="s">
        <v>31</v>
      </c>
      <c r="D2" s="2" t="s">
        <v>65</v>
      </c>
    </row>
    <row spans="1:4" r="3">
      <c r="A3" s="6" t="s">
        <v>93</v>
      </c>
    </row>
    <row spans="1:4" r="4">
      <c r="A4" s="3" t="s">
        <v>94</v>
      </c>
      <c r="B4" s="5" t="n">
        <v>-23361928</v>
      </c>
      <c r="C4" s="5" t="n">
        <v>-25975107</v>
      </c>
      <c r="D4" s="5" t="n">
        <v>-21863091</v>
      </c>
    </row>
    <row spans="1:4" r="5">
      <c r="A5" s="6" t="s">
        <v>95</v>
      </c>
    </row>
    <row spans="1:4" r="6">
      <c r="A6" s="3" t="s">
        <v>96</v>
      </c>
      <c r="B6" s="4" t="n">
        <v>5617748</v>
      </c>
      <c r="C6" s="4" t="n">
        <v>1309450</v>
      </c>
      <c r="D6" s="4" t="n">
        <v>1015787</v>
      </c>
    </row>
    <row spans="1:4" r="7">
      <c r="A7" s="3" t="s">
        <v>97</v>
      </c>
      <c r="B7" s="4" t="n">
        <v>3546933</v>
      </c>
      <c r="C7" s="4" t="n">
        <v>4048870</v>
      </c>
      <c r="D7" s="4" t="n">
        <v>2778624</v>
      </c>
    </row>
    <row spans="1:4" r="8">
      <c r="A8" s="3" t="s">
        <v>98</v>
      </c>
      <c r="B8" s="4" t="n">
        <v>349805</v>
      </c>
      <c r="C8" s="4" t="n">
        <v>653224</v>
      </c>
      <c r="D8" s="4" t="n">
        <v>0</v>
      </c>
    </row>
    <row spans="1:4" r="9">
      <c r="A9" s="3" t="s">
        <v>99</v>
      </c>
      <c r="B9" s="4" t="n">
        <v>38</v>
      </c>
      <c r="C9" s="4" t="n">
        <v>2553</v>
      </c>
      <c r="D9" s="4" t="n">
        <v>-4249</v>
      </c>
    </row>
    <row spans="1:4" r="10">
      <c r="A10" s="3" t="s">
        <v>80</v>
      </c>
      <c r="B10" s="4" t="n">
        <v>3023</v>
      </c>
      <c r="C10" s="4" t="n">
        <v>0</v>
      </c>
      <c r="D10" s="4" t="n">
        <v>45750</v>
      </c>
    </row>
    <row spans="1:4" r="11">
      <c r="A11" s="3" t="s">
        <v>81</v>
      </c>
      <c r="B11" s="4" t="n">
        <v>0</v>
      </c>
      <c r="C11" s="4" t="n">
        <v>331130</v>
      </c>
      <c r="D11" s="4" t="n">
        <v>0</v>
      </c>
    </row>
    <row spans="1:4" r="12">
      <c r="A12" s="3" t="s">
        <v>100</v>
      </c>
      <c r="B12" s="4" t="n">
        <v>0</v>
      </c>
      <c r="C12" s="4" t="n">
        <v>20581</v>
      </c>
      <c r="D12" s="4" t="n">
        <v>-10909</v>
      </c>
    </row>
    <row spans="1:4" r="13">
      <c r="A13" s="3" t="s">
        <v>101</v>
      </c>
      <c r="B13" s="4" t="n">
        <v>0</v>
      </c>
      <c r="C13" s="4" t="n">
        <v>-9831</v>
      </c>
      <c r="D13" s="4" t="n">
        <v>32389</v>
      </c>
    </row>
    <row spans="1:4" r="14">
      <c r="A14" s="3" t="s">
        <v>102</v>
      </c>
      <c r="B14" s="4" t="n">
        <v>-35413</v>
      </c>
      <c r="C14" s="4" t="n">
        <v>-69709</v>
      </c>
      <c r="D14" s="4" t="n">
        <v>-10753</v>
      </c>
    </row>
    <row spans="1:4" r="15">
      <c r="A15" s="6" t="s">
        <v>103</v>
      </c>
    </row>
    <row spans="1:4" r="16">
      <c r="A16" s="3" t="s">
        <v>34</v>
      </c>
      <c r="B16" s="4" t="n">
        <v>1316959</v>
      </c>
      <c r="C16" s="4" t="n">
        <v>-700679</v>
      </c>
      <c r="D16" s="4" t="n">
        <v>900381</v>
      </c>
    </row>
    <row spans="1:4" r="17">
      <c r="A17" s="3" t="s">
        <v>35</v>
      </c>
      <c r="B17" s="4" t="n">
        <v>46866</v>
      </c>
      <c r="C17" s="4" t="n">
        <v>426549</v>
      </c>
      <c r="D17" s="4" t="n">
        <v>-380766</v>
      </c>
    </row>
    <row spans="1:4" r="18">
      <c r="A18" s="3" t="s">
        <v>36</v>
      </c>
      <c r="B18" s="4" t="n">
        <v>-2954</v>
      </c>
      <c r="C18" s="4" t="n">
        <v>30523</v>
      </c>
      <c r="D18" s="4" t="n">
        <v>228000</v>
      </c>
    </row>
    <row spans="1:4" r="19">
      <c r="A19" s="3" t="s">
        <v>43</v>
      </c>
      <c r="B19" s="4" t="n">
        <v>243686</v>
      </c>
      <c r="C19" s="4" t="n">
        <v>-1322106</v>
      </c>
      <c r="D19" s="4" t="n">
        <v>-1899859</v>
      </c>
    </row>
    <row spans="1:4" r="20">
      <c r="A20" s="3" t="s">
        <v>104</v>
      </c>
      <c r="B20" s="4" t="n">
        <v>0</v>
      </c>
      <c r="C20" s="4" t="n">
        <v>-13551</v>
      </c>
      <c r="D20" s="4" t="n">
        <v>-142305</v>
      </c>
    </row>
    <row spans="1:4" r="21">
      <c r="A21" s="3" t="s">
        <v>105</v>
      </c>
      <c r="B21" s="4" t="n">
        <v>-12275237</v>
      </c>
      <c r="C21" s="4" t="n">
        <v>-21268103</v>
      </c>
      <c r="D21" s="4" t="n">
        <v>-19311001</v>
      </c>
    </row>
    <row spans="1:4" r="22">
      <c r="A22" s="6" t="s">
        <v>106</v>
      </c>
    </row>
    <row spans="1:4" r="23">
      <c r="A23" s="3" t="s">
        <v>107</v>
      </c>
      <c r="B23" s="4" t="n">
        <v>9650530</v>
      </c>
      <c r="C23" s="4" t="n">
        <v>6559523</v>
      </c>
      <c r="D23" s="4" t="n">
        <v>46464</v>
      </c>
    </row>
    <row spans="1:4" r="24">
      <c r="A24" s="3" t="s">
        <v>108</v>
      </c>
      <c r="B24" s="4" t="n">
        <v>0</v>
      </c>
      <c r="C24" s="4" t="n">
        <v>9972944</v>
      </c>
      <c r="D24" s="4" t="n">
        <v>9405946</v>
      </c>
    </row>
    <row spans="1:4" r="25">
      <c r="A25" s="3" t="s">
        <v>109</v>
      </c>
      <c r="B25" s="4" t="n">
        <v>0</v>
      </c>
      <c r="C25" s="4" t="n">
        <v>-635746</v>
      </c>
      <c r="D25" s="4" t="n">
        <v>0</v>
      </c>
    </row>
    <row spans="1:4" r="26">
      <c r="A26" s="3" t="s">
        <v>44</v>
      </c>
      <c r="B26" s="4" t="n">
        <v>3426</v>
      </c>
      <c r="C26" s="4" t="n">
        <v>1663</v>
      </c>
      <c r="D26" s="4" t="n">
        <v>-37872</v>
      </c>
    </row>
    <row spans="1:4" r="27">
      <c r="A27" s="3" t="s">
        <v>110</v>
      </c>
      <c r="B27" s="4" t="n">
        <v>9653956</v>
      </c>
      <c r="C27" s="4" t="n">
        <v>15898384</v>
      </c>
      <c r="D27" s="4" t="n">
        <v>9414538</v>
      </c>
    </row>
    <row spans="1:4" r="28">
      <c r="A28" s="6" t="s">
        <v>111</v>
      </c>
    </row>
    <row spans="1:4" r="29">
      <c r="A29" s="3" t="s">
        <v>112</v>
      </c>
      <c r="B29" s="4" t="n">
        <v>-78626</v>
      </c>
      <c r="C29" s="4" t="n">
        <v>-161800</v>
      </c>
      <c r="D29" s="4" t="n">
        <v>-275030</v>
      </c>
    </row>
    <row spans="1:4" r="30">
      <c r="A30" s="3" t="s">
        <v>113</v>
      </c>
      <c r="B30" s="4" t="n">
        <v>-23041</v>
      </c>
      <c r="C30" s="4" t="n">
        <v>-163276</v>
      </c>
      <c r="D30" s="4" t="n">
        <v>-179115</v>
      </c>
    </row>
    <row spans="1:4" r="31">
      <c r="A31" s="3" t="s">
        <v>114</v>
      </c>
      <c r="B31" s="4" t="n">
        <v>2860</v>
      </c>
      <c r="C31" s="4" t="n">
        <v>600</v>
      </c>
      <c r="D31" s="4" t="n">
        <v>5000</v>
      </c>
    </row>
    <row spans="1:4" r="32">
      <c r="A32" s="3" t="s">
        <v>115</v>
      </c>
      <c r="B32" s="4" t="n">
        <v>5663158</v>
      </c>
      <c r="C32" s="4" t="n">
        <v>0</v>
      </c>
      <c r="D32" s="4" t="n">
        <v>0</v>
      </c>
    </row>
    <row spans="1:4" r="33">
      <c r="A33" s="3" t="s">
        <v>116</v>
      </c>
      <c r="B33" s="4" t="n">
        <v>-1690208</v>
      </c>
      <c r="C33" s="4" t="n">
        <v>0</v>
      </c>
      <c r="D33" s="4" t="n">
        <v>0</v>
      </c>
    </row>
    <row spans="1:4" r="34">
      <c r="A34" s="3" t="s">
        <v>117</v>
      </c>
      <c r="B34" s="4" t="n">
        <v>-346</v>
      </c>
      <c r="C34" s="4" t="n">
        <v>362280</v>
      </c>
      <c r="D34" s="4" t="n">
        <v>-497869</v>
      </c>
    </row>
    <row spans="1:4" r="35">
      <c r="A35" s="3" t="s">
        <v>118</v>
      </c>
      <c r="B35" s="4" t="n">
        <v>3873797</v>
      </c>
      <c r="C35" s="4" t="n">
        <v>37804</v>
      </c>
      <c r="D35" s="4" t="n">
        <v>-947014</v>
      </c>
    </row>
    <row spans="1:4" r="36">
      <c r="A36" s="3" t="s">
        <v>119</v>
      </c>
      <c r="B36" s="4" t="n">
        <v>1252516</v>
      </c>
      <c r="C36" s="4" t="n">
        <v>-5331915</v>
      </c>
      <c r="D36" s="4" t="n">
        <v>-10843477</v>
      </c>
    </row>
    <row spans="1:4" r="37">
      <c r="A37" s="3" t="s">
        <v>120</v>
      </c>
      <c r="B37" s="4" t="n">
        <v>8839892</v>
      </c>
      <c r="C37" s="4" t="n">
        <v>14171807</v>
      </c>
      <c r="D37" s="4" t="n">
        <v>25015284</v>
      </c>
    </row>
    <row spans="1:4" r="38">
      <c r="A38" s="3" t="s">
        <v>121</v>
      </c>
      <c r="B38" s="5" t="n">
        <v>10092408</v>
      </c>
      <c r="C38" s="5" t="n">
        <v>8839892</v>
      </c>
      <c r="D38" s="5" t="n">
        <v>141718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674</v>
      </c>
      <c r="B1" s="2" t="s">
        <v>1</v>
      </c>
    </row>
    <row spans="1:2" r="2">
      <c r="B2" s="2" t="s">
        <v>325</v>
      </c>
    </row>
    <row spans="1:2" r="3">
      <c r="A3" s="3" t="s">
        <v>675</v>
      </c>
      <c r="B3" s="5" t="n">
        <v>1045921</v>
      </c>
    </row>
    <row spans="1:2" r="4">
      <c r="A4" s="3" t="s">
        <v>676</v>
      </c>
      <c r="B4" s="4" t="n">
        <v>1411157</v>
      </c>
    </row>
    <row spans="1:2" r="5">
      <c r="A5" s="3" t="s">
        <v>677</v>
      </c>
      <c r="B5" s="4" t="n">
        <v>1675157</v>
      </c>
    </row>
    <row spans="1:2" r="6">
      <c r="A6" s="3" t="s">
        <v>678</v>
      </c>
      <c r="B6" s="4" t="n">
        <v>1759347</v>
      </c>
    </row>
    <row spans="1:2" r="7">
      <c r="A7" s="3" t="s">
        <v>679</v>
      </c>
      <c r="B7" s="4" t="n">
        <v>1269724</v>
      </c>
    </row>
    <row spans="1:2" r="8">
      <c r="A8" s="3" t="s">
        <v>680</v>
      </c>
      <c r="B8" s="5" t="n">
        <v>7161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5"/>
    <col customWidth="1" max="2" min="2" width="21"/>
  </cols>
  <sheetData>
    <row spans="1:2" r="1">
      <c r="A1" s="1" t="s">
        <v>681</v>
      </c>
      <c r="B1" s="2" t="s">
        <v>1</v>
      </c>
    </row>
    <row spans="1:2" r="2">
      <c r="B2" s="2" t="s">
        <v>325</v>
      </c>
    </row>
    <row spans="1:2" r="3">
      <c r="A3" s="3" t="s">
        <v>682</v>
      </c>
      <c r="B3" s="5" t="n">
        <v>2147293</v>
      </c>
    </row>
    <row spans="1:2" r="4">
      <c r="A4" s="3" t="s">
        <v>683</v>
      </c>
      <c r="B4" s="4" t="n">
        <v>2566770</v>
      </c>
    </row>
    <row spans="1:2" r="5">
      <c r="A5" s="3" t="s">
        <v>684</v>
      </c>
      <c r="B5" s="4" t="n">
        <v>4347025</v>
      </c>
    </row>
    <row spans="1:2" r="6">
      <c r="A6" s="3" t="s">
        <v>685</v>
      </c>
      <c r="B6" s="4" t="n">
        <v>105282</v>
      </c>
    </row>
    <row spans="1:2" r="7">
      <c r="A7" s="3" t="s">
        <v>686</v>
      </c>
      <c r="B7" s="4" t="n">
        <v>1747619</v>
      </c>
    </row>
    <row spans="1:2" r="8">
      <c r="A8" s="3" t="s">
        <v>687</v>
      </c>
      <c r="B8" s="4" t="n">
        <v>540853</v>
      </c>
    </row>
    <row spans="1:2" r="9">
      <c r="A9" s="3" t="s">
        <v>688</v>
      </c>
      <c r="B9" s="4" t="n">
        <v>1316321</v>
      </c>
    </row>
    <row spans="1:2" r="10">
      <c r="A10" s="3" t="s">
        <v>689</v>
      </c>
      <c r="B10" s="4" t="n">
        <v>2094089</v>
      </c>
    </row>
    <row spans="1:2" r="11">
      <c r="A11" s="3" t="s">
        <v>690</v>
      </c>
      <c r="B11" s="4" t="n">
        <v>2225132</v>
      </c>
    </row>
    <row spans="1:2" r="12">
      <c r="A12" s="3" t="s">
        <v>691</v>
      </c>
      <c r="B12" s="4" t="n">
        <v>66135</v>
      </c>
    </row>
    <row spans="1:2" r="13">
      <c r="A13" s="3" t="s">
        <v>692</v>
      </c>
      <c r="B13" s="4" t="n">
        <v>71497</v>
      </c>
    </row>
    <row spans="1:2" r="14">
      <c r="A14" s="3" t="s">
        <v>693</v>
      </c>
      <c r="B14" s="4" t="n">
        <v>16335</v>
      </c>
    </row>
    <row spans="1:2" r="15">
      <c r="A15" s="3" t="s">
        <v>694</v>
      </c>
      <c r="B15" s="4" t="n">
        <v>54462</v>
      </c>
    </row>
    <row spans="1:2" r="16">
      <c r="A16" s="3" t="s">
        <v>695</v>
      </c>
      <c r="B16" s="4" t="n">
        <v>14384</v>
      </c>
    </row>
    <row spans="1:2" r="17">
      <c r="A17" s="3" t="s">
        <v>696</v>
      </c>
      <c r="B17" s="4" t="n">
        <v>54329</v>
      </c>
    </row>
    <row spans="1:2" r="18">
      <c r="A18" s="3" t="s">
        <v>697</v>
      </c>
      <c r="B18" s="4" t="n">
        <v>240519</v>
      </c>
    </row>
    <row spans="1:2" r="19">
      <c r="A19" s="3" t="s">
        <v>698</v>
      </c>
      <c r="B19" s="4" t="n">
        <v>254840</v>
      </c>
    </row>
    <row spans="1:2" r="20">
      <c r="A20" s="3" t="s">
        <v>699</v>
      </c>
      <c r="B20" s="4" t="n">
        <v>117008</v>
      </c>
    </row>
    <row spans="1:2" r="21">
      <c r="A21" s="3" t="s">
        <v>700</v>
      </c>
      <c r="B21" s="4" t="n">
        <v>31702</v>
      </c>
    </row>
    <row spans="1:2" r="22">
      <c r="A22" s="3" t="s">
        <v>701</v>
      </c>
      <c r="B22" s="4" t="n">
        <v>32290</v>
      </c>
    </row>
    <row spans="1:2" r="23">
      <c r="A23" s="3" t="s">
        <v>702</v>
      </c>
      <c r="B23" s="4" t="n">
        <v>33573</v>
      </c>
    </row>
    <row spans="1:2" r="24">
      <c r="A24" s="3" t="s">
        <v>703</v>
      </c>
      <c r="B24" s="4" t="n">
        <v>53313</v>
      </c>
    </row>
    <row spans="1:2" r="25">
      <c r="A25" s="3" t="s">
        <v>704</v>
      </c>
      <c r="B25" s="4" t="n">
        <v>66525</v>
      </c>
    </row>
    <row spans="1:2" r="26">
      <c r="A26" s="3" t="s">
        <v>705</v>
      </c>
      <c r="B26" s="4" t="n">
        <v>147043</v>
      </c>
    </row>
    <row spans="1:2" r="27">
      <c r="A27" s="3" t="s">
        <v>706</v>
      </c>
      <c r="B27" s="4" t="n">
        <v>392879</v>
      </c>
    </row>
    <row spans="1:2" r="28">
      <c r="A28" s="3" t="s">
        <v>707</v>
      </c>
      <c r="B28" s="4" t="n">
        <v>451464</v>
      </c>
    </row>
    <row spans="1:2" r="29">
      <c r="A29" s="3" t="s">
        <v>708</v>
      </c>
      <c r="B29" s="4" t="n">
        <v>424411</v>
      </c>
    </row>
    <row spans="1:2" r="30">
      <c r="A30" s="3" t="s">
        <v>709</v>
      </c>
      <c r="B30" s="4" t="n">
        <v>564501</v>
      </c>
    </row>
    <row spans="1:2" r="31">
      <c r="A31" s="3" t="s">
        <v>710</v>
      </c>
      <c r="B31" s="4" t="n">
        <v>759804</v>
      </c>
    </row>
    <row spans="1:2" r="32">
      <c r="A32" s="3" t="s">
        <v>711</v>
      </c>
      <c r="B32" s="4" t="n">
        <v>632454</v>
      </c>
    </row>
    <row spans="1:2" r="33">
      <c r="A33" s="3" t="s">
        <v>712</v>
      </c>
      <c r="B33" s="4" t="n">
        <v>733673</v>
      </c>
    </row>
    <row spans="1:2" r="34">
      <c r="A34" s="3" t="s">
        <v>713</v>
      </c>
      <c r="B34" s="4" t="n">
        <v>1101366</v>
      </c>
    </row>
    <row spans="1:2" r="35">
      <c r="A35" s="3" t="s">
        <v>714</v>
      </c>
      <c r="B35" s="4" t="n">
        <v>1472528</v>
      </c>
    </row>
    <row spans="1:2" r="36">
      <c r="A36" s="3" t="s">
        <v>715</v>
      </c>
      <c r="B36" s="4" t="n">
        <v>5706080</v>
      </c>
    </row>
    <row spans="1:2" r="37">
      <c r="A37" s="3" t="s">
        <v>716</v>
      </c>
      <c r="B37" s="4" t="n">
        <v>9160648</v>
      </c>
    </row>
    <row spans="1:2" r="38">
      <c r="A38" s="3" t="s">
        <v>717</v>
      </c>
      <c r="B38" s="5" t="n">
        <v>100106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5"/>
    <col customWidth="1" max="2" min="2" width="21"/>
  </cols>
  <sheetData>
    <row spans="1:2" r="1">
      <c r="A1" s="1" t="s">
        <v>718</v>
      </c>
      <c r="B1" s="2" t="s">
        <v>1</v>
      </c>
    </row>
    <row spans="1:2" r="2">
      <c r="B2" s="2" t="s">
        <v>325</v>
      </c>
    </row>
    <row spans="1:2" r="3">
      <c r="A3" s="3" t="s">
        <v>719</v>
      </c>
      <c r="B3" s="5" t="n">
        <v>6819088</v>
      </c>
    </row>
    <row spans="1:2" r="4">
      <c r="A4" s="3" t="s">
        <v>720</v>
      </c>
      <c r="B4" s="4" t="n">
        <v>-773933</v>
      </c>
    </row>
    <row spans="1:2" r="5">
      <c r="A5" s="3" t="s">
        <v>721</v>
      </c>
      <c r="B5" s="4" t="n">
        <v>6045155</v>
      </c>
    </row>
    <row spans="1:2" r="6">
      <c r="A6" s="3" t="s">
        <v>722</v>
      </c>
      <c r="B6" s="4" t="n">
        <v>7107717</v>
      </c>
    </row>
    <row spans="1:2" r="7">
      <c r="A7" s="3" t="s">
        <v>723</v>
      </c>
      <c r="B7" s="4" t="n">
        <v>-595169</v>
      </c>
    </row>
    <row spans="1:2" r="8">
      <c r="A8" s="3" t="s">
        <v>724</v>
      </c>
      <c r="B8" s="4" t="n">
        <v>6512548</v>
      </c>
    </row>
    <row spans="1:2" r="9">
      <c r="A9" s="3" t="s">
        <v>725</v>
      </c>
      <c r="B9" s="4" t="n">
        <v>2452572</v>
      </c>
    </row>
    <row spans="1:2" r="10">
      <c r="A10" s="3" t="s">
        <v>726</v>
      </c>
      <c r="B10" s="4" t="n">
        <v>-2019996</v>
      </c>
    </row>
    <row spans="1:2" r="11">
      <c r="A11" s="3" t="s">
        <v>727</v>
      </c>
      <c r="B11" s="4" t="n">
        <v>432576</v>
      </c>
    </row>
    <row spans="1:2" r="12">
      <c r="A12" s="3" t="s">
        <v>728</v>
      </c>
      <c r="B12" s="4" t="n">
        <v>2587206</v>
      </c>
    </row>
    <row spans="1:2" r="13">
      <c r="A13" s="3" t="s">
        <v>729</v>
      </c>
      <c r="B13" s="4" t="n">
        <v>-1678958</v>
      </c>
    </row>
    <row spans="1:2" r="14">
      <c r="A14" s="3" t="s">
        <v>730</v>
      </c>
      <c r="B14" s="4" t="n">
        <v>908248</v>
      </c>
    </row>
    <row spans="1:2" r="15">
      <c r="A15" s="3" t="s">
        <v>731</v>
      </c>
      <c r="B15" s="4" t="n">
        <v>1962895</v>
      </c>
    </row>
    <row spans="1:2" r="16">
      <c r="A16" s="3" t="s">
        <v>732</v>
      </c>
      <c r="B16" s="4" t="n">
        <v>-1714908</v>
      </c>
    </row>
    <row spans="1:2" r="17">
      <c r="A17" s="3" t="s">
        <v>733</v>
      </c>
      <c r="B17" s="4" t="n">
        <v>247987</v>
      </c>
    </row>
    <row spans="1:2" r="18">
      <c r="A18" s="3" t="s">
        <v>734</v>
      </c>
      <c r="B18" s="4" t="n">
        <v>1855451</v>
      </c>
    </row>
    <row spans="1:2" r="19">
      <c r="A19" s="3" t="s">
        <v>735</v>
      </c>
      <c r="B19" s="4" t="n">
        <v>-1559850</v>
      </c>
    </row>
    <row spans="1:2" r="20">
      <c r="A20" s="3" t="s">
        <v>736</v>
      </c>
      <c r="B20" s="4" t="n">
        <v>295601</v>
      </c>
    </row>
    <row spans="1:2" r="21">
      <c r="A21" s="3" t="s">
        <v>737</v>
      </c>
      <c r="B21" s="4" t="n">
        <v>615064</v>
      </c>
    </row>
    <row spans="1:2" r="22">
      <c r="A22" s="3" t="s">
        <v>738</v>
      </c>
      <c r="B22" s="4" t="n">
        <v>-573355</v>
      </c>
    </row>
    <row spans="1:2" r="23">
      <c r="A23" s="3" t="s">
        <v>739</v>
      </c>
      <c r="B23" s="4" t="n">
        <v>41709</v>
      </c>
    </row>
    <row spans="1:2" r="24">
      <c r="A24" s="3" t="s">
        <v>740</v>
      </c>
      <c r="B24" s="4" t="n">
        <v>645622</v>
      </c>
    </row>
    <row spans="1:2" r="25">
      <c r="A25" s="3" t="s">
        <v>741</v>
      </c>
      <c r="B25" s="4" t="n">
        <v>-551633</v>
      </c>
    </row>
    <row spans="1:2" r="26">
      <c r="A26" s="3" t="s">
        <v>742</v>
      </c>
      <c r="B26" s="4" t="n">
        <v>93989</v>
      </c>
    </row>
    <row spans="1:2" r="27">
      <c r="A27" s="3" t="s">
        <v>743</v>
      </c>
      <c r="B27" s="4" t="n">
        <v>182802</v>
      </c>
    </row>
    <row spans="1:2" r="28">
      <c r="A28" s="3" t="s">
        <v>744</v>
      </c>
      <c r="B28" s="4" t="n">
        <v>-176726</v>
      </c>
    </row>
    <row spans="1:2" r="29">
      <c r="A29" s="3" t="s">
        <v>745</v>
      </c>
      <c r="B29" s="4" t="n">
        <v>6076</v>
      </c>
    </row>
    <row spans="1:2" r="30">
      <c r="A30" s="3" t="s">
        <v>746</v>
      </c>
      <c r="B30" s="4" t="n">
        <v>183810</v>
      </c>
    </row>
    <row spans="1:2" r="31">
      <c r="A31" s="3" t="s">
        <v>747</v>
      </c>
      <c r="B31" s="4" t="n">
        <v>-164003</v>
      </c>
    </row>
    <row spans="1:2" r="32">
      <c r="A32" s="3" t="s">
        <v>748</v>
      </c>
      <c r="B32" s="4" t="n">
        <v>19807</v>
      </c>
    </row>
    <row spans="1:2" r="33">
      <c r="A33" s="3" t="s">
        <v>749</v>
      </c>
      <c r="B33" s="4" t="n">
        <v>175144</v>
      </c>
    </row>
    <row spans="1:2" r="34">
      <c r="A34" s="3" t="s">
        <v>750</v>
      </c>
      <c r="B34" s="4" t="n">
        <v>0</v>
      </c>
    </row>
    <row spans="1:2" r="35">
      <c r="A35" s="3" t="s">
        <v>751</v>
      </c>
      <c r="B35" s="4" t="n">
        <v>175144</v>
      </c>
    </row>
    <row spans="1:2" r="36">
      <c r="A36" s="3" t="s">
        <v>752</v>
      </c>
      <c r="B36" s="4" t="n">
        <v>175144</v>
      </c>
    </row>
    <row spans="1:2" r="37">
      <c r="A37" s="3" t="s">
        <v>753</v>
      </c>
      <c r="B37" s="4" t="n">
        <v>0</v>
      </c>
    </row>
    <row spans="1:2" r="38">
      <c r="A38" s="3" t="s">
        <v>754</v>
      </c>
      <c r="B38" s="4" t="n">
        <v>175144</v>
      </c>
    </row>
    <row spans="1:2" r="39">
      <c r="A39" s="3" t="s">
        <v>755</v>
      </c>
      <c r="B39" s="4" t="n">
        <v>12207565</v>
      </c>
    </row>
    <row spans="1:2" r="40">
      <c r="A40" s="3" t="s">
        <v>756</v>
      </c>
      <c r="B40" s="4" t="n">
        <v>-5258918</v>
      </c>
    </row>
    <row spans="1:2" r="41">
      <c r="A41" s="3" t="s">
        <v>757</v>
      </c>
      <c r="B41" s="4" t="n">
        <v>6948647</v>
      </c>
    </row>
    <row spans="1:2" r="42">
      <c r="A42" s="3" t="s">
        <v>758</v>
      </c>
      <c r="B42" s="4" t="n">
        <v>12554950</v>
      </c>
    </row>
    <row spans="1:2" r="43">
      <c r="A43" s="3" t="s">
        <v>759</v>
      </c>
      <c r="B43" s="4" t="n">
        <v>-4549613</v>
      </c>
    </row>
    <row spans="1:2" r="44">
      <c r="A44" s="3" t="s">
        <v>760</v>
      </c>
      <c r="B44" s="5" t="n">
        <v>8005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1"/>
  </cols>
  <sheetData>
    <row spans="1:2" r="1">
      <c r="A1" s="1" t="s">
        <v>761</v>
      </c>
      <c r="B1" s="2" t="s">
        <v>1</v>
      </c>
    </row>
    <row spans="1:2" r="2">
      <c r="B2" s="2" t="s">
        <v>325</v>
      </c>
    </row>
    <row spans="1:2" r="3">
      <c r="A3" s="3" t="s">
        <v>762</v>
      </c>
      <c r="B3" s="5" t="n">
        <v>1102981</v>
      </c>
    </row>
    <row spans="1:2" r="4">
      <c r="A4" s="3" t="s">
        <v>763</v>
      </c>
      <c r="B4" s="4" t="n">
        <v>3689666</v>
      </c>
    </row>
    <row spans="1:2" r="5">
      <c r="A5" s="3" t="s">
        <v>764</v>
      </c>
      <c r="B5" s="4" t="n">
        <v>587228</v>
      </c>
    </row>
    <row spans="1:2" r="6">
      <c r="A6" s="3" t="s">
        <v>765</v>
      </c>
      <c r="B6" s="4" t="n">
        <v>1957476</v>
      </c>
    </row>
    <row spans="1:2" r="7">
      <c r="A7" s="3" t="s">
        <v>766</v>
      </c>
      <c r="B7" s="4" t="n">
        <v>15000</v>
      </c>
    </row>
    <row spans="1:2" r="8">
      <c r="A8" s="3" t="s">
        <v>767</v>
      </c>
      <c r="B8" s="4" t="n">
        <v>15000</v>
      </c>
    </row>
    <row spans="1:2" r="9">
      <c r="A9" s="3" t="s">
        <v>768</v>
      </c>
      <c r="B9" s="4" t="n">
        <v>816</v>
      </c>
    </row>
    <row spans="1:2" r="10">
      <c r="A10" s="3" t="s">
        <v>769</v>
      </c>
      <c r="B10" s="4" t="n">
        <v>815</v>
      </c>
    </row>
    <row spans="1:2" r="11">
      <c r="A11" s="3" t="s">
        <v>770</v>
      </c>
      <c r="B11" s="4" t="n">
        <v>1706025</v>
      </c>
    </row>
    <row spans="1:2" r="12">
      <c r="A12" s="3" t="s">
        <v>771</v>
      </c>
      <c r="B12" s="4" t="n">
        <v>5662957</v>
      </c>
    </row>
    <row spans="1:2" r="13">
      <c r="A13" s="3" t="s">
        <v>772</v>
      </c>
      <c r="B13" s="4" t="n">
        <v>0</v>
      </c>
    </row>
    <row spans="1:2" r="14">
      <c r="A14" s="3" t="s">
        <v>773</v>
      </c>
      <c r="B14" s="4" t="n">
        <v>15672</v>
      </c>
    </row>
    <row spans="1:2" r="15">
      <c r="A15" s="3" t="s">
        <v>774</v>
      </c>
      <c r="B15" s="4" t="n">
        <v>1706025</v>
      </c>
    </row>
    <row spans="1:2" r="16">
      <c r="A16" s="3" t="s">
        <v>775</v>
      </c>
      <c r="B16" s="5" t="n">
        <v>56786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6"/>
  </cols>
  <sheetData>
    <row spans="1:2" r="1">
      <c r="A1" s="1" t="s">
        <v>776</v>
      </c>
      <c r="B1" s="2" t="s">
        <v>1</v>
      </c>
    </row>
    <row spans="1:2" r="2">
      <c r="B2" s="2" t="s">
        <v>2</v>
      </c>
    </row>
    <row spans="1:2" r="3">
      <c r="A3" s="3" t="s">
        <v>777</v>
      </c>
      <c r="B3" s="4" t="n">
        <v>3</v>
      </c>
    </row>
    <row spans="1:2" r="4">
      <c r="A4" s="3" t="s">
        <v>778</v>
      </c>
      <c r="B4" s="3" t="s">
        <v>779</v>
      </c>
    </row>
    <row spans="1:2" r="5">
      <c r="A5" s="3" t="s">
        <v>780</v>
      </c>
      <c r="B5" s="3" t="s">
        <v>781</v>
      </c>
    </row>
    <row spans="1:2" r="6">
      <c r="A6" s="3" t="s">
        <v>782</v>
      </c>
      <c r="B6" s="3" t="s">
        <v>7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r="A1" s="1" t="s">
        <v>784</v>
      </c>
      <c r="B1" s="2" t="s">
        <v>1</v>
      </c>
    </row>
    <row spans="1:2" r="2">
      <c r="B2" s="2" t="s">
        <v>2</v>
      </c>
    </row>
    <row spans="1:2" r="3">
      <c r="A3" s="3" t="s">
        <v>785</v>
      </c>
      <c r="B3" s="11" t="n">
        <v>4.38</v>
      </c>
    </row>
    <row spans="1:2" r="4">
      <c r="A4" s="3" t="s">
        <v>786</v>
      </c>
      <c r="B4" s="3" t="s">
        <v>787</v>
      </c>
    </row>
    <row spans="1:2" r="5">
      <c r="A5" s="3" t="s">
        <v>788</v>
      </c>
      <c r="B5" s="3" t="s">
        <v>789</v>
      </c>
    </row>
    <row spans="1:2" r="6">
      <c r="A6" s="3" t="s">
        <v>790</v>
      </c>
      <c r="B6" s="3" t="s">
        <v>7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21"/>
  </cols>
  <sheetData>
    <row spans="1:2" r="1">
      <c r="A1" s="1" t="s">
        <v>791</v>
      </c>
      <c r="B1" s="2" t="s">
        <v>1</v>
      </c>
    </row>
    <row spans="1:2" r="2">
      <c r="B2" s="2" t="s">
        <v>325</v>
      </c>
    </row>
    <row spans="1:2" r="3">
      <c r="A3" s="3" t="s">
        <v>792</v>
      </c>
      <c r="B3" s="5" t="n">
        <v>20000000</v>
      </c>
    </row>
    <row spans="1:2" r="4">
      <c r="A4" s="3" t="s">
        <v>793</v>
      </c>
      <c r="B4" s="4" t="n">
        <v>20000000</v>
      </c>
    </row>
    <row spans="1:2" r="5">
      <c r="A5" s="3" t="s">
        <v>794</v>
      </c>
      <c r="B5" s="4" t="n">
        <v>-242522</v>
      </c>
    </row>
    <row spans="1:2" r="6">
      <c r="A6" s="3" t="s">
        <v>795</v>
      </c>
      <c r="B6" s="4" t="n">
        <v>-1546295</v>
      </c>
    </row>
    <row spans="1:2" r="7">
      <c r="A7" s="3" t="s">
        <v>796</v>
      </c>
      <c r="B7" s="4" t="n">
        <v>19757478</v>
      </c>
    </row>
    <row spans="1:2" r="8">
      <c r="A8" s="3" t="s">
        <v>797</v>
      </c>
      <c r="B8" s="4" t="n">
        <v>18453705</v>
      </c>
    </row>
    <row spans="1:2" r="9">
      <c r="A9" s="3" t="s">
        <v>798</v>
      </c>
      <c r="B9" s="4" t="n">
        <v>1666667</v>
      </c>
    </row>
    <row spans="1:2" r="10">
      <c r="A10" s="3" t="s">
        <v>799</v>
      </c>
      <c r="B10" s="4" t="n">
        <v>0</v>
      </c>
    </row>
    <row spans="1:2" r="11">
      <c r="A11" s="3" t="s">
        <v>800</v>
      </c>
      <c r="B11" s="4" t="n">
        <v>18090811</v>
      </c>
    </row>
    <row spans="1:2" r="12">
      <c r="A12" s="3" t="s">
        <v>801</v>
      </c>
      <c r="B12" s="5" t="n">
        <v>184537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r="A1" s="1" t="s">
        <v>802</v>
      </c>
      <c r="B1" s="2" t="s">
        <v>1</v>
      </c>
    </row>
    <row spans="1:2" r="2">
      <c r="B2" s="2" t="s">
        <v>325</v>
      </c>
    </row>
    <row spans="1:2" r="3">
      <c r="A3" s="3" t="s">
        <v>803</v>
      </c>
      <c r="B3" s="5" t="n">
        <v>1666667</v>
      </c>
    </row>
    <row spans="1:2" r="4">
      <c r="A4" s="3" t="s">
        <v>804</v>
      </c>
      <c r="B4" s="4" t="n">
        <v>18333333</v>
      </c>
    </row>
    <row spans="1:2" r="5">
      <c r="A5" s="3" t="s">
        <v>805</v>
      </c>
      <c r="B5" s="5" t="n">
        <v>2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r="A1" s="1" t="s">
        <v>806</v>
      </c>
      <c r="B1" s="2" t="s">
        <v>1</v>
      </c>
    </row>
    <row spans="1:2" r="2">
      <c r="B2" s="2" t="s">
        <v>325</v>
      </c>
    </row>
    <row spans="1:2" r="3">
      <c r="A3" s="3" t="s">
        <v>807</v>
      </c>
      <c r="B3" s="5" t="n">
        <v>407239</v>
      </c>
    </row>
    <row spans="1:2" r="4">
      <c r="A4" s="3" t="s">
        <v>808</v>
      </c>
      <c r="B4" s="4" t="n">
        <v>0</v>
      </c>
    </row>
    <row spans="1:2" r="5">
      <c r="A5" s="3" t="s">
        <v>809</v>
      </c>
      <c r="B5" s="4" t="n">
        <v>594318</v>
      </c>
    </row>
    <row spans="1:2" r="6">
      <c r="A6" s="3" t="s">
        <v>810</v>
      </c>
      <c r="B6" s="5" t="n">
        <v>187079</v>
      </c>
    </row>
    <row spans="1:2" r="7">
      <c r="A7" s="3" t="s">
        <v>811</v>
      </c>
      <c r="B7" s="11" t="n">
        <v>1.77</v>
      </c>
    </row>
    <row spans="1:2" r="8">
      <c r="A8" s="3" t="s">
        <v>812</v>
      </c>
      <c r="B8" s="5" t="n">
        <v>331130</v>
      </c>
    </row>
    <row spans="1:2" r="9">
      <c r="A9" s="3" t="s">
        <v>813</v>
      </c>
      <c r="B9" s="5" t="n">
        <v>3311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r="A1" s="1" t="s">
        <v>814</v>
      </c>
      <c r="B1" s="2" t="s">
        <v>1</v>
      </c>
    </row>
    <row spans="1:2" r="2">
      <c r="B2" s="2" t="s">
        <v>325</v>
      </c>
    </row>
    <row spans="1:2" r="3">
      <c r="A3" s="3" t="s">
        <v>815</v>
      </c>
      <c r="B3" s="5" t="n">
        <v>3967589</v>
      </c>
    </row>
    <row spans="1:2" r="4">
      <c r="A4" s="3" t="s">
        <v>816</v>
      </c>
      <c r="B4" s="4" t="n">
        <v>-365754</v>
      </c>
    </row>
    <row spans="1:2" r="5">
      <c r="A5" s="3" t="s">
        <v>817</v>
      </c>
      <c r="B5" s="4" t="n">
        <v>325011</v>
      </c>
    </row>
    <row spans="1:2" r="6">
      <c r="A6" s="3" t="s">
        <v>818</v>
      </c>
      <c r="B6" s="4" t="n">
        <v>3926846</v>
      </c>
    </row>
    <row spans="1:2" r="7">
      <c r="A7" s="3" t="s">
        <v>819</v>
      </c>
      <c r="B7" s="4" t="n">
        <v>-340827</v>
      </c>
    </row>
    <row spans="1:2" r="8">
      <c r="A8" s="3" t="s">
        <v>820</v>
      </c>
      <c r="B8" s="5" t="n">
        <v>35860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35"/>
    <col customWidth="1" max="5" min="5" width="29"/>
    <col customWidth="1" max="6" min="6" width="46"/>
    <col customWidth="1" max="7" min="7" width="13"/>
  </cols>
  <sheetData>
    <row spans="1:7" r="1">
      <c r="A1" s="1" t="s">
        <v>122</v>
      </c>
      <c r="B1" s="2" t="s">
        <v>123</v>
      </c>
      <c r="C1" s="2" t="s">
        <v>124</v>
      </c>
      <c r="D1" s="2" t="s">
        <v>125</v>
      </c>
      <c r="E1" s="2" t="s">
        <v>126</v>
      </c>
      <c r="F1" s="2" t="s">
        <v>127</v>
      </c>
      <c r="G1" s="2" t="s">
        <v>128</v>
      </c>
    </row>
    <row spans="1:7" r="2">
      <c r="A2" s="3" t="s">
        <v>129</v>
      </c>
      <c r="B2" s="5" t="n">
        <v>84975</v>
      </c>
      <c r="C2" s="5" t="n">
        <v>196486881</v>
      </c>
      <c r="D2" s="5" t="n">
        <v>194700</v>
      </c>
      <c r="E2" s="5" t="n">
        <v>-120823948</v>
      </c>
      <c r="F2" s="5" t="n">
        <v>-22127</v>
      </c>
      <c r="G2" s="5" t="n">
        <v>75920481</v>
      </c>
    </row>
    <row spans="1:7" r="3">
      <c r="A3" s="3" t="s">
        <v>130</v>
      </c>
      <c r="B3" s="4" t="n">
        <v>84975155</v>
      </c>
    </row>
    <row spans="1:7" r="4">
      <c r="A4" s="3" t="s">
        <v>131</v>
      </c>
      <c r="B4" s="5" t="n">
        <v>408</v>
      </c>
      <c r="C4" s="4" t="n">
        <v>1064992</v>
      </c>
      <c r="G4" s="4" t="n">
        <v>1065400</v>
      </c>
    </row>
    <row spans="1:7" r="5">
      <c r="A5" s="3" t="s">
        <v>132</v>
      </c>
      <c r="B5" s="4" t="n">
        <v>407239</v>
      </c>
    </row>
    <row spans="1:7" r="6">
      <c r="A6" s="3" t="s">
        <v>133</v>
      </c>
      <c r="B6" s="5" t="n">
        <v>461</v>
      </c>
      <c r="C6" s="4" t="n">
        <v>46003</v>
      </c>
      <c r="G6" s="4" t="n">
        <v>46464</v>
      </c>
    </row>
    <row spans="1:7" r="7">
      <c r="A7" s="3" t="s">
        <v>134</v>
      </c>
      <c r="B7" s="4" t="n">
        <v>459891</v>
      </c>
    </row>
    <row spans="1:7" r="8">
      <c r="A8" s="3" t="s">
        <v>135</v>
      </c>
      <c r="B8" s="5" t="n">
        <v>56</v>
      </c>
      <c r="C8" s="4" t="n">
        <v>194644</v>
      </c>
      <c r="D8" s="5" t="n">
        <v>-194700</v>
      </c>
    </row>
    <row spans="1:7" r="9">
      <c r="A9" s="3" t="s">
        <v>136</v>
      </c>
      <c r="B9" s="4" t="n">
        <v>55000</v>
      </c>
    </row>
    <row spans="1:7" r="10">
      <c r="A10" s="3" t="s">
        <v>137</v>
      </c>
      <c r="B10" s="5" t="n">
        <v>60</v>
      </c>
      <c r="C10" s="4" t="n">
        <v>119940</v>
      </c>
      <c r="G10" s="4" t="n">
        <v>120000</v>
      </c>
    </row>
    <row spans="1:7" r="11">
      <c r="A11" s="3" t="s">
        <v>138</v>
      </c>
      <c r="B11" s="4" t="n">
        <v>60000</v>
      </c>
    </row>
    <row spans="1:7" r="12">
      <c r="A12" s="3" t="s">
        <v>139</v>
      </c>
      <c r="B12" s="5" t="n">
        <v>76</v>
      </c>
      <c r="C12" s="4" t="n">
        <v>190424</v>
      </c>
      <c r="G12" s="4" t="n">
        <v>190500</v>
      </c>
    </row>
    <row spans="1:7" r="13">
      <c r="A13" s="3" t="s">
        <v>140</v>
      </c>
      <c r="B13" s="4" t="n">
        <v>75000</v>
      </c>
    </row>
    <row spans="1:7" r="14">
      <c r="A14" s="3" t="s">
        <v>141</v>
      </c>
      <c r="C14" s="4" t="n">
        <v>297400</v>
      </c>
      <c r="G14" s="4" t="n">
        <v>297400</v>
      </c>
    </row>
    <row spans="1:7" r="15">
      <c r="A15" s="3" t="s">
        <v>142</v>
      </c>
      <c r="C15" s="4" t="n">
        <v>407887</v>
      </c>
      <c r="G15" s="4" t="n">
        <v>407887</v>
      </c>
    </row>
    <row spans="1:7" r="16">
      <c r="A16" s="3" t="s">
        <v>143</v>
      </c>
      <c r="C16" s="4" t="n">
        <v>1237910</v>
      </c>
      <c r="G16" s="4" t="n">
        <v>1237910</v>
      </c>
    </row>
    <row spans="1:7" r="17">
      <c r="A17" s="3" t="s">
        <v>94</v>
      </c>
      <c r="E17" s="4" t="n">
        <v>-21863091</v>
      </c>
      <c r="G17" s="4" t="n">
        <v>-21863091</v>
      </c>
    </row>
    <row spans="1:7" r="18">
      <c r="A18" s="3" t="s">
        <v>144</v>
      </c>
      <c r="F18" s="4" t="n">
        <v>22127</v>
      </c>
      <c r="G18" s="4" t="n">
        <v>22127</v>
      </c>
    </row>
    <row spans="1:7" r="19">
      <c r="A19" s="3" t="s">
        <v>145</v>
      </c>
      <c r="B19" s="5" t="n">
        <v>86036</v>
      </c>
      <c r="C19" s="4" t="n">
        <v>200046081</v>
      </c>
      <c r="E19" s="4" t="n">
        <v>-142687039</v>
      </c>
      <c r="G19" s="4" t="n">
        <v>57445078</v>
      </c>
    </row>
    <row spans="1:7" r="20">
      <c r="A20" s="3" t="s">
        <v>146</v>
      </c>
      <c r="B20" s="4" t="n">
        <v>86032285</v>
      </c>
    </row>
    <row spans="1:7" r="21">
      <c r="A21" s="3" t="s">
        <v>147</v>
      </c>
      <c r="B21" s="5" t="n">
        <v>3381</v>
      </c>
      <c r="C21" s="4" t="n">
        <v>5944411</v>
      </c>
      <c r="G21" s="4" t="n">
        <v>5947792</v>
      </c>
    </row>
    <row spans="1:7" r="22">
      <c r="A22" s="3" t="s">
        <v>148</v>
      </c>
      <c r="B22" s="4" t="n">
        <v>3380954</v>
      </c>
    </row>
    <row spans="1:7" r="23">
      <c r="A23" s="3" t="s">
        <v>131</v>
      </c>
      <c r="B23" s="5" t="n">
        <v>388</v>
      </c>
      <c r="C23" s="4" t="n">
        <v>675670</v>
      </c>
      <c r="G23" s="4" t="n">
        <v>676058</v>
      </c>
    </row>
    <row spans="1:7" r="24">
      <c r="A24" s="3" t="s">
        <v>132</v>
      </c>
      <c r="B24" s="4" t="n">
        <v>386834</v>
      </c>
    </row>
    <row spans="1:7" r="25">
      <c r="A25" s="3" t="s">
        <v>149</v>
      </c>
      <c r="B25" s="5" t="n">
        <v>471</v>
      </c>
      <c r="C25" s="4" t="n">
        <v>26930</v>
      </c>
      <c r="G25" s="4" t="n">
        <v>27401</v>
      </c>
    </row>
    <row spans="1:7" r="26">
      <c r="A26" s="3" t="s">
        <v>150</v>
      </c>
      <c r="B26" s="4" t="n">
        <v>470492</v>
      </c>
    </row>
    <row spans="1:7" r="27">
      <c r="A27" s="3" t="s">
        <v>151</v>
      </c>
      <c r="B27" s="5" t="n">
        <v>30</v>
      </c>
      <c r="C27" s="4" t="n">
        <v>34820</v>
      </c>
      <c r="G27" s="4" t="n">
        <v>34850</v>
      </c>
    </row>
    <row spans="1:7" r="28">
      <c r="A28" s="3" t="s">
        <v>152</v>
      </c>
      <c r="B28" s="4" t="n">
        <v>30304</v>
      </c>
    </row>
    <row spans="1:7" r="29">
      <c r="A29" s="3" t="s">
        <v>137</v>
      </c>
      <c r="B29" s="5" t="n">
        <v>636</v>
      </c>
      <c r="C29" s="4" t="n">
        <v>1101296</v>
      </c>
      <c r="G29" s="4" t="n">
        <v>1101932</v>
      </c>
    </row>
    <row spans="1:7" r="30">
      <c r="A30" s="3" t="s">
        <v>138</v>
      </c>
      <c r="B30" s="4" t="n">
        <v>635303</v>
      </c>
    </row>
    <row spans="1:7" r="31">
      <c r="A31" s="3" t="s">
        <v>153</v>
      </c>
      <c r="B31" s="5" t="n">
        <v>30</v>
      </c>
      <c r="C31" s="4" t="n">
        <v>54970</v>
      </c>
      <c r="G31" s="4" t="n">
        <v>55000</v>
      </c>
    </row>
    <row spans="1:7" r="32">
      <c r="A32" s="3" t="s">
        <v>154</v>
      </c>
      <c r="B32" s="4" t="n">
        <v>30386</v>
      </c>
    </row>
    <row spans="1:7" r="33">
      <c r="A33" s="3" t="s">
        <v>141</v>
      </c>
      <c r="C33" s="4" t="n">
        <v>74992</v>
      </c>
      <c r="G33" s="4" t="n">
        <v>74992</v>
      </c>
    </row>
    <row spans="1:7" r="34">
      <c r="A34" s="3" t="s">
        <v>142</v>
      </c>
      <c r="C34" s="4" t="n">
        <v>82321</v>
      </c>
      <c r="G34" s="4" t="n">
        <v>82321</v>
      </c>
    </row>
    <row spans="1:7" r="35">
      <c r="A35" s="3" t="s">
        <v>155</v>
      </c>
      <c r="C35" s="4" t="n">
        <v>584331</v>
      </c>
      <c r="G35" s="4" t="n">
        <v>584331</v>
      </c>
    </row>
    <row spans="1:7" r="36">
      <c r="A36" s="3" t="s">
        <v>156</v>
      </c>
      <c r="C36" s="4" t="n">
        <v>-617510</v>
      </c>
      <c r="G36" s="4" t="n">
        <v>-617510</v>
      </c>
    </row>
    <row spans="1:7" r="37">
      <c r="A37" s="3" t="s">
        <v>94</v>
      </c>
      <c r="E37" s="4" t="n">
        <v>-25975107</v>
      </c>
      <c r="G37" s="4" t="n">
        <v>-25975107</v>
      </c>
    </row>
    <row spans="1:7" r="38">
      <c r="A38" s="3" t="s">
        <v>144</v>
      </c>
      <c r="F38" s="4" t="n">
        <v>-13539</v>
      </c>
      <c r="G38" s="4" t="n">
        <v>-13539</v>
      </c>
    </row>
    <row spans="1:7" r="39">
      <c r="A39" s="3" t="s">
        <v>157</v>
      </c>
      <c r="B39" s="5" t="n">
        <v>90972</v>
      </c>
      <c r="C39" s="4" t="n">
        <v>208008312</v>
      </c>
      <c r="E39" s="4" t="n">
        <v>-168662146</v>
      </c>
      <c r="F39" s="4" t="n">
        <v>-13539</v>
      </c>
      <c r="G39" s="4" t="n">
        <v>39423599</v>
      </c>
    </row>
    <row spans="1:7" r="40">
      <c r="A40" s="3" t="s">
        <v>158</v>
      </c>
      <c r="B40" s="4" t="n">
        <v>90966558</v>
      </c>
    </row>
    <row spans="1:7" r="41">
      <c r="A41" s="3" t="s">
        <v>147</v>
      </c>
      <c r="B41" s="5" t="n">
        <v>5280</v>
      </c>
      <c r="C41" s="4" t="n">
        <v>7653859</v>
      </c>
      <c r="G41" s="4" t="n">
        <v>7659139</v>
      </c>
    </row>
    <row spans="1:7" r="42">
      <c r="A42" s="3" t="s">
        <v>148</v>
      </c>
      <c r="B42" s="4" t="n">
        <v>5280045</v>
      </c>
    </row>
    <row spans="1:7" r="43">
      <c r="A43" s="3" t="s">
        <v>149</v>
      </c>
      <c r="B43" s="5" t="n">
        <v>305</v>
      </c>
      <c r="C43" s="4" t="n">
        <v>24245</v>
      </c>
      <c r="G43" s="4" t="n">
        <v>24550</v>
      </c>
    </row>
    <row spans="1:7" r="44">
      <c r="A44" s="3" t="s">
        <v>150</v>
      </c>
      <c r="B44" s="4" t="n">
        <v>304657</v>
      </c>
    </row>
    <row spans="1:7" r="45">
      <c r="A45" s="3" t="s">
        <v>137</v>
      </c>
      <c r="B45" s="5" t="n">
        <v>1111</v>
      </c>
      <c r="C45" s="4" t="n">
        <v>1849963</v>
      </c>
      <c r="G45" s="4" t="n">
        <v>1851074</v>
      </c>
    </row>
    <row spans="1:7" r="46">
      <c r="A46" s="3" t="s">
        <v>138</v>
      </c>
      <c r="B46" s="4" t="n">
        <v>1108390</v>
      </c>
    </row>
    <row spans="1:7" r="47">
      <c r="A47" s="3" t="s">
        <v>153</v>
      </c>
      <c r="B47" s="5" t="n">
        <v>173</v>
      </c>
      <c r="C47" s="4" t="n">
        <v>235317</v>
      </c>
      <c r="G47" s="4" t="n">
        <v>235490</v>
      </c>
    </row>
    <row spans="1:7" r="48">
      <c r="A48" s="3" t="s">
        <v>154</v>
      </c>
      <c r="B48" s="4" t="n">
        <v>174437</v>
      </c>
    </row>
    <row spans="1:7" r="49">
      <c r="A49" s="3" t="s">
        <v>141</v>
      </c>
      <c r="C49" s="4" t="n">
        <v>588207</v>
      </c>
      <c r="G49" s="4" t="n">
        <v>588207</v>
      </c>
    </row>
    <row spans="1:7" r="50">
      <c r="A50" s="3" t="s">
        <v>159</v>
      </c>
      <c r="C50" s="4" t="n">
        <v>1617937</v>
      </c>
      <c r="G50" s="4" t="n">
        <v>1617937</v>
      </c>
    </row>
    <row spans="1:7" r="51">
      <c r="A51" s="3" t="s">
        <v>142</v>
      </c>
      <c r="C51" s="4" t="n">
        <v>1325040</v>
      </c>
      <c r="G51" s="4" t="n">
        <v>1325040</v>
      </c>
    </row>
    <row spans="1:7" r="52">
      <c r="A52" s="3" t="s">
        <v>155</v>
      </c>
      <c r="C52" s="4" t="n">
        <v>1418116</v>
      </c>
      <c r="G52" s="4" t="n">
        <v>1418116</v>
      </c>
    </row>
    <row spans="1:7" r="53">
      <c r="A53" s="3" t="s">
        <v>160</v>
      </c>
      <c r="C53" s="4" t="n">
        <v>206533</v>
      </c>
      <c r="G53" s="4" t="n">
        <v>206533</v>
      </c>
    </row>
    <row spans="1:7" r="54">
      <c r="A54" s="3" t="s">
        <v>94</v>
      </c>
      <c r="E54" s="4" t="n">
        <v>-23361928</v>
      </c>
      <c r="G54" s="4" t="n">
        <v>-23361928</v>
      </c>
    </row>
    <row spans="1:7" r="55">
      <c r="A55" s="3" t="s">
        <v>144</v>
      </c>
      <c r="F55" s="4" t="n">
        <v>-1092</v>
      </c>
      <c r="G55" s="4" t="n">
        <v>-1092</v>
      </c>
    </row>
    <row spans="1:7" r="56">
      <c r="A56" s="3" t="s">
        <v>161</v>
      </c>
      <c r="B56" s="5" t="n">
        <v>97841</v>
      </c>
      <c r="C56" s="5" t="n">
        <v>222927529</v>
      </c>
      <c r="E56" s="5" t="n">
        <v>-192024074</v>
      </c>
      <c r="F56" s="5" t="n">
        <v>-14631</v>
      </c>
      <c r="G56" s="5" t="n">
        <v>30986665</v>
      </c>
    </row>
    <row spans="1:7" r="57">
      <c r="A57" s="3" t="s">
        <v>162</v>
      </c>
      <c r="B57" s="4" t="n">
        <v>978340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r="A1" s="1" t="s">
        <v>821</v>
      </c>
      <c r="B1" s="2" t="s">
        <v>1</v>
      </c>
    </row>
    <row spans="1:2" r="2">
      <c r="B2" s="2" t="s">
        <v>325</v>
      </c>
    </row>
    <row spans="1:2" r="3">
      <c r="A3" s="3" t="s">
        <v>822</v>
      </c>
      <c r="B3" s="5" t="n">
        <v>6600868</v>
      </c>
    </row>
    <row spans="1:2" r="4">
      <c r="A4" s="3" t="s">
        <v>823</v>
      </c>
      <c r="B4" s="5" t="n">
        <v>6382549</v>
      </c>
    </row>
    <row spans="1:2" r="5">
      <c r="A5" s="3" t="s">
        <v>824</v>
      </c>
      <c r="B5" s="12" t="n">
        <v>2.5</v>
      </c>
    </row>
    <row spans="1:2" r="6">
      <c r="A6" s="3" t="s">
        <v>825</v>
      </c>
      <c r="B6" s="4" t="n">
        <v>15</v>
      </c>
    </row>
    <row spans="1:2" r="7">
      <c r="A7" s="3" t="s">
        <v>826</v>
      </c>
      <c r="B7" s="12" t="n">
        <v>2.5</v>
      </c>
    </row>
    <row spans="1:2" r="8">
      <c r="A8" s="3" t="s">
        <v>827</v>
      </c>
      <c r="B8" s="4" t="n">
        <v>12</v>
      </c>
    </row>
    <row spans="1:2" r="9">
      <c r="A9" s="3" t="s">
        <v>828</v>
      </c>
      <c r="B9" s="3" t="s">
        <v>829</v>
      </c>
    </row>
    <row spans="1:2" r="10">
      <c r="A10" s="3" t="s">
        <v>830</v>
      </c>
      <c r="B10" s="3" t="s">
        <v>831</v>
      </c>
    </row>
    <row spans="1:2" r="11">
      <c r="A11" s="3" t="s">
        <v>832</v>
      </c>
      <c r="B11" s="3" t="s">
        <v>833</v>
      </c>
    </row>
    <row spans="1:2" r="12">
      <c r="A12" s="3" t="s">
        <v>834</v>
      </c>
      <c r="B12" s="3" t="s">
        <v>835</v>
      </c>
    </row>
    <row spans="1:2" r="13">
      <c r="A13" s="3" t="s">
        <v>836</v>
      </c>
      <c r="B13" s="3" t="s">
        <v>837</v>
      </c>
    </row>
    <row spans="1:2" r="14">
      <c r="A14" s="3" t="s">
        <v>838</v>
      </c>
      <c r="B14" s="3" t="s">
        <v>449</v>
      </c>
    </row>
    <row spans="1:2" r="15">
      <c r="A15" s="3" t="s">
        <v>839</v>
      </c>
      <c r="B15" s="3" t="s">
        <v>840</v>
      </c>
    </row>
    <row spans="1:2" r="16">
      <c r="A16" s="3" t="s">
        <v>841</v>
      </c>
      <c r="B16" s="3" t="s">
        <v>8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843</v>
      </c>
      <c r="B1" s="2" t="s">
        <v>1</v>
      </c>
    </row>
    <row spans="1:2" r="2">
      <c r="B2" s="2" t="s">
        <v>325</v>
      </c>
    </row>
    <row spans="1:2" r="3">
      <c r="A3" s="3" t="s">
        <v>844</v>
      </c>
      <c r="B3" s="5" t="n">
        <v>340827</v>
      </c>
    </row>
    <row spans="1:2" r="4">
      <c r="A4" s="3" t="s">
        <v>845</v>
      </c>
      <c r="B4" s="4" t="n">
        <v>1280989</v>
      </c>
    </row>
    <row spans="1:2" r="5">
      <c r="A5" s="3" t="s">
        <v>846</v>
      </c>
      <c r="B5" s="4" t="n">
        <v>635932</v>
      </c>
    </row>
    <row spans="1:2" r="6">
      <c r="A6" s="3" t="s">
        <v>847</v>
      </c>
      <c r="B6" s="4" t="n">
        <v>0</v>
      </c>
    </row>
    <row spans="1:2" r="7">
      <c r="A7" s="3" t="s">
        <v>848</v>
      </c>
      <c r="B7" s="4" t="n">
        <v>0</v>
      </c>
    </row>
    <row spans="1:2" r="8">
      <c r="A8" s="3" t="s">
        <v>849</v>
      </c>
      <c r="B8" s="4" t="n">
        <v>4343120</v>
      </c>
    </row>
    <row spans="1:2" r="9">
      <c r="A9" s="3" t="s">
        <v>850</v>
      </c>
      <c r="B9" s="5" t="n">
        <v>66008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851</v>
      </c>
      <c r="B1" s="2" t="s">
        <v>1</v>
      </c>
    </row>
    <row spans="1:3" r="2">
      <c r="B2" s="2" t="s">
        <v>2</v>
      </c>
      <c r="C2" s="2" t="s">
        <v>31</v>
      </c>
    </row>
    <row spans="1:3" r="3">
      <c r="A3" s="3" t="s">
        <v>852</v>
      </c>
      <c r="B3" s="3" t="s">
        <v>853</v>
      </c>
    </row>
    <row spans="1:3" r="4">
      <c r="A4" s="3" t="s">
        <v>854</v>
      </c>
      <c r="B4" s="3" t="s">
        <v>855</v>
      </c>
    </row>
    <row spans="1:3" r="5">
      <c r="A5" s="3" t="s">
        <v>856</v>
      </c>
      <c r="B5" s="4" t="n">
        <v>3</v>
      </c>
    </row>
    <row spans="1:3" r="6">
      <c r="A6" s="3" t="s">
        <v>857</v>
      </c>
      <c r="B6" s="3" t="s">
        <v>783</v>
      </c>
    </row>
    <row spans="1:3" r="7">
      <c r="A7" s="3" t="s">
        <v>852</v>
      </c>
      <c r="C7" s="3" t="s">
        <v>858</v>
      </c>
    </row>
    <row spans="1:3" r="8">
      <c r="A8" s="3" t="s">
        <v>854</v>
      </c>
      <c r="C8" s="3" t="s">
        <v>859</v>
      </c>
    </row>
    <row spans="1:3" r="9">
      <c r="A9" s="3" t="s">
        <v>856</v>
      </c>
      <c r="C9" s="4" t="n">
        <v>3</v>
      </c>
    </row>
    <row spans="1:3" r="10">
      <c r="A10" s="3" t="s">
        <v>857</v>
      </c>
      <c r="C10" s="3" t="s">
        <v>7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r="A1" s="1" t="s">
        <v>860</v>
      </c>
      <c r="B1" s="2" t="s">
        <v>1</v>
      </c>
    </row>
    <row spans="1:3" r="2">
      <c r="B2" s="2" t="s">
        <v>2</v>
      </c>
      <c r="C2" s="2" t="s">
        <v>31</v>
      </c>
    </row>
    <row spans="1:3" r="3">
      <c r="A3" s="3" t="s">
        <v>861</v>
      </c>
      <c r="B3" s="5" t="n">
        <v>8000000</v>
      </c>
    </row>
    <row spans="1:3" r="4">
      <c r="A4" s="3" t="s">
        <v>862</v>
      </c>
      <c r="B4" s="4" t="n">
        <v>1475235</v>
      </c>
    </row>
    <row spans="1:3" r="5">
      <c r="A5" s="3" t="s">
        <v>863</v>
      </c>
      <c r="B5" s="4" t="n">
        <v>9475235</v>
      </c>
    </row>
    <row spans="1:3" r="6">
      <c r="A6" s="3" t="s">
        <v>864</v>
      </c>
      <c r="B6" s="4" t="n">
        <v>10000000</v>
      </c>
    </row>
    <row spans="1:3" r="7">
      <c r="A7" s="3" t="s">
        <v>865</v>
      </c>
      <c r="B7" s="4" t="n">
        <v>-891635</v>
      </c>
    </row>
    <row spans="1:3" r="8">
      <c r="A8" s="3" t="s">
        <v>866</v>
      </c>
      <c r="B8" s="4" t="n">
        <v>9108365</v>
      </c>
    </row>
    <row spans="1:3" r="9">
      <c r="A9" s="3" t="s">
        <v>867</v>
      </c>
      <c r="B9" s="4" t="n">
        <v>7690249</v>
      </c>
    </row>
    <row spans="1:3" r="10">
      <c r="A10" s="3" t="s">
        <v>868</v>
      </c>
      <c r="B10" s="4" t="n">
        <v>1418116</v>
      </c>
    </row>
    <row spans="1:3" r="11">
      <c r="A11" s="3" t="s">
        <v>869</v>
      </c>
      <c r="B11" s="5" t="n">
        <v>9108365</v>
      </c>
    </row>
    <row spans="1:3" r="12">
      <c r="A12" s="3" t="s">
        <v>861</v>
      </c>
      <c r="C12" s="5" t="n">
        <v>6390003</v>
      </c>
    </row>
    <row spans="1:3" r="13">
      <c r="A13" s="3" t="s">
        <v>862</v>
      </c>
      <c r="C13" s="4" t="n">
        <v>627775</v>
      </c>
    </row>
    <row spans="1:3" r="14">
      <c r="A14" s="3" t="s">
        <v>863</v>
      </c>
      <c r="C14" s="4" t="n">
        <v>7017778</v>
      </c>
    </row>
    <row spans="1:3" r="15">
      <c r="A15" s="3" t="s">
        <v>864</v>
      </c>
      <c r="C15" s="4" t="n">
        <v>7100003</v>
      </c>
    </row>
    <row spans="1:3" r="16">
      <c r="A16" s="3" t="s">
        <v>865</v>
      </c>
      <c r="C16" s="4" t="n">
        <v>-567880</v>
      </c>
    </row>
    <row spans="1:3" r="17">
      <c r="A17" s="3" t="s">
        <v>866</v>
      </c>
      <c r="C17" s="4" t="n">
        <v>6532123</v>
      </c>
    </row>
    <row spans="1:3" r="18">
      <c r="A18" s="3" t="s">
        <v>867</v>
      </c>
      <c r="C18" s="4" t="n">
        <v>5947792</v>
      </c>
    </row>
    <row spans="1:3" r="19">
      <c r="A19" s="3" t="s">
        <v>868</v>
      </c>
      <c r="C19" s="4" t="n">
        <v>584331</v>
      </c>
    </row>
    <row spans="1:3" r="20">
      <c r="A20" s="3" t="s">
        <v>869</v>
      </c>
      <c r="C20" s="5" t="n">
        <v>65321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60"/>
    <col customWidth="1" max="2" min="2" width="27"/>
  </cols>
  <sheetData>
    <row spans="1:2" r="1">
      <c r="A1" s="1" t="s">
        <v>870</v>
      </c>
      <c r="B1" s="2" t="s">
        <v>1</v>
      </c>
    </row>
    <row spans="1:2" r="2">
      <c r="B2" s="2" t="s">
        <v>433</v>
      </c>
    </row>
    <row spans="1:2" r="3">
      <c r="A3" s="3" t="s">
        <v>871</v>
      </c>
      <c r="B3" s="4" t="n">
        <v>84975155</v>
      </c>
    </row>
    <row spans="1:2" r="4">
      <c r="A4" s="3" t="s">
        <v>872</v>
      </c>
      <c r="B4" s="4" t="n">
        <v>407239</v>
      </c>
    </row>
    <row spans="1:2" r="5">
      <c r="A5" s="3" t="s">
        <v>873</v>
      </c>
      <c r="B5" s="11" t="n">
        <v>2.35</v>
      </c>
    </row>
    <row spans="1:2" r="6">
      <c r="A6" s="3" t="s">
        <v>874</v>
      </c>
      <c r="B6" s="11" t="n">
        <v>2.35</v>
      </c>
    </row>
    <row spans="1:2" r="7">
      <c r="A7" s="3" t="s">
        <v>875</v>
      </c>
      <c r="B7" s="5" t="n">
        <v>1065400</v>
      </c>
    </row>
    <row spans="1:2" r="8">
      <c r="A8" s="3" t="s">
        <v>876</v>
      </c>
      <c r="B8" s="4" t="n">
        <v>459891</v>
      </c>
    </row>
    <row spans="1:2" r="9">
      <c r="A9" s="3" t="s">
        <v>877</v>
      </c>
      <c r="B9" s="11" t="n">
        <v>0.33</v>
      </c>
    </row>
    <row spans="1:2" r="10">
      <c r="A10" s="3" t="s">
        <v>878</v>
      </c>
      <c r="B10" s="11" t="n">
        <v>0.45</v>
      </c>
    </row>
    <row spans="1:2" r="11">
      <c r="A11" s="3" t="s">
        <v>879</v>
      </c>
      <c r="B11" s="5" t="n">
        <v>46464</v>
      </c>
    </row>
    <row spans="1:2" r="12">
      <c r="A12" s="3" t="s">
        <v>880</v>
      </c>
      <c r="B12" s="4" t="n">
        <v>60000</v>
      </c>
    </row>
    <row spans="1:2" r="13">
      <c r="A13" s="3" t="s">
        <v>881</v>
      </c>
      <c r="B13" s="4" t="n">
        <v>2</v>
      </c>
    </row>
    <row spans="1:2" r="14">
      <c r="A14" s="3" t="s">
        <v>882</v>
      </c>
      <c r="B14" s="4" t="n">
        <v>2</v>
      </c>
    </row>
    <row spans="1:2" r="15">
      <c r="A15" s="3" t="s">
        <v>883</v>
      </c>
      <c r="B15" s="5" t="n">
        <v>120000</v>
      </c>
    </row>
    <row spans="1:2" r="16">
      <c r="A16" s="3" t="s">
        <v>884</v>
      </c>
      <c r="B16" s="4" t="n">
        <v>55000</v>
      </c>
    </row>
    <row spans="1:2" r="17">
      <c r="A17" s="3" t="s">
        <v>885</v>
      </c>
      <c r="B17" s="11" t="n">
        <v>3.54</v>
      </c>
    </row>
    <row spans="1:2" r="18">
      <c r="A18" s="3" t="s">
        <v>886</v>
      </c>
      <c r="B18" s="11" t="n">
        <v>3.54</v>
      </c>
    </row>
    <row spans="1:2" r="19">
      <c r="A19" s="3" t="s">
        <v>887</v>
      </c>
      <c r="B19" s="5" t="n">
        <v>194700</v>
      </c>
    </row>
    <row spans="1:2" r="20">
      <c r="A20" s="3" t="s">
        <v>888</v>
      </c>
      <c r="B20" s="4" t="n">
        <v>75000</v>
      </c>
    </row>
    <row spans="1:2" r="21">
      <c r="A21" s="3" t="s">
        <v>889</v>
      </c>
      <c r="B21" s="11" t="n">
        <v>2.54</v>
      </c>
    </row>
    <row spans="1:2" r="22">
      <c r="A22" s="3" t="s">
        <v>890</v>
      </c>
      <c r="B22" s="11" t="n">
        <v>2.54</v>
      </c>
    </row>
    <row spans="1:2" r="23">
      <c r="A23" s="3" t="s">
        <v>891</v>
      </c>
      <c r="B23" s="5" t="n">
        <v>190500</v>
      </c>
    </row>
    <row spans="1:2" r="24">
      <c r="A24" s="3" t="s">
        <v>892</v>
      </c>
      <c r="B24" s="4" t="n">
        <v>86032285</v>
      </c>
    </row>
    <row spans="1:2" r="25">
      <c r="A25" s="3" t="s">
        <v>893</v>
      </c>
      <c r="B25" s="4" t="n">
        <v>3380954</v>
      </c>
    </row>
    <row spans="1:2" r="26">
      <c r="A26" s="3" t="s">
        <v>894</v>
      </c>
      <c r="B26" s="11" t="n">
        <v>1.76</v>
      </c>
    </row>
    <row spans="1:2" r="27">
      <c r="A27" s="3" t="s">
        <v>895</v>
      </c>
      <c r="B27" s="11" t="n">
        <v>1.76</v>
      </c>
    </row>
    <row spans="1:2" r="28">
      <c r="A28" s="3" t="s">
        <v>896</v>
      </c>
      <c r="B28" s="5" t="n">
        <v>5947792</v>
      </c>
    </row>
    <row spans="1:2" r="29">
      <c r="A29" s="3" t="s">
        <v>897</v>
      </c>
      <c r="B29" s="4" t="n">
        <v>100000</v>
      </c>
    </row>
    <row spans="1:2" r="30">
      <c r="A30" s="3" t="s">
        <v>898</v>
      </c>
      <c r="B30" s="11" t="n">
        <v>1.74</v>
      </c>
    </row>
    <row spans="1:2" r="31">
      <c r="A31" s="3" t="s">
        <v>899</v>
      </c>
      <c r="B31" s="11" t="n">
        <v>1.74</v>
      </c>
    </row>
    <row spans="1:2" r="32">
      <c r="A32" s="3" t="s">
        <v>900</v>
      </c>
      <c r="B32" s="5" t="n">
        <v>174347</v>
      </c>
    </row>
    <row spans="1:2" r="33">
      <c r="A33" s="3" t="s">
        <v>901</v>
      </c>
      <c r="B33" s="4" t="n">
        <v>99755</v>
      </c>
    </row>
    <row spans="1:2" r="34">
      <c r="A34" s="3" t="s">
        <v>902</v>
      </c>
      <c r="B34" s="11" t="n">
        <v>1.71</v>
      </c>
    </row>
    <row spans="1:2" r="35">
      <c r="A35" s="3" t="s">
        <v>903</v>
      </c>
      <c r="B35" s="11" t="n">
        <v>1.71</v>
      </c>
    </row>
    <row spans="1:2" r="36">
      <c r="A36" s="3" t="s">
        <v>904</v>
      </c>
      <c r="B36" s="5" t="n">
        <v>170581</v>
      </c>
    </row>
    <row spans="1:2" r="37">
      <c r="A37" s="3" t="s">
        <v>905</v>
      </c>
      <c r="B37" s="4" t="n">
        <v>187079</v>
      </c>
    </row>
    <row spans="1:2" r="38">
      <c r="A38" s="3" t="s">
        <v>906</v>
      </c>
      <c r="B38" s="11" t="n">
        <v>1.77</v>
      </c>
    </row>
    <row spans="1:2" r="39">
      <c r="A39" s="3" t="s">
        <v>907</v>
      </c>
      <c r="B39" s="11" t="n">
        <v>1.77</v>
      </c>
    </row>
    <row spans="1:2" r="40">
      <c r="A40" s="3" t="s">
        <v>908</v>
      </c>
      <c r="B40" s="5" t="n">
        <v>331130</v>
      </c>
    </row>
    <row spans="1:2" r="41">
      <c r="A41" s="3" t="s">
        <v>909</v>
      </c>
      <c r="B41" s="4" t="n">
        <v>635303</v>
      </c>
    </row>
    <row spans="1:2" r="42">
      <c r="A42" s="3" t="s">
        <v>910</v>
      </c>
      <c r="B42" s="11" t="n">
        <v>1.06</v>
      </c>
    </row>
    <row spans="1:2" r="43">
      <c r="A43" s="3" t="s">
        <v>911</v>
      </c>
      <c r="B43" s="11" t="n">
        <v>2.41</v>
      </c>
    </row>
    <row spans="1:2" r="44">
      <c r="A44" s="3" t="s">
        <v>912</v>
      </c>
      <c r="B44" s="5" t="n">
        <v>1101932</v>
      </c>
    </row>
    <row spans="1:2" r="45">
      <c r="A45" s="3" t="s">
        <v>913</v>
      </c>
      <c r="B45" s="4" t="n">
        <v>470492</v>
      </c>
    </row>
    <row spans="1:2" r="46">
      <c r="A46" s="3" t="s">
        <v>914</v>
      </c>
      <c r="B46" s="11" t="n">
        <v>0.33</v>
      </c>
    </row>
    <row spans="1:2" r="47">
      <c r="A47" s="3" t="s">
        <v>915</v>
      </c>
      <c r="B47" s="11" t="n">
        <v>0.45</v>
      </c>
    </row>
    <row spans="1:2" r="48">
      <c r="A48" s="3" t="s">
        <v>916</v>
      </c>
      <c r="B48" s="5" t="n">
        <v>27401</v>
      </c>
    </row>
    <row spans="1:2" r="49">
      <c r="A49" s="3" t="s">
        <v>917</v>
      </c>
      <c r="B49" s="4" t="n">
        <v>30386</v>
      </c>
    </row>
    <row spans="1:2" r="50">
      <c r="A50" s="3" t="s">
        <v>918</v>
      </c>
      <c r="B50" s="11" t="n">
        <v>1.81</v>
      </c>
    </row>
    <row spans="1:2" r="51">
      <c r="A51" s="3" t="s">
        <v>919</v>
      </c>
      <c r="B51" s="11" t="n">
        <v>1.81</v>
      </c>
    </row>
    <row spans="1:2" r="52">
      <c r="A52" s="3" t="s">
        <v>920</v>
      </c>
      <c r="B52" s="5" t="n">
        <v>55000</v>
      </c>
    </row>
    <row spans="1:2" r="53">
      <c r="A53" s="3" t="s">
        <v>921</v>
      </c>
      <c r="B53" s="4" t="n">
        <v>30304</v>
      </c>
    </row>
    <row spans="1:2" r="54">
      <c r="A54" s="3" t="s">
        <v>922</v>
      </c>
      <c r="B54" s="11" t="n">
        <v>1.15</v>
      </c>
    </row>
    <row spans="1:2" r="55">
      <c r="A55" s="3" t="s">
        <v>923</v>
      </c>
      <c r="B55" s="11" t="n">
        <v>1.15</v>
      </c>
    </row>
    <row spans="1:2" r="56">
      <c r="A56" s="3" t="s">
        <v>924</v>
      </c>
      <c r="B56" s="5" t="n">
        <v>34850</v>
      </c>
    </row>
    <row spans="1:2" r="57">
      <c r="A57" s="3" t="s">
        <v>925</v>
      </c>
      <c r="B57" s="4" t="n">
        <v>90966558</v>
      </c>
    </row>
    <row spans="1:2" r="58">
      <c r="A58" s="3" t="s">
        <v>926</v>
      </c>
      <c r="B58" s="4" t="n">
        <v>5280045</v>
      </c>
    </row>
    <row spans="1:2" r="59">
      <c r="A59" s="3" t="s">
        <v>927</v>
      </c>
      <c r="B59" s="11" t="n">
        <v>1.7</v>
      </c>
    </row>
    <row spans="1:2" r="60">
      <c r="A60" s="3" t="s">
        <v>928</v>
      </c>
      <c r="B60" s="4" t="n">
        <v>2</v>
      </c>
    </row>
    <row spans="1:2" r="61">
      <c r="A61" s="3" t="s">
        <v>929</v>
      </c>
      <c r="B61" s="5" t="n">
        <v>7659139</v>
      </c>
    </row>
    <row spans="1:2" r="62">
      <c r="A62" s="3" t="s">
        <v>930</v>
      </c>
      <c r="B62" s="4" t="n">
        <v>1108390</v>
      </c>
    </row>
    <row spans="1:2" r="63">
      <c r="A63" s="3" t="s">
        <v>931</v>
      </c>
      <c r="B63" s="11" t="n">
        <v>1.07</v>
      </c>
    </row>
    <row spans="1:2" r="64">
      <c r="A64" s="3" t="s">
        <v>932</v>
      </c>
      <c r="B64" s="11" t="n">
        <v>2.9</v>
      </c>
    </row>
    <row spans="1:2" r="65">
      <c r="A65" s="3" t="s">
        <v>933</v>
      </c>
      <c r="B65" s="5" t="n">
        <v>1851074</v>
      </c>
    </row>
    <row spans="1:2" r="66">
      <c r="A66" s="3" t="s">
        <v>934</v>
      </c>
      <c r="B66" s="4" t="n">
        <v>304657</v>
      </c>
    </row>
    <row spans="1:2" r="67">
      <c r="A67" s="3" t="s">
        <v>935</v>
      </c>
      <c r="B67" s="11" t="n">
        <v>0.33</v>
      </c>
    </row>
    <row spans="1:2" r="68">
      <c r="A68" s="3" t="s">
        <v>936</v>
      </c>
      <c r="B68" s="11" t="n">
        <v>1.32</v>
      </c>
    </row>
    <row spans="1:2" r="69">
      <c r="A69" s="3" t="s">
        <v>937</v>
      </c>
      <c r="B69" s="5" t="n">
        <v>24550</v>
      </c>
    </row>
    <row spans="1:2" r="70">
      <c r="A70" s="3" t="s">
        <v>938</v>
      </c>
      <c r="B70" s="4" t="n">
        <v>174437</v>
      </c>
    </row>
    <row spans="1:2" r="71">
      <c r="A71" s="3" t="s">
        <v>939</v>
      </c>
      <c r="B71" s="11" t="n">
        <v>1.35</v>
      </c>
    </row>
    <row spans="1:2" r="72">
      <c r="A72" s="3" t="s">
        <v>940</v>
      </c>
      <c r="B72" s="11" t="n">
        <v>1.35</v>
      </c>
    </row>
    <row spans="1:2" r="73">
      <c r="A73" s="3" t="s">
        <v>941</v>
      </c>
      <c r="B73" s="5" t="n">
        <v>235490</v>
      </c>
    </row>
    <row spans="1:2" r="74">
      <c r="A74" s="3" t="s">
        <v>942</v>
      </c>
      <c r="B74" s="4" t="n">
        <v>978340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27"/>
  </cols>
  <sheetData>
    <row spans="1:2" r="1">
      <c r="A1" s="1" t="s">
        <v>943</v>
      </c>
      <c r="B1" s="2" t="s">
        <v>1</v>
      </c>
    </row>
    <row spans="1:2" r="2">
      <c r="B2" s="2" t="s">
        <v>433</v>
      </c>
    </row>
    <row spans="1:2" r="3">
      <c r="A3" s="3" t="s">
        <v>944</v>
      </c>
      <c r="B3" s="4" t="n">
        <v>1558812</v>
      </c>
    </row>
    <row spans="1:2" r="4">
      <c r="A4" s="3" t="s">
        <v>945</v>
      </c>
      <c r="B4" s="11" t="n">
        <v>4.95</v>
      </c>
    </row>
    <row spans="1:2" r="5">
      <c r="A5" s="3" t="s">
        <v>946</v>
      </c>
      <c r="B5" s="11" t="n">
        <v>1.45</v>
      </c>
    </row>
    <row spans="1:2" r="6">
      <c r="A6" s="3" t="s">
        <v>947</v>
      </c>
      <c r="B6" s="4" t="n">
        <v>2600000</v>
      </c>
    </row>
    <row spans="1:2" r="7">
      <c r="A7" s="3" t="s">
        <v>948</v>
      </c>
      <c r="B7" s="11" t="n">
        <v>2.5</v>
      </c>
    </row>
    <row spans="1:2" r="8">
      <c r="A8" s="3" t="s">
        <v>949</v>
      </c>
      <c r="B8" s="4" t="n">
        <v>5</v>
      </c>
    </row>
    <row spans="1:2" r="9">
      <c r="A9" s="3" t="s">
        <v>950</v>
      </c>
      <c r="B9" s="4" t="n">
        <v>-1008812</v>
      </c>
    </row>
    <row spans="1:2" r="10">
      <c r="A10" s="3" t="s">
        <v>951</v>
      </c>
      <c r="B10" s="11" t="n">
        <v>7.06</v>
      </c>
    </row>
    <row spans="1:2" r="11">
      <c r="A11" s="3" t="s">
        <v>952</v>
      </c>
      <c r="B11" s="5" t="n">
        <v>0</v>
      </c>
    </row>
    <row spans="1:2" r="12">
      <c r="A12" s="3" t="s">
        <v>953</v>
      </c>
      <c r="B12" s="4" t="n">
        <v>3150000</v>
      </c>
    </row>
    <row spans="1:2" r="13">
      <c r="A13" s="3" t="s">
        <v>954</v>
      </c>
      <c r="B13" s="11" t="n">
        <v>2.25</v>
      </c>
    </row>
    <row spans="1:2" r="14">
      <c r="A14" s="3" t="s">
        <v>955</v>
      </c>
      <c r="B14" s="11" t="n">
        <v>4.55</v>
      </c>
    </row>
    <row spans="1:2" r="15">
      <c r="A15" s="3" t="s">
        <v>956</v>
      </c>
      <c r="B15" s="4" t="n">
        <v>1859524</v>
      </c>
    </row>
    <row spans="1:2" r="16">
      <c r="A16" s="3" t="s">
        <v>957</v>
      </c>
      <c r="B16" s="11" t="n">
        <v>2.6</v>
      </c>
    </row>
    <row spans="1:2" r="17">
      <c r="A17" s="3" t="s">
        <v>958</v>
      </c>
      <c r="B17" s="4" t="n">
        <v>3</v>
      </c>
    </row>
    <row spans="1:2" r="18">
      <c r="A18" s="3" t="s">
        <v>959</v>
      </c>
      <c r="B18" s="4" t="n">
        <v>5009524</v>
      </c>
    </row>
    <row spans="1:2" r="19">
      <c r="A19" s="3" t="s">
        <v>960</v>
      </c>
      <c r="B19" s="11" t="n">
        <v>2.38</v>
      </c>
    </row>
    <row spans="1:2" r="20">
      <c r="A20" s="3" t="s">
        <v>961</v>
      </c>
      <c r="B20" s="11" t="n">
        <v>3.08</v>
      </c>
    </row>
    <row spans="1:2" r="21">
      <c r="A21" s="3" t="s">
        <v>962</v>
      </c>
      <c r="B21" s="4" t="n">
        <v>2850000</v>
      </c>
    </row>
    <row spans="1:2" r="22">
      <c r="A22" s="3" t="s">
        <v>963</v>
      </c>
      <c r="B22" s="11" t="n">
        <v>2.35</v>
      </c>
    </row>
    <row spans="1:2" r="23">
      <c r="A23" s="3" t="s">
        <v>964</v>
      </c>
      <c r="B23" s="11" t="n">
        <v>2.9</v>
      </c>
    </row>
    <row spans="1:2" r="24">
      <c r="A24" s="3" t="s">
        <v>965</v>
      </c>
      <c r="B24" s="4" t="n">
        <v>7859524</v>
      </c>
    </row>
    <row spans="1:2" r="25">
      <c r="A25" s="3" t="s">
        <v>966</v>
      </c>
      <c r="B25" s="11" t="n">
        <v>2.37</v>
      </c>
    </row>
    <row spans="1:2" r="26">
      <c r="A26" s="3" t="s">
        <v>967</v>
      </c>
      <c r="B26" s="11" t="n">
        <v>2.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7"/>
  </cols>
  <sheetData>
    <row spans="1:2" r="1">
      <c r="A1" s="1" t="s">
        <v>968</v>
      </c>
      <c r="B1" s="2" t="s">
        <v>1</v>
      </c>
    </row>
    <row spans="1:2" r="2">
      <c r="B2" s="2" t="s">
        <v>433</v>
      </c>
    </row>
    <row spans="1:2" r="3">
      <c r="A3" s="3" t="s">
        <v>969</v>
      </c>
      <c r="B3" s="4" t="n">
        <v>7540000</v>
      </c>
    </row>
    <row spans="1:2" r="4">
      <c r="A4" s="3" t="s">
        <v>970</v>
      </c>
      <c r="B4" s="11" t="n">
        <v>1.32</v>
      </c>
    </row>
    <row spans="1:2" r="5">
      <c r="A5" s="3" t="s">
        <v>971</v>
      </c>
      <c r="B5" s="5" t="n">
        <v>5</v>
      </c>
    </row>
    <row spans="1:2" r="6">
      <c r="A6" s="3" t="s">
        <v>972</v>
      </c>
      <c r="B6" s="5" t="n">
        <v>3750388</v>
      </c>
    </row>
    <row spans="1:2" r="7">
      <c r="A7" s="3" t="s">
        <v>973</v>
      </c>
      <c r="B7" s="11" t="n">
        <v>2.9</v>
      </c>
    </row>
    <row spans="1:2" r="8">
      <c r="A8" s="3" t="s">
        <v>974</v>
      </c>
      <c r="B8" s="3" t="s">
        <v>975</v>
      </c>
    </row>
    <row spans="1:2" r="9">
      <c r="A9" s="3" t="s">
        <v>976</v>
      </c>
      <c r="B9" s="3" t="s">
        <v>783</v>
      </c>
    </row>
    <row spans="1:2" r="10">
      <c r="A10" s="3" t="s">
        <v>977</v>
      </c>
      <c r="B10" s="3" t="s">
        <v>978</v>
      </c>
    </row>
    <row spans="1:2" r="11">
      <c r="A11" s="3" t="s">
        <v>979</v>
      </c>
      <c r="B11" s="4" t="n">
        <v>50000</v>
      </c>
    </row>
    <row spans="1:2" r="12">
      <c r="A12" s="3" t="s">
        <v>980</v>
      </c>
      <c r="B12" s="11" t="n">
        <v>1.2</v>
      </c>
    </row>
    <row spans="1:2" r="13">
      <c r="A13" s="3" t="s">
        <v>981</v>
      </c>
      <c r="B13" s="5" t="n">
        <v>5</v>
      </c>
    </row>
    <row spans="1:2" r="14">
      <c r="A14" s="3" t="s">
        <v>982</v>
      </c>
      <c r="B14" s="5" t="n">
        <v>25430</v>
      </c>
    </row>
    <row spans="1:2" r="15">
      <c r="A15" s="3" t="s">
        <v>983</v>
      </c>
      <c r="B15" s="11" t="n">
        <v>2.9</v>
      </c>
    </row>
    <row spans="1:2" r="16">
      <c r="A16" s="3" t="s">
        <v>984</v>
      </c>
      <c r="B16" s="3" t="s">
        <v>985</v>
      </c>
    </row>
    <row spans="1:2" r="17">
      <c r="A17" s="3" t="s">
        <v>986</v>
      </c>
      <c r="B17" s="3" t="s">
        <v>783</v>
      </c>
    </row>
    <row spans="1:2" r="18">
      <c r="A18" s="3" t="s">
        <v>987</v>
      </c>
      <c r="B18" s="3" t="s">
        <v>988</v>
      </c>
    </row>
    <row spans="1:2" r="19">
      <c r="A19" s="3" t="s">
        <v>989</v>
      </c>
      <c r="B19" s="4" t="n">
        <v>50000</v>
      </c>
    </row>
    <row spans="1:2" r="20">
      <c r="A20" s="3" t="s">
        <v>990</v>
      </c>
      <c r="B20" s="11" t="n">
        <v>1.31</v>
      </c>
    </row>
    <row spans="1:2" r="21">
      <c r="A21" s="3" t="s">
        <v>991</v>
      </c>
      <c r="B21" s="5" t="n">
        <v>5</v>
      </c>
    </row>
    <row spans="1:2" r="22">
      <c r="A22" s="3" t="s">
        <v>992</v>
      </c>
      <c r="B22" s="5" t="n">
        <v>28714</v>
      </c>
    </row>
    <row spans="1:2" r="23">
      <c r="A23" s="3" t="s">
        <v>993</v>
      </c>
      <c r="B23" s="11" t="n">
        <v>2.9</v>
      </c>
    </row>
    <row spans="1:2" r="24">
      <c r="A24" s="3" t="s">
        <v>994</v>
      </c>
      <c r="B24" s="3" t="s">
        <v>995</v>
      </c>
    </row>
    <row spans="1:2" r="25">
      <c r="A25" s="3" t="s">
        <v>996</v>
      </c>
      <c r="B25" s="3" t="s">
        <v>783</v>
      </c>
    </row>
    <row spans="1:2" r="26">
      <c r="A26" s="3" t="s">
        <v>997</v>
      </c>
      <c r="B26" s="3" t="s">
        <v>998</v>
      </c>
    </row>
    <row spans="1:2" r="27">
      <c r="A27" s="3" t="s">
        <v>999</v>
      </c>
      <c r="B27" s="4" t="n">
        <v>7640000</v>
      </c>
    </row>
    <row spans="1:2" r="28">
      <c r="A28" s="3" t="s">
        <v>1000</v>
      </c>
      <c r="B28" s="5" t="n">
        <v>38045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54"/>
    <col customWidth="1" max="2" min="2" width="27"/>
  </cols>
  <sheetData>
    <row spans="1:2" r="1">
      <c r="A1" s="1" t="s">
        <v>1001</v>
      </c>
      <c r="B1" s="2" t="s">
        <v>1</v>
      </c>
    </row>
    <row spans="1:2" r="2">
      <c r="B2" s="2" t="s">
        <v>433</v>
      </c>
    </row>
    <row spans="1:2" r="3">
      <c r="A3" s="3" t="s">
        <v>1002</v>
      </c>
      <c r="B3" s="4" t="n">
        <v>9559271</v>
      </c>
    </row>
    <row spans="1:2" r="4">
      <c r="A4" s="3" t="s">
        <v>1003</v>
      </c>
      <c r="B4" s="11" t="n">
        <v>1.95</v>
      </c>
    </row>
    <row spans="1:2" r="5">
      <c r="A5" s="3" t="s">
        <v>1004</v>
      </c>
      <c r="B5" s="11" t="n">
        <v>6.52</v>
      </c>
    </row>
    <row spans="1:2" r="6">
      <c r="A6" s="3" t="s">
        <v>1005</v>
      </c>
      <c r="B6" s="4" t="n">
        <v>155000</v>
      </c>
    </row>
    <row spans="1:2" r="7">
      <c r="A7" s="3" t="s">
        <v>1006</v>
      </c>
      <c r="B7" s="11" t="n">
        <v>2.27</v>
      </c>
    </row>
    <row spans="1:2" r="8">
      <c r="A8" s="3" t="s">
        <v>1007</v>
      </c>
      <c r="B8" s="11" t="n">
        <v>9.51</v>
      </c>
    </row>
    <row spans="1:2" r="9">
      <c r="A9" s="3" t="s">
        <v>1008</v>
      </c>
      <c r="B9" s="4" t="n">
        <v>-519909</v>
      </c>
    </row>
    <row spans="1:2" r="10">
      <c r="A10" s="3" t="s">
        <v>1009</v>
      </c>
      <c r="B10" s="11" t="n">
        <v>0.37</v>
      </c>
    </row>
    <row spans="1:2" r="11">
      <c r="A11" s="3" t="s">
        <v>1010</v>
      </c>
      <c r="B11" s="11" t="n">
        <v>3.53</v>
      </c>
    </row>
    <row spans="1:2" r="12">
      <c r="A12" s="3" t="s">
        <v>1011</v>
      </c>
      <c r="B12" s="4" t="n">
        <v>-42673</v>
      </c>
    </row>
    <row spans="1:2" r="13">
      <c r="A13" s="3" t="s">
        <v>1012</v>
      </c>
      <c r="B13" s="11" t="n">
        <v>5.37</v>
      </c>
    </row>
    <row spans="1:2" r="14">
      <c r="A14" s="3" t="s">
        <v>1013</v>
      </c>
      <c r="B14" s="5" t="n">
        <v>0</v>
      </c>
    </row>
    <row spans="1:2" r="15">
      <c r="A15" s="3" t="s">
        <v>1014</v>
      </c>
      <c r="B15" s="4" t="n">
        <v>-185500</v>
      </c>
    </row>
    <row spans="1:2" r="16">
      <c r="A16" s="3" t="s">
        <v>1015</v>
      </c>
      <c r="B16" s="11" t="n">
        <v>2.79</v>
      </c>
    </row>
    <row spans="1:2" r="17">
      <c r="A17" s="3" t="s">
        <v>1016</v>
      </c>
      <c r="B17" s="11" t="n">
        <v>7.22</v>
      </c>
    </row>
    <row spans="1:2" r="18">
      <c r="A18" s="3" t="s">
        <v>1017</v>
      </c>
      <c r="B18" s="4" t="n">
        <v>8966189</v>
      </c>
    </row>
    <row spans="1:2" r="19">
      <c r="A19" s="3" t="s">
        <v>1018</v>
      </c>
      <c r="B19" s="11" t="n">
        <v>2.02</v>
      </c>
    </row>
    <row spans="1:2" r="20">
      <c r="A20" s="3" t="s">
        <v>1019</v>
      </c>
      <c r="B20" s="11" t="n">
        <v>5.72</v>
      </c>
    </row>
    <row spans="1:2" r="21">
      <c r="A21" s="3" t="s">
        <v>1020</v>
      </c>
      <c r="B21" s="4" t="n">
        <v>-713900</v>
      </c>
    </row>
    <row spans="1:2" r="22">
      <c r="A22" s="3" t="s">
        <v>1021</v>
      </c>
      <c r="B22" s="11" t="n">
        <v>0.41</v>
      </c>
    </row>
    <row spans="1:2" r="23">
      <c r="A23" s="3" t="s">
        <v>1022</v>
      </c>
      <c r="B23" s="11" t="n">
        <v>2.75</v>
      </c>
    </row>
    <row spans="1:2" r="24">
      <c r="A24" s="3" t="s">
        <v>1023</v>
      </c>
      <c r="B24" s="4" t="n">
        <v>-41575</v>
      </c>
    </row>
    <row spans="1:2" r="25">
      <c r="A25" s="3" t="s">
        <v>1024</v>
      </c>
      <c r="B25" s="11" t="n">
        <v>4.85</v>
      </c>
    </row>
    <row spans="1:2" r="26">
      <c r="A26" s="3" t="s">
        <v>1025</v>
      </c>
      <c r="B26" s="5" t="n">
        <v>0</v>
      </c>
    </row>
    <row spans="1:2" r="27">
      <c r="A27" s="3" t="s">
        <v>1026</v>
      </c>
      <c r="B27" s="4" t="n">
        <v>-223500</v>
      </c>
    </row>
    <row spans="1:2" r="28">
      <c r="A28" s="3" t="s">
        <v>1027</v>
      </c>
      <c r="B28" s="11" t="n">
        <v>3.46</v>
      </c>
    </row>
    <row spans="1:2" r="29">
      <c r="A29" s="3" t="s">
        <v>1028</v>
      </c>
      <c r="B29" s="11" t="n">
        <v>5.48</v>
      </c>
    </row>
    <row spans="1:2" r="30">
      <c r="A30" s="3" t="s">
        <v>1029</v>
      </c>
      <c r="B30" s="4" t="n">
        <v>7987214</v>
      </c>
    </row>
    <row spans="1:2" r="31">
      <c r="A31" s="3" t="s">
        <v>1030</v>
      </c>
      <c r="B31" s="11" t="n">
        <v>2.1</v>
      </c>
    </row>
    <row spans="1:2" r="32">
      <c r="A32" s="3" t="s">
        <v>1031</v>
      </c>
      <c r="B32" s="11" t="n">
        <v>4.97</v>
      </c>
    </row>
    <row spans="1:2" r="33">
      <c r="A33" s="3" t="s">
        <v>1032</v>
      </c>
      <c r="B33" s="4" t="n">
        <v>7640000</v>
      </c>
    </row>
    <row spans="1:2" r="34">
      <c r="A34" s="3" t="s">
        <v>1033</v>
      </c>
      <c r="B34" s="11" t="n">
        <v>1.32</v>
      </c>
    </row>
    <row spans="1:2" r="35">
      <c r="A35" s="3" t="s">
        <v>1034</v>
      </c>
      <c r="B35" s="11" t="n">
        <v>4.1</v>
      </c>
    </row>
    <row spans="1:2" r="36">
      <c r="A36" s="3" t="s">
        <v>1035</v>
      </c>
      <c r="B36" s="4" t="n">
        <v>-609390</v>
      </c>
    </row>
    <row spans="1:2" r="37">
      <c r="A37" s="3" t="s">
        <v>1036</v>
      </c>
      <c r="B37" s="11" t="n">
        <v>1.16</v>
      </c>
    </row>
    <row spans="1:2" r="38">
      <c r="A38" s="3" t="s">
        <v>1037</v>
      </c>
      <c r="B38" s="11" t="n">
        <v>3.87</v>
      </c>
    </row>
    <row spans="1:2" r="39">
      <c r="A39" s="3" t="s">
        <v>1038</v>
      </c>
      <c r="B39" s="4" t="n">
        <v>-15599</v>
      </c>
    </row>
    <row spans="1:2" r="40">
      <c r="A40" s="3" t="s">
        <v>1039</v>
      </c>
      <c r="B40" s="11" t="n">
        <v>5.13</v>
      </c>
    </row>
    <row spans="1:2" r="41">
      <c r="A41" s="3" t="s">
        <v>1040</v>
      </c>
      <c r="B41" s="5" t="n">
        <v>0</v>
      </c>
    </row>
    <row spans="1:2" r="42">
      <c r="A42" s="3" t="s">
        <v>1041</v>
      </c>
      <c r="B42" s="4" t="n">
        <v>-126250</v>
      </c>
    </row>
    <row spans="1:2" r="43">
      <c r="A43" s="3" t="s">
        <v>1042</v>
      </c>
      <c r="B43" s="11" t="n">
        <v>2.52</v>
      </c>
    </row>
    <row spans="1:2" r="44">
      <c r="A44" s="3" t="s">
        <v>1043</v>
      </c>
      <c r="B44" s="11" t="n">
        <v>6.2</v>
      </c>
    </row>
    <row spans="1:2" r="45">
      <c r="A45" s="3" t="s">
        <v>1044</v>
      </c>
      <c r="B45" s="4" t="n">
        <v>-4294000</v>
      </c>
    </row>
    <row spans="1:2" r="46">
      <c r="A46" s="3" t="s">
        <v>1045</v>
      </c>
      <c r="B46" s="11" t="n">
        <v>2.59</v>
      </c>
    </row>
    <row spans="1:2" r="47">
      <c r="A47" s="3" t="s">
        <v>1046</v>
      </c>
      <c r="B47" s="11" t="n">
        <v>5.59</v>
      </c>
    </row>
    <row spans="1:2" r="48">
      <c r="A48" s="3" t="s">
        <v>1047</v>
      </c>
      <c r="B48" s="4" t="n">
        <v>10581975</v>
      </c>
    </row>
    <row spans="1:2" r="49">
      <c r="A49" s="3" t="s">
        <v>1048</v>
      </c>
      <c r="B49" s="11" t="n">
        <v>1.38</v>
      </c>
    </row>
    <row spans="1:2" r="50">
      <c r="A50" s="3" t="s">
        <v>1049</v>
      </c>
      <c r="B50" s="11" t="n">
        <v>3.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27"/>
  </cols>
  <sheetData>
    <row spans="1:2" r="1">
      <c r="A1" s="1" t="s">
        <v>1050</v>
      </c>
      <c r="B1" s="2" t="s">
        <v>1</v>
      </c>
    </row>
    <row spans="1:2" r="2">
      <c r="B2" s="2" t="s">
        <v>433</v>
      </c>
    </row>
    <row spans="1:2" r="3">
      <c r="A3" s="3" t="s">
        <v>1051</v>
      </c>
      <c r="B3" s="8" t="n">
        <v>0.33</v>
      </c>
    </row>
    <row spans="1:2" r="4">
      <c r="A4" s="3" t="s">
        <v>1052</v>
      </c>
      <c r="B4" s="8" t="n">
        <v>0.7</v>
      </c>
    </row>
    <row spans="1:2" r="5">
      <c r="A5" s="3" t="s">
        <v>1053</v>
      </c>
      <c r="B5" s="4" t="n">
        <v>1901801</v>
      </c>
    </row>
    <row spans="1:2" r="6">
      <c r="A6" s="3" t="s">
        <v>1054</v>
      </c>
      <c r="B6" s="11" t="n">
        <v>0.41</v>
      </c>
    </row>
    <row spans="1:2" r="7">
      <c r="A7" s="3" t="s">
        <v>1055</v>
      </c>
      <c r="B7" s="4" t="n">
        <v>1901801</v>
      </c>
    </row>
    <row spans="1:2" r="8">
      <c r="A8" s="3" t="s">
        <v>1056</v>
      </c>
      <c r="B8" s="11" t="n">
        <v>0.41</v>
      </c>
    </row>
    <row spans="1:2" r="9">
      <c r="A9" s="3" t="s">
        <v>1057</v>
      </c>
      <c r="B9" s="8" t="n">
        <v>0.71</v>
      </c>
    </row>
    <row spans="1:2" r="10">
      <c r="A10" s="3" t="s">
        <v>1058</v>
      </c>
      <c r="B10" s="8" t="n">
        <v>2.45</v>
      </c>
    </row>
    <row spans="1:2" r="11">
      <c r="A11" s="3" t="s">
        <v>1059</v>
      </c>
      <c r="B11" s="4" t="n">
        <v>7727500</v>
      </c>
    </row>
    <row spans="1:2" r="12">
      <c r="A12" s="3" t="s">
        <v>1060</v>
      </c>
      <c r="B12" s="11" t="n">
        <v>1.39</v>
      </c>
    </row>
    <row spans="1:2" r="13">
      <c r="A13" s="3" t="s">
        <v>1061</v>
      </c>
      <c r="B13" s="4" t="n">
        <v>3907500</v>
      </c>
    </row>
    <row spans="1:2" r="14">
      <c r="A14" s="3" t="s">
        <v>1062</v>
      </c>
      <c r="B14" s="11" t="n">
        <v>1.46</v>
      </c>
    </row>
    <row spans="1:2" r="15">
      <c r="A15" s="3" t="s">
        <v>1063</v>
      </c>
      <c r="B15" s="8" t="n">
        <v>2.46</v>
      </c>
    </row>
    <row spans="1:2" r="16">
      <c r="A16" s="3" t="s">
        <v>1064</v>
      </c>
      <c r="B16" s="8" t="n">
        <v>5.9</v>
      </c>
    </row>
    <row spans="1:2" r="17">
      <c r="A17" s="3" t="s">
        <v>1065</v>
      </c>
      <c r="B17" s="4" t="n">
        <v>952674</v>
      </c>
    </row>
    <row spans="1:2" r="18">
      <c r="A18" s="3" t="s">
        <v>1066</v>
      </c>
      <c r="B18" s="11" t="n">
        <v>3.3</v>
      </c>
    </row>
    <row spans="1:2" r="19">
      <c r="A19" s="3" t="s">
        <v>1067</v>
      </c>
      <c r="B19" s="4" t="n">
        <v>952674</v>
      </c>
    </row>
    <row spans="1:2" r="20">
      <c r="A20" s="3" t="s">
        <v>1068</v>
      </c>
      <c r="B20" s="11" t="n">
        <v>3.3</v>
      </c>
    </row>
    <row spans="1:2" r="21">
      <c r="A21" s="3" t="s">
        <v>1069</v>
      </c>
      <c r="B21" s="4" t="n">
        <v>10581975</v>
      </c>
    </row>
    <row spans="1:2" r="22">
      <c r="A22" s="3" t="s">
        <v>1070</v>
      </c>
      <c r="B22" s="11" t="n">
        <v>1.38</v>
      </c>
    </row>
    <row spans="1:2" r="23">
      <c r="A23" s="3" t="s">
        <v>1071</v>
      </c>
      <c r="B23" s="4" t="n">
        <v>6761975</v>
      </c>
    </row>
    <row spans="1:2" r="24">
      <c r="A24" s="3" t="s">
        <v>1072</v>
      </c>
      <c r="B24" s="11" t="n">
        <v>1.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2"/>
    <col customWidth="1" max="2" min="2" width="21"/>
  </cols>
  <sheetData>
    <row spans="1:2" r="1">
      <c r="A1" s="1" t="s">
        <v>1073</v>
      </c>
      <c r="B1" s="2" t="s">
        <v>1</v>
      </c>
    </row>
    <row spans="1:2" r="2">
      <c r="B2" s="2" t="s">
        <v>325</v>
      </c>
    </row>
    <row spans="1:2" r="3">
      <c r="A3" s="3" t="s">
        <v>1074</v>
      </c>
      <c r="B3" s="5" t="n">
        <v>1851074</v>
      </c>
    </row>
    <row spans="1:2" r="4">
      <c r="A4" s="3" t="s">
        <v>1075</v>
      </c>
      <c r="B4" s="4" t="n">
        <v>1101932</v>
      </c>
    </row>
    <row spans="1:2" r="5">
      <c r="A5" s="3" t="s">
        <v>1076</v>
      </c>
      <c r="B5" s="4" t="n">
        <v>120000</v>
      </c>
    </row>
    <row spans="1:2" r="6">
      <c r="A6" s="3" t="s">
        <v>1077</v>
      </c>
      <c r="B6" s="4" t="n">
        <v>0</v>
      </c>
    </row>
    <row spans="1:2" r="7">
      <c r="A7" s="3" t="s">
        <v>1078</v>
      </c>
      <c r="B7" s="4" t="n">
        <v>0</v>
      </c>
    </row>
    <row spans="1:2" r="8">
      <c r="A8" s="3" t="s">
        <v>1079</v>
      </c>
      <c r="B8" s="4" t="n">
        <v>190500</v>
      </c>
    </row>
    <row spans="1:2" r="9">
      <c r="A9" s="3" t="s">
        <v>1080</v>
      </c>
      <c r="B9" s="4" t="n">
        <v>18000</v>
      </c>
    </row>
    <row spans="1:2" r="10">
      <c r="A10" s="3" t="s">
        <v>1081</v>
      </c>
      <c r="B10" s="4" t="n">
        <v>0</v>
      </c>
    </row>
    <row spans="1:2" r="11">
      <c r="A11" s="3" t="s">
        <v>1082</v>
      </c>
      <c r="B11" s="4" t="n">
        <v>0</v>
      </c>
    </row>
    <row spans="1:2" r="12">
      <c r="A12" s="3" t="s">
        <v>1083</v>
      </c>
      <c r="B12" s="4" t="n">
        <v>588207</v>
      </c>
    </row>
    <row spans="1:2" r="13">
      <c r="A13" s="3" t="s">
        <v>1084</v>
      </c>
      <c r="B13" s="4" t="n">
        <v>74992</v>
      </c>
    </row>
    <row spans="1:2" r="14">
      <c r="A14" s="3" t="s">
        <v>1085</v>
      </c>
      <c r="B14" s="4" t="n">
        <v>297400</v>
      </c>
    </row>
    <row spans="1:2" r="15">
      <c r="A15" s="3" t="s">
        <v>1086</v>
      </c>
      <c r="B15" s="4" t="n">
        <v>2457281</v>
      </c>
    </row>
    <row spans="1:2" r="16">
      <c r="A16" s="3" t="s">
        <v>1087</v>
      </c>
      <c r="B16" s="4" t="n">
        <v>1176924</v>
      </c>
    </row>
    <row spans="1:2" r="17">
      <c r="A17" s="3" t="s">
        <v>1088</v>
      </c>
      <c r="B17" s="4" t="n">
        <v>607900</v>
      </c>
    </row>
    <row spans="1:2" r="18">
      <c r="A18" s="3" t="s">
        <v>1089</v>
      </c>
      <c r="B18" s="4" t="n">
        <v>105998</v>
      </c>
    </row>
    <row spans="1:2" r="19">
      <c r="A19" s="3" t="s">
        <v>1090</v>
      </c>
      <c r="B19" s="4" t="n">
        <v>55000</v>
      </c>
    </row>
    <row spans="1:2" r="20">
      <c r="A20" s="3" t="s">
        <v>1091</v>
      </c>
      <c r="B20" s="4" t="n">
        <v>0</v>
      </c>
    </row>
    <row spans="1:2" r="21">
      <c r="A21" s="3" t="s">
        <v>1092</v>
      </c>
      <c r="B21" s="4" t="n">
        <v>1617937</v>
      </c>
    </row>
    <row spans="1:2" r="22">
      <c r="A22" s="3" t="s">
        <v>1093</v>
      </c>
      <c r="B22" s="4" t="n">
        <v>0</v>
      </c>
    </row>
    <row spans="1:2" r="23">
      <c r="A23" s="3" t="s">
        <v>1094</v>
      </c>
      <c r="B23" s="4" t="n">
        <v>0</v>
      </c>
    </row>
    <row spans="1:2" r="24">
      <c r="A24" s="3" t="s">
        <v>1095</v>
      </c>
      <c r="B24" s="4" t="n">
        <v>1723935</v>
      </c>
    </row>
    <row spans="1:2" r="25">
      <c r="A25" s="3" t="s">
        <v>1096</v>
      </c>
      <c r="B25" s="4" t="n">
        <v>55000</v>
      </c>
    </row>
    <row spans="1:2" r="26">
      <c r="A26" s="3" t="s">
        <v>1097</v>
      </c>
      <c r="B26" s="4" t="n">
        <v>0</v>
      </c>
    </row>
    <row spans="1:2" r="27">
      <c r="A27" s="3" t="s">
        <v>1098</v>
      </c>
      <c r="B27" s="4" t="n">
        <v>111492</v>
      </c>
    </row>
    <row spans="1:2" r="28">
      <c r="A28" s="3" t="s">
        <v>1099</v>
      </c>
      <c r="B28" s="4" t="n">
        <v>0</v>
      </c>
    </row>
    <row spans="1:2" r="29">
      <c r="A29" s="3" t="s">
        <v>1100</v>
      </c>
      <c r="B29" s="4" t="n">
        <v>0</v>
      </c>
    </row>
    <row spans="1:2" r="30">
      <c r="A30" s="3" t="s">
        <v>1101</v>
      </c>
      <c r="B30" s="4" t="n">
        <v>1325040</v>
      </c>
    </row>
    <row spans="1:2" r="31">
      <c r="A31" s="3" t="s">
        <v>1102</v>
      </c>
      <c r="B31" s="4" t="n">
        <v>82321</v>
      </c>
    </row>
    <row spans="1:2" r="32">
      <c r="A32" s="3" t="s">
        <v>1103</v>
      </c>
      <c r="B32" s="4" t="n">
        <v>407887</v>
      </c>
    </row>
    <row spans="1:2" r="33">
      <c r="A33" s="3" t="s">
        <v>1104</v>
      </c>
      <c r="B33" s="4" t="n">
        <v>1436532</v>
      </c>
    </row>
    <row spans="1:2" r="34">
      <c r="A34" s="3" t="s">
        <v>1105</v>
      </c>
      <c r="B34" s="4" t="n">
        <v>82321</v>
      </c>
    </row>
    <row spans="1:2" r="35">
      <c r="A35" s="3" t="s">
        <v>1106</v>
      </c>
      <c r="B35" s="4" t="n">
        <v>407887</v>
      </c>
    </row>
    <row spans="1:2" r="36">
      <c r="A36" s="3" t="s">
        <v>1107</v>
      </c>
      <c r="B36" s="4" t="n">
        <v>0</v>
      </c>
    </row>
    <row spans="1:2" r="37">
      <c r="A37" s="3" t="s">
        <v>1108</v>
      </c>
      <c r="B37" s="4" t="n">
        <v>-4795</v>
      </c>
    </row>
    <row spans="1:2" r="38">
      <c r="A38" s="3" t="s">
        <v>1109</v>
      </c>
      <c r="B38" s="4" t="n">
        <v>-53872</v>
      </c>
    </row>
    <row spans="1:2" r="39">
      <c r="A39" s="3" t="s">
        <v>1110</v>
      </c>
      <c r="B39" s="4" t="n">
        <v>5617748</v>
      </c>
    </row>
    <row spans="1:2" r="40">
      <c r="A40" s="3" t="s">
        <v>1111</v>
      </c>
      <c r="B40" s="4" t="n">
        <v>1309450</v>
      </c>
    </row>
    <row spans="1:2" r="41">
      <c r="A41" s="3" t="s">
        <v>1112</v>
      </c>
      <c r="B41" s="5" t="n">
        <v>9619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r="A1" s="1" t="s">
        <v>163</v>
      </c>
      <c r="B1" s="2" t="s">
        <v>1</v>
      </c>
    </row>
    <row spans="1:2" r="2">
      <c r="B2" s="2" t="s">
        <v>2</v>
      </c>
    </row>
    <row spans="1:2" r="3">
      <c r="A3" s="3" t="s">
        <v>164</v>
      </c>
      <c r="B3" s="3"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7"/>
  </cols>
  <sheetData>
    <row spans="1:2" r="1">
      <c r="A1" s="1" t="s">
        <v>1113</v>
      </c>
      <c r="B1" s="2" t="s">
        <v>1</v>
      </c>
    </row>
    <row spans="1:2" r="2">
      <c r="B2" s="2" t="s">
        <v>433</v>
      </c>
    </row>
    <row spans="1:2" r="3">
      <c r="A3" s="3" t="s">
        <v>1114</v>
      </c>
      <c r="B3" s="5" t="n">
        <v>-23361928</v>
      </c>
    </row>
    <row spans="1:2" r="4">
      <c r="A4" s="3" t="s">
        <v>1115</v>
      </c>
      <c r="B4" s="4" t="n">
        <v>-25975107</v>
      </c>
    </row>
    <row spans="1:2" r="5">
      <c r="A5" s="3" t="s">
        <v>1116</v>
      </c>
      <c r="B5" s="5" t="n">
        <v>-21863091</v>
      </c>
    </row>
    <row spans="1:2" r="6">
      <c r="A6" s="3" t="s">
        <v>1117</v>
      </c>
      <c r="B6" s="4" t="n">
        <v>92397547</v>
      </c>
    </row>
    <row spans="1:2" r="7">
      <c r="A7" s="3" t="s">
        <v>1118</v>
      </c>
      <c r="B7" s="4" t="n">
        <v>89136505</v>
      </c>
    </row>
    <row spans="1:2" r="8">
      <c r="A8" s="3" t="s">
        <v>1119</v>
      </c>
      <c r="B8" s="4" t="n">
        <v>85380412</v>
      </c>
    </row>
    <row spans="1:2" r="9">
      <c r="A9" s="3" t="s">
        <v>1120</v>
      </c>
      <c r="B9" s="4" t="n">
        <v>0</v>
      </c>
    </row>
    <row spans="1:2" r="10">
      <c r="A10" s="3" t="s">
        <v>1121</v>
      </c>
      <c r="B10" s="4" t="n">
        <v>0</v>
      </c>
    </row>
    <row spans="1:2" r="11">
      <c r="A11" s="3" t="s">
        <v>1122</v>
      </c>
      <c r="B11" s="4" t="n">
        <v>0</v>
      </c>
    </row>
    <row spans="1:2" r="12">
      <c r="A12" s="3" t="s">
        <v>1123</v>
      </c>
      <c r="B12" s="4" t="n">
        <v>92397547</v>
      </c>
    </row>
    <row spans="1:2" r="13">
      <c r="A13" s="3" t="s">
        <v>1124</v>
      </c>
      <c r="B13" s="4" t="n">
        <v>89136505</v>
      </c>
    </row>
    <row spans="1:2" r="14">
      <c r="A14" s="3" t="s">
        <v>1125</v>
      </c>
      <c r="B14" s="4" t="n">
        <v>85380412</v>
      </c>
    </row>
    <row spans="1:2" r="15">
      <c r="A15" s="3" t="s">
        <v>1126</v>
      </c>
      <c r="B15" s="11" t="n">
        <v>-0.25</v>
      </c>
    </row>
    <row spans="1:2" r="16">
      <c r="A16" s="3" t="s">
        <v>1127</v>
      </c>
      <c r="B16" s="11" t="n">
        <v>-0.29</v>
      </c>
    </row>
    <row spans="1:2" r="17">
      <c r="A17" s="3" t="s">
        <v>1128</v>
      </c>
      <c r="B17" s="11" t="n">
        <v>-0.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16"/>
  </cols>
  <sheetData>
    <row spans="1:2" r="1">
      <c r="A1" s="1" t="s">
        <v>1129</v>
      </c>
      <c r="B1" s="2" t="s">
        <v>1</v>
      </c>
    </row>
    <row spans="1:2" r="2">
      <c r="B2" s="2" t="s">
        <v>2</v>
      </c>
    </row>
    <row spans="1:2" r="3">
      <c r="A3" s="3" t="s">
        <v>1130</v>
      </c>
      <c r="B3" s="3" t="s">
        <v>1131</v>
      </c>
    </row>
    <row spans="1:2" r="4">
      <c r="A4" s="3" t="s">
        <v>1132</v>
      </c>
      <c r="B4" s="3" t="s">
        <v>1131</v>
      </c>
    </row>
    <row spans="1:2" r="5">
      <c r="A5" s="3" t="s">
        <v>1133</v>
      </c>
      <c r="B5" s="3" t="s">
        <v>1131</v>
      </c>
    </row>
    <row spans="1:2" r="6">
      <c r="A6" s="3" t="s">
        <v>1134</v>
      </c>
      <c r="B6" s="3" t="s">
        <v>1135</v>
      </c>
    </row>
    <row spans="1:2" r="7">
      <c r="A7" s="3" t="s">
        <v>1136</v>
      </c>
      <c r="B7" s="3" t="s">
        <v>1137</v>
      </c>
    </row>
    <row spans="1:2" r="8">
      <c r="A8" s="3" t="s">
        <v>1138</v>
      </c>
      <c r="B8" s="3" t="s">
        <v>1139</v>
      </c>
    </row>
    <row spans="1:2" r="9">
      <c r="A9" s="3" t="s">
        <v>1140</v>
      </c>
      <c r="B9" s="3" t="s">
        <v>1141</v>
      </c>
    </row>
    <row spans="1:2" r="10">
      <c r="A10" s="3" t="s">
        <v>1142</v>
      </c>
      <c r="B10" s="3" t="s">
        <v>1143</v>
      </c>
    </row>
    <row spans="1:2" r="11">
      <c r="A11" s="3" t="s">
        <v>1144</v>
      </c>
      <c r="B11" s="3" t="s">
        <v>11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1"/>
    <col customWidth="1" max="2" min="2" width="21"/>
  </cols>
  <sheetData>
    <row spans="1:2" r="1">
      <c r="A1" s="1" t="s">
        <v>1146</v>
      </c>
      <c r="B1" s="2" t="s">
        <v>1</v>
      </c>
    </row>
    <row spans="1:2" r="2">
      <c r="B2" s="2" t="s">
        <v>325</v>
      </c>
    </row>
    <row spans="1:2" r="3">
      <c r="A3" s="3" t="s">
        <v>1147</v>
      </c>
      <c r="B3" s="5" t="n">
        <v>-23397341</v>
      </c>
    </row>
    <row spans="1:2" r="4">
      <c r="A4" s="3" t="s">
        <v>1148</v>
      </c>
      <c r="B4" s="4" t="n">
        <v>-26044816</v>
      </c>
    </row>
    <row spans="1:2" r="5">
      <c r="A5" s="3" t="s">
        <v>1149</v>
      </c>
      <c r="B5" s="5" t="n">
        <v>-21873844</v>
      </c>
    </row>
    <row spans="1:2" r="6">
      <c r="A6" s="3" t="s">
        <v>1150</v>
      </c>
      <c r="B6" s="3" t="s">
        <v>1141</v>
      </c>
    </row>
    <row spans="1:2" r="7">
      <c r="A7" s="3" t="s">
        <v>1151</v>
      </c>
      <c r="B7" s="3" t="s">
        <v>1143</v>
      </c>
    </row>
    <row spans="1:2" r="8">
      <c r="A8" s="3" t="s">
        <v>1152</v>
      </c>
      <c r="B8" s="3" t="s">
        <v>1145</v>
      </c>
    </row>
    <row spans="1:2" r="9">
      <c r="A9" s="3" t="s">
        <v>1153</v>
      </c>
      <c r="B9" s="5" t="n">
        <v>-8263941</v>
      </c>
    </row>
    <row spans="1:2" r="10">
      <c r="A10" s="3" t="s">
        <v>1154</v>
      </c>
      <c r="B10" s="4" t="n">
        <v>-9172984</v>
      </c>
    </row>
    <row spans="1:2" r="11">
      <c r="A11" s="3" t="s">
        <v>1155</v>
      </c>
      <c r="B11" s="4" t="n">
        <v>-7677719</v>
      </c>
    </row>
    <row spans="1:2" r="12">
      <c r="A12" s="3" t="s">
        <v>1156</v>
      </c>
      <c r="B12" s="4" t="n">
        <v>223980</v>
      </c>
    </row>
    <row spans="1:2" r="13">
      <c r="A13" s="3" t="s">
        <v>1157</v>
      </c>
      <c r="B13" s="4" t="n">
        <v>286071</v>
      </c>
    </row>
    <row spans="1:2" r="14">
      <c r="A14" s="3" t="s">
        <v>1158</v>
      </c>
      <c r="B14" s="4" t="n">
        <v>211744</v>
      </c>
    </row>
    <row spans="1:2" r="15">
      <c r="A15" s="3" t="s">
        <v>1159</v>
      </c>
      <c r="B15" s="4" t="n">
        <v>1473225</v>
      </c>
    </row>
    <row spans="1:2" r="16">
      <c r="A16" s="3" t="s">
        <v>1160</v>
      </c>
      <c r="B16" s="4" t="n">
        <v>585482</v>
      </c>
    </row>
    <row spans="1:2" r="17">
      <c r="A17" s="3" t="s">
        <v>1161</v>
      </c>
      <c r="B17" s="4" t="n">
        <v>193821</v>
      </c>
    </row>
    <row spans="1:2" r="18">
      <c r="A18" s="3" t="s">
        <v>1162</v>
      </c>
      <c r="B18" s="4" t="n">
        <v>50025</v>
      </c>
    </row>
    <row spans="1:2" r="19">
      <c r="A19" s="3" t="s">
        <v>1163</v>
      </c>
      <c r="B19" s="4" t="n">
        <v>-79672</v>
      </c>
    </row>
    <row spans="1:2" r="20">
      <c r="A20" s="3" t="s">
        <v>1164</v>
      </c>
      <c r="B20" s="4" t="n">
        <v>-522982</v>
      </c>
    </row>
    <row spans="1:2" r="21">
      <c r="A21" s="3" t="s">
        <v>1165</v>
      </c>
      <c r="B21" s="4" t="n">
        <v>-205285</v>
      </c>
    </row>
    <row spans="1:2" r="22">
      <c r="A22" s="3" t="s">
        <v>1166</v>
      </c>
      <c r="B22" s="4" t="n">
        <v>-199795</v>
      </c>
    </row>
    <row spans="1:2" r="23">
      <c r="A23" s="3" t="s">
        <v>1167</v>
      </c>
      <c r="B23" s="4" t="n">
        <v>58729</v>
      </c>
    </row>
    <row spans="1:2" r="24">
      <c r="A24" s="3" t="s">
        <v>1168</v>
      </c>
      <c r="B24" s="4" t="n">
        <v>144242</v>
      </c>
    </row>
    <row spans="1:2" r="25">
      <c r="A25" s="3" t="s">
        <v>1169</v>
      </c>
      <c r="B25" s="4" t="n">
        <v>97565</v>
      </c>
    </row>
    <row spans="1:2" r="26">
      <c r="A26" s="3" t="s">
        <v>1170</v>
      </c>
      <c r="B26" s="4" t="n">
        <v>-2808</v>
      </c>
    </row>
    <row spans="1:2" r="27">
      <c r="A27" s="3" t="s">
        <v>1171</v>
      </c>
      <c r="B27" s="4" t="n">
        <v>62398</v>
      </c>
    </row>
    <row spans="1:2" r="28">
      <c r="A28" s="3" t="s">
        <v>1172</v>
      </c>
      <c r="B28" s="4" t="n">
        <v>-10431</v>
      </c>
    </row>
    <row spans="1:2" r="29">
      <c r="A29" s="3" t="s">
        <v>1173</v>
      </c>
      <c r="B29" s="4" t="n">
        <v>52097</v>
      </c>
    </row>
    <row spans="1:2" r="30">
      <c r="A30" s="3" t="s">
        <v>1174</v>
      </c>
      <c r="B30" s="4" t="n">
        <v>6474775</v>
      </c>
    </row>
    <row spans="1:2" r="31">
      <c r="A31" s="3" t="s">
        <v>1175</v>
      </c>
      <c r="B31" s="4" t="n">
        <v>8419286</v>
      </c>
    </row>
    <row spans="1:2" r="32">
      <c r="A32" s="3" t="s">
        <v>1176</v>
      </c>
      <c r="B32" s="4" t="n">
        <v>7684149</v>
      </c>
    </row>
    <row spans="1:2" r="33">
      <c r="A33" s="3" t="s">
        <v>1177</v>
      </c>
      <c r="B33" s="4" t="n">
        <v>-40581</v>
      </c>
    </row>
    <row spans="1:2" r="34">
      <c r="A34" s="3" t="s">
        <v>1178</v>
      </c>
      <c r="B34" s="4" t="n">
        <v>-74478</v>
      </c>
    </row>
    <row spans="1:2" r="35">
      <c r="A35" s="3" t="s">
        <v>1179</v>
      </c>
      <c r="B35" s="4" t="n">
        <v>-2969</v>
      </c>
    </row>
    <row spans="1:2" r="36">
      <c r="A36" s="3" t="s">
        <v>1180</v>
      </c>
      <c r="B36" s="4" t="n">
        <v>5168</v>
      </c>
    </row>
    <row spans="1:2" r="37">
      <c r="A37" s="3" t="s">
        <v>1181</v>
      </c>
      <c r="B37" s="4" t="n">
        <v>4769</v>
      </c>
    </row>
    <row spans="1:2" r="38">
      <c r="A38" s="3" t="s">
        <v>1182</v>
      </c>
      <c r="B38" s="4" t="n">
        <v>-7784</v>
      </c>
    </row>
    <row spans="1:2" r="39">
      <c r="A39" s="3" t="s">
        <v>1183</v>
      </c>
      <c r="B39" s="4" t="n">
        <v>-35413</v>
      </c>
    </row>
    <row spans="1:2" r="40">
      <c r="A40" s="3" t="s">
        <v>1184</v>
      </c>
      <c r="B40" s="4" t="n">
        <v>-69709</v>
      </c>
    </row>
    <row spans="1:2" r="41">
      <c r="A41" s="3" t="s">
        <v>1185</v>
      </c>
      <c r="B41" s="5" t="n">
        <v>-107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r="A1" s="1" t="s">
        <v>1186</v>
      </c>
      <c r="B1" s="2" t="s">
        <v>1</v>
      </c>
    </row>
    <row spans="1:2" r="2">
      <c r="B2" s="2" t="s">
        <v>325</v>
      </c>
    </row>
    <row spans="1:2" r="3">
      <c r="A3" s="3" t="s">
        <v>1187</v>
      </c>
      <c r="B3" s="5" t="n">
        <v>-22612974</v>
      </c>
    </row>
    <row spans="1:2" r="4">
      <c r="A4" s="3" t="s">
        <v>1188</v>
      </c>
      <c r="B4" s="4" t="n">
        <v>-25009106</v>
      </c>
    </row>
    <row spans="1:2" r="5">
      <c r="A5" s="3" t="s">
        <v>1189</v>
      </c>
      <c r="B5" s="4" t="n">
        <v>-21105334</v>
      </c>
    </row>
    <row spans="1:2" r="6">
      <c r="A6" s="3" t="s">
        <v>1190</v>
      </c>
      <c r="B6" s="4" t="n">
        <v>158616</v>
      </c>
    </row>
    <row spans="1:2" r="7">
      <c r="A7" s="3" t="s">
        <v>1191</v>
      </c>
      <c r="B7" s="4" t="n">
        <v>155408</v>
      </c>
    </row>
    <row spans="1:2" r="8">
      <c r="A8" s="3" t="s">
        <v>1192</v>
      </c>
      <c r="B8" s="4" t="n">
        <v>125652</v>
      </c>
    </row>
    <row spans="1:2" r="9">
      <c r="A9" s="3" t="s">
        <v>1193</v>
      </c>
      <c r="B9" s="4" t="n">
        <v>-942983</v>
      </c>
    </row>
    <row spans="1:2" r="10">
      <c r="A10" s="3" t="s">
        <v>1194</v>
      </c>
      <c r="B10" s="4" t="n">
        <v>-1191118</v>
      </c>
    </row>
    <row spans="1:2" r="11">
      <c r="A11" s="3" t="s">
        <v>1195</v>
      </c>
      <c r="B11" s="4" t="n">
        <v>-894162</v>
      </c>
    </row>
    <row spans="1:2" r="12">
      <c r="A12" s="3" t="s">
        <v>1196</v>
      </c>
      <c r="B12" s="4" t="n">
        <v>-23397341</v>
      </c>
    </row>
    <row spans="1:2" r="13">
      <c r="A13" s="3" t="s">
        <v>1197</v>
      </c>
      <c r="B13" s="4" t="n">
        <v>-26044816</v>
      </c>
    </row>
    <row spans="1:2" r="14">
      <c r="A14" s="3" t="s">
        <v>1198</v>
      </c>
      <c r="B14" s="5" t="n">
        <v>-218738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4"/>
    <col customWidth="1" max="2" min="2" width="21"/>
  </cols>
  <sheetData>
    <row spans="1:2" r="1">
      <c r="A1" s="1" t="s">
        <v>1199</v>
      </c>
      <c r="B1" s="2" t="s">
        <v>1</v>
      </c>
    </row>
    <row spans="1:2" r="2">
      <c r="B2" s="2" t="s">
        <v>325</v>
      </c>
    </row>
    <row spans="1:2" r="3">
      <c r="A3" s="3" t="s">
        <v>1200</v>
      </c>
      <c r="B3" s="5" t="n">
        <v>1867777</v>
      </c>
    </row>
    <row spans="1:2" r="4">
      <c r="A4" s="3" t="s">
        <v>1201</v>
      </c>
      <c r="B4" s="4" t="n">
        <v>1644916</v>
      </c>
    </row>
    <row spans="1:2" r="5">
      <c r="A5" s="3" t="s">
        <v>1202</v>
      </c>
      <c r="B5" s="4" t="n">
        <v>10931265</v>
      </c>
    </row>
    <row spans="1:2" r="6">
      <c r="A6" s="3" t="s">
        <v>1203</v>
      </c>
      <c r="B6" s="4" t="n">
        <v>11424636</v>
      </c>
    </row>
    <row spans="1:2" r="7">
      <c r="A7" s="3" t="s">
        <v>1204</v>
      </c>
      <c r="B7" s="4" t="n">
        <v>5771387</v>
      </c>
    </row>
    <row spans="1:2" r="8">
      <c r="A8" s="3" t="s">
        <v>1205</v>
      </c>
      <c r="B8" s="4" t="n">
        <v>4924354</v>
      </c>
    </row>
    <row spans="1:2" r="9">
      <c r="A9" s="3" t="s">
        <v>1206</v>
      </c>
      <c r="B9" s="4" t="n">
        <v>78651</v>
      </c>
    </row>
    <row spans="1:2" r="10">
      <c r="A10" s="3" t="s">
        <v>1207</v>
      </c>
      <c r="B10" s="4" t="n">
        <v>-430745</v>
      </c>
    </row>
    <row spans="1:2" r="11">
      <c r="A11" s="3" t="s">
        <v>1208</v>
      </c>
      <c r="B11" s="4" t="n">
        <v>-2530383</v>
      </c>
    </row>
    <row spans="1:2" r="12">
      <c r="A12" s="3" t="s">
        <v>1209</v>
      </c>
      <c r="B12" s="4" t="n">
        <v>-1143744</v>
      </c>
    </row>
    <row spans="1:2" r="13">
      <c r="A13" s="3" t="s">
        <v>1210</v>
      </c>
      <c r="B13" s="4" t="n">
        <v>-316136</v>
      </c>
    </row>
    <row spans="1:2" r="14">
      <c r="A14" s="3" t="s">
        <v>1211</v>
      </c>
      <c r="B14" s="4" t="n">
        <v>-429710</v>
      </c>
    </row>
    <row spans="1:2" r="15">
      <c r="A15" s="3" t="s">
        <v>1212</v>
      </c>
      <c r="B15" s="4" t="n">
        <v>333026</v>
      </c>
    </row>
    <row spans="1:2" r="16">
      <c r="A16" s="3" t="s">
        <v>1213</v>
      </c>
      <c r="B16" s="4" t="n">
        <v>201876</v>
      </c>
    </row>
    <row spans="1:2" r="17">
      <c r="A17" s="3" t="s">
        <v>1214</v>
      </c>
      <c r="B17" s="4" t="n">
        <v>43802183</v>
      </c>
    </row>
    <row spans="1:2" r="18">
      <c r="A18" s="3" t="s">
        <v>1215</v>
      </c>
      <c r="B18" s="4" t="n">
        <v>37271811</v>
      </c>
    </row>
    <row spans="1:2" r="19">
      <c r="A19" s="3" t="s">
        <v>1216</v>
      </c>
      <c r="B19" s="4" t="n">
        <v>59937770</v>
      </c>
    </row>
    <row spans="1:2" r="20">
      <c r="A20" s="3" t="s">
        <v>1217</v>
      </c>
      <c r="B20" s="4" t="n">
        <v>53463394</v>
      </c>
    </row>
    <row spans="1:2" r="21">
      <c r="A21" s="3" t="s">
        <v>1218</v>
      </c>
      <c r="B21" s="4" t="n">
        <v>-59942938</v>
      </c>
    </row>
    <row spans="1:2" r="22">
      <c r="A22" s="3" t="s">
        <v>1219</v>
      </c>
      <c r="B22" s="4" t="n">
        <v>-53468163</v>
      </c>
    </row>
    <row spans="1:2" r="23">
      <c r="A23" s="3" t="s">
        <v>1220</v>
      </c>
      <c r="B23" s="4" t="n">
        <v>-5168</v>
      </c>
    </row>
    <row spans="1:2" r="24">
      <c r="A24" s="3" t="s">
        <v>1221</v>
      </c>
      <c r="B24" s="4" t="n">
        <v>-4769</v>
      </c>
    </row>
    <row spans="1:2" r="25">
      <c r="A25" s="3" t="s">
        <v>1222</v>
      </c>
      <c r="B25" s="4" t="n">
        <v>5168</v>
      </c>
    </row>
    <row spans="1:2" r="26">
      <c r="A26" s="3" t="s">
        <v>1223</v>
      </c>
      <c r="B26" s="4" t="n">
        <v>4769</v>
      </c>
    </row>
    <row spans="1:2" r="27">
      <c r="A27" s="3" t="s">
        <v>1224</v>
      </c>
      <c r="B27" s="4" t="n">
        <v>-676064</v>
      </c>
    </row>
    <row spans="1:2" r="28">
      <c r="A28" s="3" t="s">
        <v>1225</v>
      </c>
      <c r="B28" s="4" t="n">
        <v>-711477</v>
      </c>
    </row>
    <row spans="1:2" r="29">
      <c r="A29" s="3" t="s">
        <v>1226</v>
      </c>
      <c r="B29" s="4" t="n">
        <v>-676064</v>
      </c>
    </row>
    <row spans="1:2" r="30">
      <c r="A30" s="3" t="s">
        <v>1227</v>
      </c>
      <c r="B30" s="5" t="n">
        <v>-7114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21"/>
  </cols>
  <sheetData>
    <row spans="1:2" r="1">
      <c r="A1" s="1" t="s">
        <v>1228</v>
      </c>
      <c r="B1" s="2" t="s">
        <v>1</v>
      </c>
    </row>
    <row spans="1:2" r="2">
      <c r="B2" s="2" t="s">
        <v>325</v>
      </c>
    </row>
    <row spans="1:2" r="3">
      <c r="A3" s="3" t="s">
        <v>1229</v>
      </c>
      <c r="B3" s="5" t="n">
        <v>180892</v>
      </c>
    </row>
    <row spans="1:2" r="4">
      <c r="A4" s="3" t="s">
        <v>1230</v>
      </c>
      <c r="B4" s="4" t="n">
        <v>228757</v>
      </c>
    </row>
    <row spans="1:2" r="5">
      <c r="A5" s="3" t="s">
        <v>1231</v>
      </c>
      <c r="B5" s="4" t="n">
        <v>507833</v>
      </c>
    </row>
    <row spans="1:2" r="6">
      <c r="A6" s="3" t="s">
        <v>1232</v>
      </c>
      <c r="B6" s="4" t="n">
        <v>5895221</v>
      </c>
    </row>
    <row spans="1:2" r="7">
      <c r="A7" s="3" t="s">
        <v>1233</v>
      </c>
      <c r="B7" s="4" t="n">
        <v>3892722</v>
      </c>
    </row>
    <row spans="1:2" r="8">
      <c r="A8" s="3" t="s">
        <v>1234</v>
      </c>
      <c r="B8" s="4" t="n">
        <v>9913533</v>
      </c>
    </row>
    <row spans="1:2" r="9">
      <c r="A9" s="3" t="s">
        <v>1235</v>
      </c>
      <c r="B9" s="4" t="n">
        <v>8469032</v>
      </c>
    </row>
    <row spans="1:2" r="10">
      <c r="A10" s="3" t="s">
        <v>1236</v>
      </c>
      <c r="B10" s="4" t="n">
        <v>7319644</v>
      </c>
    </row>
    <row spans="1:2" r="11">
      <c r="A11" s="3" t="s">
        <v>1237</v>
      </c>
      <c r="B11" s="4" t="n">
        <v>14420187</v>
      </c>
    </row>
    <row spans="1:2" r="12">
      <c r="A12" s="3" t="s">
        <v>1238</v>
      </c>
      <c r="B12" s="4" t="n">
        <v>15014013</v>
      </c>
    </row>
    <row spans="1:2" r="13">
      <c r="A13" s="3" t="s">
        <v>1239</v>
      </c>
      <c r="B13" s="4" t="n">
        <v>16332007</v>
      </c>
    </row>
    <row spans="1:2" r="14">
      <c r="A14" s="3" t="s">
        <v>1240</v>
      </c>
      <c r="B14" s="4" t="n">
        <v>21173540</v>
      </c>
    </row>
    <row spans="1:2" r="15">
      <c r="A15" s="3" t="s">
        <v>1241</v>
      </c>
      <c r="B15" s="4" t="n">
        <v>17144355</v>
      </c>
    </row>
    <row spans="1:2" r="16">
      <c r="A16" s="3" t="s">
        <v>1242</v>
      </c>
      <c r="B16" s="5" t="n">
        <v>1204917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1"/>
  </cols>
  <sheetData>
    <row spans="1:2" r="1">
      <c r="A1" s="1" t="s">
        <v>1243</v>
      </c>
      <c r="B1" s="2" t="s">
        <v>1</v>
      </c>
    </row>
    <row spans="1:2" r="2">
      <c r="B2" s="2" t="s">
        <v>325</v>
      </c>
    </row>
    <row spans="1:2" r="3">
      <c r="A3" s="3" t="s">
        <v>1244</v>
      </c>
      <c r="B3" s="5" t="n">
        <v>183105</v>
      </c>
    </row>
    <row spans="1:2" r="4">
      <c r="A4" s="3" t="s">
        <v>1245</v>
      </c>
      <c r="B4" s="4" t="n">
        <v>629788</v>
      </c>
    </row>
    <row spans="1:2" r="5">
      <c r="A5" s="3" t="s">
        <v>1246</v>
      </c>
      <c r="B5" s="4" t="n">
        <v>769072</v>
      </c>
    </row>
    <row spans="1:2" r="6">
      <c r="A6" s="3" t="s">
        <v>1247</v>
      </c>
      <c r="B6" s="4" t="n">
        <v>1224374</v>
      </c>
    </row>
    <row spans="1:2" r="7">
      <c r="A7" s="3" t="s">
        <v>1248</v>
      </c>
      <c r="B7" s="4" t="n">
        <v>2210551</v>
      </c>
    </row>
    <row spans="1:2" r="8">
      <c r="A8" s="3" t="s">
        <v>1249</v>
      </c>
      <c r="B8" s="4" t="n">
        <v>761843</v>
      </c>
    </row>
    <row spans="1:2" r="9">
      <c r="A9" s="3" t="s">
        <v>1250</v>
      </c>
      <c r="B9" s="4" t="n">
        <v>69854</v>
      </c>
    </row>
    <row spans="1:2" r="10">
      <c r="A10" s="3" t="s">
        <v>1251</v>
      </c>
      <c r="B10" s="4" t="n">
        <v>61769</v>
      </c>
    </row>
    <row spans="1:2" r="11">
      <c r="A11" s="3" t="s">
        <v>1252</v>
      </c>
      <c r="B11" s="4" t="n">
        <v>41359</v>
      </c>
    </row>
    <row spans="1:2" r="12">
      <c r="A12" s="3" t="s">
        <v>1253</v>
      </c>
      <c r="B12" s="5" t="n">
        <v>59517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r="A1" s="1" t="s">
        <v>1254</v>
      </c>
      <c r="B1" s="2" t="s">
        <v>1</v>
      </c>
    </row>
    <row spans="1:3" r="2">
      <c r="B2" s="2" t="s">
        <v>2</v>
      </c>
      <c r="C2" s="2" t="s">
        <v>31</v>
      </c>
    </row>
    <row spans="1:3" r="3">
      <c r="A3" s="3" t="s">
        <v>1255</v>
      </c>
      <c r="B3" s="5" t="n">
        <v>13555492</v>
      </c>
    </row>
    <row spans="1:3" r="4">
      <c r="A4" s="3" t="s">
        <v>1256</v>
      </c>
      <c r="B4" s="4" t="n">
        <v>10891861</v>
      </c>
    </row>
    <row spans="1:3" r="5">
      <c r="A5" s="3" t="s">
        <v>1257</v>
      </c>
      <c r="B5" s="4" t="n">
        <v>910059</v>
      </c>
    </row>
    <row spans="1:3" r="6">
      <c r="A6" s="3" t="s">
        <v>1258</v>
      </c>
      <c r="B6" s="4" t="n">
        <v>0</v>
      </c>
    </row>
    <row spans="1:3" r="7">
      <c r="A7" s="3" t="s">
        <v>1259</v>
      </c>
      <c r="B7" s="4" t="n">
        <v>13080555</v>
      </c>
    </row>
    <row spans="1:3" r="8">
      <c r="A8" s="3" t="s">
        <v>1260</v>
      </c>
      <c r="B8" s="4" t="n">
        <v>38437967</v>
      </c>
    </row>
    <row spans="1:3" r="9">
      <c r="A9" s="3" t="s">
        <v>1261</v>
      </c>
      <c r="B9" s="4" t="n">
        <v>6926682</v>
      </c>
    </row>
    <row spans="1:3" r="10">
      <c r="A10" s="3" t="s">
        <v>1262</v>
      </c>
      <c r="B10" s="4" t="n">
        <v>0</v>
      </c>
    </row>
    <row spans="1:3" r="11">
      <c r="A11" s="3" t="s">
        <v>1263</v>
      </c>
      <c r="B11" s="4" t="n">
        <v>0</v>
      </c>
    </row>
    <row spans="1:3" r="12">
      <c r="A12" s="3" t="s">
        <v>1264</v>
      </c>
      <c r="B12" s="4" t="n">
        <v>7502</v>
      </c>
    </row>
    <row spans="1:3" r="13">
      <c r="A13" s="3" t="s">
        <v>1265</v>
      </c>
      <c r="B13" s="4" t="n">
        <v>14463</v>
      </c>
    </row>
    <row spans="1:3" r="14">
      <c r="A14" s="3" t="s">
        <v>1266</v>
      </c>
      <c r="B14" s="4" t="n">
        <v>6948647</v>
      </c>
    </row>
    <row spans="1:3" r="15">
      <c r="A15" s="3" t="s">
        <v>1267</v>
      </c>
      <c r="B15" s="4" t="n">
        <v>1690209</v>
      </c>
    </row>
    <row spans="1:3" r="16">
      <c r="A16" s="3" t="s">
        <v>1268</v>
      </c>
      <c r="B16" s="4" t="n">
        <v>15000</v>
      </c>
    </row>
    <row spans="1:3" r="17">
      <c r="A17" s="3" t="s">
        <v>1269</v>
      </c>
      <c r="B17" s="4" t="n">
        <v>816</v>
      </c>
    </row>
    <row spans="1:3" r="18">
      <c r="A18" s="3" t="s">
        <v>1270</v>
      </c>
      <c r="B18" s="4" t="n">
        <v>0</v>
      </c>
    </row>
    <row spans="1:3" r="19">
      <c r="A19" s="3" t="s">
        <v>1271</v>
      </c>
      <c r="B19" s="4" t="n">
        <v>0</v>
      </c>
    </row>
    <row spans="1:3" r="20">
      <c r="A20" s="3" t="s">
        <v>1272</v>
      </c>
      <c r="B20" s="4" t="n">
        <v>1706025</v>
      </c>
    </row>
    <row spans="1:3" r="21">
      <c r="A21" s="3" t="s">
        <v>1273</v>
      </c>
      <c r="B21" s="4" t="n">
        <v>22172383</v>
      </c>
    </row>
    <row spans="1:3" r="22">
      <c r="A22" s="3" t="s">
        <v>1274</v>
      </c>
      <c r="B22" s="4" t="n">
        <v>10906861</v>
      </c>
    </row>
    <row spans="1:3" r="23">
      <c r="A23" s="3" t="s">
        <v>1275</v>
      </c>
      <c r="B23" s="4" t="n">
        <v>910875</v>
      </c>
    </row>
    <row spans="1:3" r="24">
      <c r="A24" s="3" t="s">
        <v>1276</v>
      </c>
      <c r="B24" s="4" t="n">
        <v>7502</v>
      </c>
    </row>
    <row spans="1:3" r="25">
      <c r="A25" s="3" t="s">
        <v>1277</v>
      </c>
      <c r="B25" s="4" t="n">
        <v>13095018</v>
      </c>
    </row>
    <row spans="1:3" r="26">
      <c r="A26" s="3" t="s">
        <v>1278</v>
      </c>
      <c r="B26" s="5" t="n">
        <v>47092639</v>
      </c>
    </row>
    <row spans="1:3" r="27">
      <c r="A27" s="3" t="s">
        <v>1255</v>
      </c>
      <c r="C27" s="5" t="n">
        <v>14732677</v>
      </c>
    </row>
    <row spans="1:3" r="28">
      <c r="A28" s="3" t="s">
        <v>1256</v>
      </c>
      <c r="C28" s="4" t="n">
        <v>10791861</v>
      </c>
    </row>
    <row spans="1:3" r="29">
      <c r="A29" s="3" t="s">
        <v>1257</v>
      </c>
      <c r="C29" s="4" t="n">
        <v>883606</v>
      </c>
    </row>
    <row spans="1:3" r="30">
      <c r="A30" s="3" t="s">
        <v>1258</v>
      </c>
      <c r="C30" s="4" t="n">
        <v>0</v>
      </c>
    </row>
    <row spans="1:3" r="31">
      <c r="A31" s="3" t="s">
        <v>1259</v>
      </c>
      <c r="C31" s="4" t="n">
        <v>13080555</v>
      </c>
    </row>
    <row spans="1:3" r="32">
      <c r="A32" s="3" t="s">
        <v>1260</v>
      </c>
      <c r="C32" s="4" t="n">
        <v>39488699</v>
      </c>
    </row>
    <row spans="1:3" r="33">
      <c r="A33" s="3" t="s">
        <v>1261</v>
      </c>
      <c r="C33" s="4" t="n">
        <v>7966833</v>
      </c>
    </row>
    <row spans="1:3" r="34">
      <c r="A34" s="3" t="s">
        <v>1262</v>
      </c>
      <c r="C34" s="4" t="n">
        <v>0</v>
      </c>
    </row>
    <row spans="1:3" r="35">
      <c r="A35" s="3" t="s">
        <v>1263</v>
      </c>
      <c r="C35" s="4" t="n">
        <v>465</v>
      </c>
    </row>
    <row spans="1:3" r="36">
      <c r="A36" s="3" t="s">
        <v>1264</v>
      </c>
      <c r="C36" s="4" t="n">
        <v>12960</v>
      </c>
    </row>
    <row spans="1:3" r="37">
      <c r="A37" s="3" t="s">
        <v>1265</v>
      </c>
      <c r="C37" s="4" t="n">
        <v>25079</v>
      </c>
    </row>
    <row spans="1:3" r="38">
      <c r="A38" s="3" t="s">
        <v>1266</v>
      </c>
      <c r="C38" s="4" t="n">
        <v>8005337</v>
      </c>
    </row>
    <row spans="1:3" r="39">
      <c r="A39" s="3" t="s">
        <v>1267</v>
      </c>
      <c r="C39" s="4" t="n">
        <v>5662814</v>
      </c>
    </row>
    <row spans="1:3" r="40">
      <c r="A40" s="3" t="s">
        <v>1268</v>
      </c>
      <c r="C40" s="4" t="n">
        <v>15000</v>
      </c>
    </row>
    <row spans="1:3" r="41">
      <c r="A41" s="3" t="s">
        <v>1269</v>
      </c>
      <c r="C41" s="4" t="n">
        <v>815</v>
      </c>
    </row>
    <row spans="1:3" r="42">
      <c r="A42" s="3" t="s">
        <v>1270</v>
      </c>
      <c r="C42" s="4" t="n">
        <v>0</v>
      </c>
    </row>
    <row spans="1:3" r="43">
      <c r="A43" s="3" t="s">
        <v>1271</v>
      </c>
      <c r="C43" s="4" t="n">
        <v>0</v>
      </c>
    </row>
    <row spans="1:3" r="44">
      <c r="A44" s="3" t="s">
        <v>1272</v>
      </c>
      <c r="C44" s="4" t="n">
        <v>5678629</v>
      </c>
    </row>
    <row spans="1:3" r="45">
      <c r="A45" s="3" t="s">
        <v>1273</v>
      </c>
      <c r="C45" s="4" t="n">
        <v>28362324</v>
      </c>
    </row>
    <row spans="1:3" r="46">
      <c r="A46" s="3" t="s">
        <v>1274</v>
      </c>
      <c r="C46" s="4" t="n">
        <v>10806861</v>
      </c>
    </row>
    <row spans="1:3" r="47">
      <c r="A47" s="3" t="s">
        <v>1275</v>
      </c>
      <c r="C47" s="4" t="n">
        <v>884886</v>
      </c>
    </row>
    <row spans="1:3" r="48">
      <c r="A48" s="3" t="s">
        <v>1276</v>
      </c>
      <c r="C48" s="4" t="n">
        <v>12960</v>
      </c>
    </row>
    <row spans="1:3" r="49">
      <c r="A49" s="3" t="s">
        <v>1277</v>
      </c>
      <c r="C49" s="4" t="n">
        <v>13105634</v>
      </c>
    </row>
    <row spans="1:3" r="50">
      <c r="A50" s="3" t="s">
        <v>1278</v>
      </c>
      <c r="C50" s="5" t="n">
        <v>531726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r="A1" s="1" t="s">
        <v>1279</v>
      </c>
      <c r="B1" s="2" t="s">
        <v>1</v>
      </c>
    </row>
    <row spans="1:4" r="2">
      <c r="B2" s="2" t="s">
        <v>2</v>
      </c>
      <c r="C2" s="2" t="s">
        <v>31</v>
      </c>
      <c r="D2" s="2" t="s">
        <v>65</v>
      </c>
    </row>
    <row spans="1:4" r="3">
      <c r="A3" s="3" t="s">
        <v>1280</v>
      </c>
      <c r="B3" s="5" t="n">
        <v>3080000</v>
      </c>
    </row>
    <row spans="1:4" r="4">
      <c r="A4" s="3" t="s">
        <v>1281</v>
      </c>
      <c r="B4" s="4" t="n">
        <v>0</v>
      </c>
    </row>
    <row spans="1:4" r="5">
      <c r="A5" s="3" t="s">
        <v>1282</v>
      </c>
      <c r="B5" s="4" t="n">
        <v>0</v>
      </c>
    </row>
    <row spans="1:4" r="6">
      <c r="A6" s="3" t="s">
        <v>1283</v>
      </c>
      <c r="B6" s="4" t="n">
        <v>0</v>
      </c>
    </row>
    <row spans="1:4" r="7">
      <c r="A7" s="3" t="s">
        <v>1284</v>
      </c>
      <c r="B7" s="4" t="n">
        <v>0</v>
      </c>
    </row>
    <row spans="1:4" r="8">
      <c r="A8" s="3" t="s">
        <v>1285</v>
      </c>
      <c r="B8" s="4" t="n">
        <v>3080000</v>
      </c>
    </row>
    <row spans="1:4" r="9">
      <c r="A9" s="3" t="s">
        <v>1286</v>
      </c>
      <c r="B9" s="4" t="n">
        <v>2326674</v>
      </c>
    </row>
    <row spans="1:4" r="10">
      <c r="A10" s="3" t="s">
        <v>1287</v>
      </c>
      <c r="B10" s="4" t="n">
        <v>0</v>
      </c>
    </row>
    <row spans="1:4" r="11">
      <c r="A11" s="3" t="s">
        <v>1288</v>
      </c>
      <c r="B11" s="4" t="n">
        <v>0</v>
      </c>
    </row>
    <row spans="1:4" r="12">
      <c r="A12" s="3" t="s">
        <v>1289</v>
      </c>
      <c r="B12" s="4" t="n">
        <v>0</v>
      </c>
    </row>
    <row spans="1:4" r="13">
      <c r="A13" s="3" t="s">
        <v>1290</v>
      </c>
      <c r="B13" s="4" t="n">
        <v>0</v>
      </c>
    </row>
    <row spans="1:4" r="14">
      <c r="A14" s="3" t="s">
        <v>1291</v>
      </c>
      <c r="B14" s="4" t="n">
        <v>2326674</v>
      </c>
    </row>
    <row spans="1:4" r="15">
      <c r="A15" s="3" t="s">
        <v>1292</v>
      </c>
      <c r="B15" s="4" t="n">
        <v>0</v>
      </c>
    </row>
    <row spans="1:4" r="16">
      <c r="A16" s="3" t="s">
        <v>1293</v>
      </c>
      <c r="B16" s="4" t="n">
        <v>0</v>
      </c>
    </row>
    <row spans="1:4" r="17">
      <c r="A17" s="3" t="s">
        <v>1294</v>
      </c>
      <c r="B17" s="4" t="n">
        <v>0</v>
      </c>
    </row>
    <row spans="1:4" r="18">
      <c r="A18" s="3" t="s">
        <v>1295</v>
      </c>
      <c r="B18" s="4" t="n">
        <v>0</v>
      </c>
    </row>
    <row spans="1:4" r="19">
      <c r="A19" s="3" t="s">
        <v>1296</v>
      </c>
      <c r="B19" s="4" t="n">
        <v>0</v>
      </c>
    </row>
    <row spans="1:4" r="20">
      <c r="A20" s="3" t="s">
        <v>1297</v>
      </c>
      <c r="B20" s="4" t="n">
        <v>0</v>
      </c>
    </row>
    <row spans="1:4" r="21">
      <c r="A21" s="3" t="s">
        <v>1298</v>
      </c>
      <c r="B21" s="4" t="n">
        <v>4227720</v>
      </c>
    </row>
    <row spans="1:4" r="22">
      <c r="A22" s="3" t="s">
        <v>1299</v>
      </c>
      <c r="B22" s="4" t="n">
        <v>289676</v>
      </c>
    </row>
    <row spans="1:4" r="23">
      <c r="A23" s="3" t="s">
        <v>1300</v>
      </c>
      <c r="B23" s="4" t="n">
        <v>231305</v>
      </c>
    </row>
    <row spans="1:4" r="24">
      <c r="A24" s="3" t="s">
        <v>1301</v>
      </c>
      <c r="B24" s="4" t="n">
        <v>0</v>
      </c>
    </row>
    <row spans="1:4" r="25">
      <c r="A25" s="3" t="s">
        <v>1302</v>
      </c>
      <c r="B25" s="4" t="n">
        <v>957379</v>
      </c>
    </row>
    <row spans="1:4" r="26">
      <c r="A26" s="3" t="s">
        <v>1303</v>
      </c>
      <c r="B26" s="4" t="n">
        <v>5706080</v>
      </c>
    </row>
    <row spans="1:4" r="27">
      <c r="A27" s="3" t="s">
        <v>1304</v>
      </c>
      <c r="B27" s="4" t="n">
        <v>9702423</v>
      </c>
    </row>
    <row spans="1:4" r="28">
      <c r="A28" s="3" t="s">
        <v>1305</v>
      </c>
      <c r="B28" s="4" t="n">
        <v>194910</v>
      </c>
    </row>
    <row spans="1:4" r="29">
      <c r="A29" s="3" t="s">
        <v>1306</v>
      </c>
      <c r="B29" s="4" t="n">
        <v>19317</v>
      </c>
    </row>
    <row spans="1:4" r="30">
      <c r="A30" s="3" t="s">
        <v>1307</v>
      </c>
      <c r="B30" s="4" t="n">
        <v>3284772</v>
      </c>
    </row>
    <row spans="1:4" r="31">
      <c r="A31" s="3" t="s">
        <v>1308</v>
      </c>
      <c r="B31" s="4" t="n">
        <v>29418</v>
      </c>
    </row>
    <row spans="1:4" r="32">
      <c r="A32" s="3" t="s">
        <v>1309</v>
      </c>
      <c r="B32" s="4" t="n">
        <v>13230840</v>
      </c>
    </row>
    <row spans="1:4" r="33">
      <c r="A33" s="3" t="s">
        <v>1310</v>
      </c>
      <c r="B33" s="4" t="n">
        <v>1776845</v>
      </c>
    </row>
    <row spans="1:4" r="34">
      <c r="A34" s="3" t="s">
        <v>1311</v>
      </c>
      <c r="B34" s="4" t="n">
        <v>0</v>
      </c>
    </row>
    <row spans="1:4" r="35">
      <c r="A35" s="3" t="s">
        <v>1312</v>
      </c>
      <c r="B35" s="4" t="n">
        <v>2635</v>
      </c>
    </row>
    <row spans="1:4" r="36">
      <c r="A36" s="3" t="s">
        <v>1313</v>
      </c>
      <c r="B36" s="4" t="n">
        <v>12026</v>
      </c>
    </row>
    <row spans="1:4" r="37">
      <c r="A37" s="3" t="s">
        <v>1314</v>
      </c>
      <c r="B37" s="4" t="n">
        <v>10937</v>
      </c>
    </row>
    <row spans="1:4" r="38">
      <c r="A38" s="3" t="s">
        <v>1315</v>
      </c>
      <c r="B38" s="4" t="n">
        <v>1802443</v>
      </c>
    </row>
    <row spans="1:4" r="39">
      <c r="A39" s="3" t="s">
        <v>1316</v>
      </c>
      <c r="B39" s="4" t="n">
        <v>349805</v>
      </c>
    </row>
    <row spans="1:4" r="40">
      <c r="A40" s="3" t="s">
        <v>1317</v>
      </c>
      <c r="B40" s="4" t="n">
        <v>0</v>
      </c>
    </row>
    <row spans="1:4" r="41">
      <c r="A41" s="3" t="s">
        <v>1318</v>
      </c>
      <c r="B41" s="4" t="n">
        <v>0</v>
      </c>
    </row>
    <row spans="1:4" r="42">
      <c r="A42" s="3" t="s">
        <v>1319</v>
      </c>
      <c r="B42" s="4" t="n">
        <v>0</v>
      </c>
    </row>
    <row spans="1:4" r="43">
      <c r="A43" s="3" t="s">
        <v>1320</v>
      </c>
      <c r="B43" s="4" t="n">
        <v>0</v>
      </c>
    </row>
    <row spans="1:4" r="44">
      <c r="A44" s="3" t="s">
        <v>1321</v>
      </c>
      <c r="B44" s="4" t="n">
        <v>349805</v>
      </c>
    </row>
    <row spans="1:4" r="45">
      <c r="A45" s="3" t="s">
        <v>1322</v>
      </c>
      <c r="B45" s="4" t="n">
        <v>18383467</v>
      </c>
    </row>
    <row spans="1:4" r="46">
      <c r="A46" s="3" t="s">
        <v>1323</v>
      </c>
      <c r="B46" s="4" t="n">
        <v>484586</v>
      </c>
    </row>
    <row spans="1:4" r="47">
      <c r="A47" s="3" t="s">
        <v>1324</v>
      </c>
      <c r="B47" s="4" t="n">
        <v>253257</v>
      </c>
    </row>
    <row spans="1:4" r="48">
      <c r="A48" s="3" t="s">
        <v>1325</v>
      </c>
      <c r="B48" s="4" t="n">
        <v>3296798</v>
      </c>
    </row>
    <row spans="1:4" r="49">
      <c r="A49" s="3" t="s">
        <v>1326</v>
      </c>
      <c r="B49" s="4" t="n">
        <v>997734</v>
      </c>
    </row>
    <row spans="1:4" r="50">
      <c r="A50" s="3" t="s">
        <v>1327</v>
      </c>
      <c r="B50" s="4" t="n">
        <v>23415842</v>
      </c>
    </row>
    <row spans="1:4" r="51">
      <c r="A51" s="3" t="s">
        <v>1328</v>
      </c>
      <c r="B51" s="4" t="n">
        <v>-15303467</v>
      </c>
    </row>
    <row spans="1:4" r="52">
      <c r="A52" s="3" t="s">
        <v>1329</v>
      </c>
      <c r="B52" s="4" t="n">
        <v>-484586</v>
      </c>
    </row>
    <row spans="1:4" r="53">
      <c r="A53" s="3" t="s">
        <v>1330</v>
      </c>
      <c r="B53" s="4" t="n">
        <v>-253257</v>
      </c>
    </row>
    <row spans="1:4" r="54">
      <c r="A54" s="3" t="s">
        <v>1331</v>
      </c>
      <c r="B54" s="4" t="n">
        <v>-3296798</v>
      </c>
    </row>
    <row spans="1:4" r="55">
      <c r="A55" s="3" t="s">
        <v>1332</v>
      </c>
      <c r="B55" s="4" t="n">
        <v>-997734</v>
      </c>
    </row>
    <row spans="1:4" r="56">
      <c r="A56" s="3" t="s">
        <v>1333</v>
      </c>
      <c r="B56" s="4" t="n">
        <v>-20335842</v>
      </c>
    </row>
    <row spans="1:4" r="57">
      <c r="A57" s="3" t="s">
        <v>1334</v>
      </c>
      <c r="B57" s="4" t="n">
        <v>-3042084</v>
      </c>
    </row>
    <row spans="1:4" r="58">
      <c r="A58" s="3" t="s">
        <v>1335</v>
      </c>
      <c r="B58" s="4" t="n">
        <v>-19785</v>
      </c>
    </row>
    <row spans="1:4" r="59">
      <c r="A59" s="3" t="s">
        <v>1336</v>
      </c>
      <c r="B59" s="4" t="n">
        <v>0</v>
      </c>
    </row>
    <row spans="1:4" r="60">
      <c r="A60" s="3" t="s">
        <v>1337</v>
      </c>
      <c r="B60" s="4" t="n">
        <v>-120</v>
      </c>
    </row>
    <row spans="1:4" r="61">
      <c r="A61" s="3" t="s">
        <v>1338</v>
      </c>
      <c r="B61" s="4" t="n">
        <v>490</v>
      </c>
    </row>
    <row spans="1:4" r="62">
      <c r="A62" s="3" t="s">
        <v>1339</v>
      </c>
      <c r="B62" s="4" t="n">
        <v>-3061499</v>
      </c>
    </row>
    <row spans="1:4" r="63">
      <c r="A63" s="3" t="s">
        <v>1340</v>
      </c>
      <c r="B63" s="4" t="n">
        <v>-18345551</v>
      </c>
    </row>
    <row spans="1:4" r="64">
      <c r="A64" s="3" t="s">
        <v>1341</v>
      </c>
      <c r="B64" s="4" t="n">
        <v>-504371</v>
      </c>
    </row>
    <row spans="1:4" r="65">
      <c r="A65" s="3" t="s">
        <v>1342</v>
      </c>
      <c r="B65" s="4" t="n">
        <v>-253257</v>
      </c>
    </row>
    <row spans="1:4" r="66">
      <c r="A66" s="3" t="s">
        <v>1343</v>
      </c>
      <c r="B66" s="4" t="n">
        <v>-3296918</v>
      </c>
    </row>
    <row spans="1:4" r="67">
      <c r="A67" s="3" t="s">
        <v>1344</v>
      </c>
      <c r="B67" s="4" t="n">
        <v>-997244</v>
      </c>
    </row>
    <row spans="1:4" r="68">
      <c r="A68" s="3" t="s">
        <v>1345</v>
      </c>
      <c r="B68" s="5" t="n">
        <v>-23397341</v>
      </c>
    </row>
    <row spans="1:4" r="69">
      <c r="A69" s="3" t="s">
        <v>1280</v>
      </c>
      <c r="C69" s="5" t="n">
        <v>0</v>
      </c>
    </row>
    <row spans="1:4" r="70">
      <c r="A70" s="3" t="s">
        <v>1281</v>
      </c>
      <c r="C70" s="4" t="n">
        <v>0</v>
      </c>
    </row>
    <row spans="1:4" r="71">
      <c r="A71" s="3" t="s">
        <v>1282</v>
      </c>
      <c r="C71" s="4" t="n">
        <v>0</v>
      </c>
    </row>
    <row spans="1:4" r="72">
      <c r="A72" s="3" t="s">
        <v>1283</v>
      </c>
      <c r="C72" s="4" t="n">
        <v>0</v>
      </c>
    </row>
    <row spans="1:4" r="73">
      <c r="A73" s="3" t="s">
        <v>1284</v>
      </c>
      <c r="C73" s="4" t="n">
        <v>0</v>
      </c>
    </row>
    <row spans="1:4" r="74">
      <c r="A74" s="3" t="s">
        <v>1285</v>
      </c>
      <c r="C74" s="4" t="n">
        <v>0</v>
      </c>
    </row>
    <row spans="1:4" r="75">
      <c r="A75" s="3" t="s">
        <v>1286</v>
      </c>
      <c r="C75" s="4" t="n">
        <v>0</v>
      </c>
    </row>
    <row spans="1:4" r="76">
      <c r="A76" s="3" t="s">
        <v>1287</v>
      </c>
      <c r="C76" s="4" t="n">
        <v>0</v>
      </c>
    </row>
    <row spans="1:4" r="77">
      <c r="A77" s="3" t="s">
        <v>1288</v>
      </c>
      <c r="C77" s="4" t="n">
        <v>0</v>
      </c>
    </row>
    <row spans="1:4" r="78">
      <c r="A78" s="3" t="s">
        <v>1289</v>
      </c>
      <c r="C78" s="4" t="n">
        <v>0</v>
      </c>
    </row>
    <row spans="1:4" r="79">
      <c r="A79" s="3" t="s">
        <v>1290</v>
      </c>
      <c r="C79" s="4" t="n">
        <v>0</v>
      </c>
    </row>
    <row spans="1:4" r="80">
      <c r="A80" s="3" t="s">
        <v>1291</v>
      </c>
      <c r="C80" s="4" t="n">
        <v>0</v>
      </c>
    </row>
    <row spans="1:4" r="81">
      <c r="A81" s="3" t="s">
        <v>1292</v>
      </c>
      <c r="C81" s="4" t="n">
        <v>804060</v>
      </c>
    </row>
    <row spans="1:4" r="82">
      <c r="A82" s="3" t="s">
        <v>1293</v>
      </c>
      <c r="C82" s="4" t="n">
        <v>0</v>
      </c>
    </row>
    <row spans="1:4" r="83">
      <c r="A83" s="3" t="s">
        <v>1294</v>
      </c>
      <c r="C83" s="4" t="n">
        <v>0</v>
      </c>
    </row>
    <row spans="1:4" r="84">
      <c r="A84" s="3" t="s">
        <v>1295</v>
      </c>
      <c r="C84" s="4" t="n">
        <v>0</v>
      </c>
    </row>
    <row spans="1:4" r="85">
      <c r="A85" s="3" t="s">
        <v>1296</v>
      </c>
      <c r="C85" s="4" t="n">
        <v>0</v>
      </c>
    </row>
    <row spans="1:4" r="86">
      <c r="A86" s="3" t="s">
        <v>1297</v>
      </c>
      <c r="C86" s="4" t="n">
        <v>804060</v>
      </c>
    </row>
    <row spans="1:4" r="87">
      <c r="A87" s="3" t="s">
        <v>1298</v>
      </c>
      <c r="C87" s="4" t="n">
        <v>7362492</v>
      </c>
    </row>
    <row spans="1:4" r="88">
      <c r="A88" s="3" t="s">
        <v>1299</v>
      </c>
      <c r="C88" s="4" t="n">
        <v>328479</v>
      </c>
    </row>
    <row spans="1:4" r="89">
      <c r="A89" s="3" t="s">
        <v>1300</v>
      </c>
      <c r="C89" s="4" t="n">
        <v>258408</v>
      </c>
    </row>
    <row spans="1:4" r="90">
      <c r="A90" s="3" t="s">
        <v>1301</v>
      </c>
      <c r="C90" s="4" t="n">
        <v>0</v>
      </c>
    </row>
    <row spans="1:4" r="91">
      <c r="A91" s="3" t="s">
        <v>1302</v>
      </c>
      <c r="C91" s="4" t="n">
        <v>1211269</v>
      </c>
    </row>
    <row spans="1:4" r="92">
      <c r="A92" s="3" t="s">
        <v>1303</v>
      </c>
      <c r="C92" s="4" t="n">
        <v>9160648</v>
      </c>
    </row>
    <row spans="1:4" r="93">
      <c r="A93" s="3" t="s">
        <v>1304</v>
      </c>
      <c r="C93" s="4" t="n">
        <v>5726867</v>
      </c>
    </row>
    <row spans="1:4" r="94">
      <c r="A94" s="3" t="s">
        <v>1305</v>
      </c>
      <c r="C94" s="4" t="n">
        <v>187997</v>
      </c>
    </row>
    <row spans="1:4" r="95">
      <c r="A95" s="3" t="s">
        <v>1306</v>
      </c>
      <c r="C95" s="4" t="n">
        <v>85027</v>
      </c>
    </row>
    <row spans="1:4" r="96">
      <c r="A96" s="3" t="s">
        <v>1307</v>
      </c>
      <c r="C96" s="4" t="n">
        <v>3822974</v>
      </c>
    </row>
    <row spans="1:4" r="97">
      <c r="A97" s="3" t="s">
        <v>1308</v>
      </c>
      <c r="C97" s="4" t="n">
        <v>2931</v>
      </c>
    </row>
    <row spans="1:4" r="98">
      <c r="A98" s="3" t="s">
        <v>1309</v>
      </c>
      <c r="C98" s="4" t="n">
        <v>9825796</v>
      </c>
    </row>
    <row spans="1:4" r="99">
      <c r="A99" s="3" t="s">
        <v>1310</v>
      </c>
      <c r="C99" s="4" t="n">
        <v>2348846</v>
      </c>
    </row>
    <row spans="1:4" r="100">
      <c r="A100" s="3" t="s">
        <v>1311</v>
      </c>
      <c r="C100" s="4" t="n">
        <v>758</v>
      </c>
    </row>
    <row spans="1:4" r="101">
      <c r="A101" s="3" t="s">
        <v>1312</v>
      </c>
      <c r="C101" s="4" t="n">
        <v>7470</v>
      </c>
    </row>
    <row spans="1:4" r="102">
      <c r="A102" s="3" t="s">
        <v>1313</v>
      </c>
      <c r="C102" s="4" t="n">
        <v>23720</v>
      </c>
    </row>
    <row spans="1:4" r="103">
      <c r="A103" s="3" t="s">
        <v>1314</v>
      </c>
      <c r="C103" s="4" t="n">
        <v>12072</v>
      </c>
    </row>
    <row spans="1:4" r="104">
      <c r="A104" s="3" t="s">
        <v>1315</v>
      </c>
      <c r="C104" s="4" t="n">
        <v>2392866</v>
      </c>
    </row>
    <row spans="1:4" r="105">
      <c r="A105" s="3" t="s">
        <v>1316</v>
      </c>
      <c r="C105" s="4" t="n">
        <v>440115</v>
      </c>
    </row>
    <row spans="1:4" r="106">
      <c r="A106" s="3" t="s">
        <v>1317</v>
      </c>
      <c r="C106" s="4" t="n">
        <v>5041</v>
      </c>
    </row>
    <row spans="1:4" r="107">
      <c r="A107" s="3" t="s">
        <v>1318</v>
      </c>
      <c r="C107" s="4" t="n">
        <v>208068</v>
      </c>
    </row>
    <row spans="1:4" r="108">
      <c r="A108" s="3" t="s">
        <v>1319</v>
      </c>
      <c r="C108" s="4" t="n">
        <v>0</v>
      </c>
    </row>
    <row spans="1:4" r="109">
      <c r="A109" s="3" t="s">
        <v>1320</v>
      </c>
      <c r="C109" s="4" t="n">
        <v>0</v>
      </c>
    </row>
    <row spans="1:4" r="110">
      <c r="A110" s="3" t="s">
        <v>1321</v>
      </c>
      <c r="C110" s="4" t="n">
        <v>653224</v>
      </c>
    </row>
    <row spans="1:4" r="111">
      <c r="A111" s="3" t="s">
        <v>1322</v>
      </c>
      <c r="C111" s="4" t="n">
        <v>16682380</v>
      </c>
    </row>
    <row spans="1:4" r="112">
      <c r="A112" s="3" t="s">
        <v>1323</v>
      </c>
      <c r="C112" s="4" t="n">
        <v>522275</v>
      </c>
    </row>
    <row spans="1:4" r="113">
      <c r="A113" s="3" t="s">
        <v>1324</v>
      </c>
      <c r="C113" s="4" t="n">
        <v>558973</v>
      </c>
    </row>
    <row spans="1:4" r="114">
      <c r="A114" s="3" t="s">
        <v>1325</v>
      </c>
      <c r="C114" s="4" t="n">
        <v>3846694</v>
      </c>
    </row>
    <row spans="1:4" r="115">
      <c r="A115" s="3" t="s">
        <v>1326</v>
      </c>
      <c r="C115" s="4" t="n">
        <v>1226272</v>
      </c>
    </row>
    <row spans="1:4" r="116">
      <c r="A116" s="3" t="s">
        <v>1327</v>
      </c>
      <c r="C116" s="4" t="n">
        <v>22836594</v>
      </c>
    </row>
    <row spans="1:4" r="117">
      <c r="A117" s="3" t="s">
        <v>1328</v>
      </c>
      <c r="C117" s="4" t="n">
        <v>-16682380</v>
      </c>
    </row>
    <row spans="1:4" r="118">
      <c r="A118" s="3" t="s">
        <v>1329</v>
      </c>
      <c r="C118" s="4" t="n">
        <v>-522275</v>
      </c>
    </row>
    <row spans="1:4" r="119">
      <c r="A119" s="3" t="s">
        <v>1330</v>
      </c>
      <c r="C119" s="4" t="n">
        <v>-558973</v>
      </c>
    </row>
    <row spans="1:4" r="120">
      <c r="A120" s="3" t="s">
        <v>1331</v>
      </c>
      <c r="C120" s="4" t="n">
        <v>-3846694</v>
      </c>
    </row>
    <row spans="1:4" r="121">
      <c r="A121" s="3" t="s">
        <v>1332</v>
      </c>
      <c r="C121" s="4" t="n">
        <v>-1226272</v>
      </c>
    </row>
    <row spans="1:4" r="122">
      <c r="A122" s="3" t="s">
        <v>1333</v>
      </c>
      <c r="C122" s="4" t="n">
        <v>-22836594</v>
      </c>
    </row>
    <row spans="1:4" r="123">
      <c r="A123" s="3" t="s">
        <v>1334</v>
      </c>
      <c r="C123" s="4" t="n">
        <v>-3185554</v>
      </c>
    </row>
    <row spans="1:4" r="124">
      <c r="A124" s="3" t="s">
        <v>1335</v>
      </c>
      <c r="C124" s="4" t="n">
        <v>-20588</v>
      </c>
    </row>
    <row spans="1:4" r="125">
      <c r="A125" s="3" t="s">
        <v>1336</v>
      </c>
      <c r="C125" s="4" t="n">
        <v>0</v>
      </c>
    </row>
    <row spans="1:4" r="126">
      <c r="A126" s="3" t="s">
        <v>1337</v>
      </c>
      <c r="C126" s="4" t="n">
        <v>-2148</v>
      </c>
    </row>
    <row spans="1:4" r="127">
      <c r="A127" s="3" t="s">
        <v>1338</v>
      </c>
      <c r="C127" s="4" t="n">
        <v>68</v>
      </c>
    </row>
    <row spans="1:4" r="128">
      <c r="A128" s="3" t="s">
        <v>1339</v>
      </c>
      <c r="C128" s="4" t="n">
        <v>-3208222</v>
      </c>
    </row>
    <row spans="1:4" r="129">
      <c r="A129" s="3" t="s">
        <v>1340</v>
      </c>
      <c r="C129" s="4" t="n">
        <v>-19867934</v>
      </c>
    </row>
    <row spans="1:4" r="130">
      <c r="A130" s="3" t="s">
        <v>1341</v>
      </c>
      <c r="C130" s="4" t="n">
        <v>-542863</v>
      </c>
    </row>
    <row spans="1:4" r="131">
      <c r="A131" s="3" t="s">
        <v>1342</v>
      </c>
      <c r="C131" s="4" t="n">
        <v>-558973</v>
      </c>
    </row>
    <row spans="1:4" r="132">
      <c r="A132" s="3" t="s">
        <v>1343</v>
      </c>
      <c r="C132" s="4" t="n">
        <v>-3848842</v>
      </c>
    </row>
    <row spans="1:4" r="133">
      <c r="A133" s="3" t="s">
        <v>1344</v>
      </c>
      <c r="C133" s="4" t="n">
        <v>-1226204</v>
      </c>
    </row>
    <row spans="1:4" r="134">
      <c r="A134" s="3" t="s">
        <v>1345</v>
      </c>
      <c r="C134" s="5" t="n">
        <v>-26044816</v>
      </c>
    </row>
    <row spans="1:4" r="135">
      <c r="A135" s="3" t="s">
        <v>1280</v>
      </c>
      <c r="D135" s="5" t="n">
        <v>9026325</v>
      </c>
    </row>
    <row spans="1:4" r="136">
      <c r="A136" s="3" t="s">
        <v>1281</v>
      </c>
      <c r="D136" s="4" t="n">
        <v>0</v>
      </c>
    </row>
    <row spans="1:4" r="137">
      <c r="A137" s="3" t="s">
        <v>1282</v>
      </c>
      <c r="D137" s="4" t="n">
        <v>0</v>
      </c>
    </row>
    <row spans="1:4" r="138">
      <c r="A138" s="3" t="s">
        <v>1283</v>
      </c>
      <c r="D138" s="4" t="n">
        <v>0</v>
      </c>
    </row>
    <row spans="1:4" r="139">
      <c r="A139" s="3" t="s">
        <v>1284</v>
      </c>
      <c r="D139" s="4" t="n">
        <v>0</v>
      </c>
    </row>
    <row spans="1:4" r="140">
      <c r="A140" s="3" t="s">
        <v>1285</v>
      </c>
      <c r="D140" s="4" t="n">
        <v>9026325</v>
      </c>
    </row>
    <row spans="1:4" r="141">
      <c r="A141" s="3" t="s">
        <v>1286</v>
      </c>
      <c r="D141" s="4" t="n">
        <v>8016265</v>
      </c>
    </row>
    <row spans="1:4" r="142">
      <c r="A142" s="3" t="s">
        <v>1287</v>
      </c>
      <c r="D142" s="4" t="n">
        <v>0</v>
      </c>
    </row>
    <row spans="1:4" r="143">
      <c r="A143" s="3" t="s">
        <v>1288</v>
      </c>
      <c r="D143" s="4" t="n">
        <v>0</v>
      </c>
    </row>
    <row spans="1:4" r="144">
      <c r="A144" s="3" t="s">
        <v>1289</v>
      </c>
      <c r="D144" s="4" t="n">
        <v>0</v>
      </c>
    </row>
    <row spans="1:4" r="145">
      <c r="A145" s="3" t="s">
        <v>1290</v>
      </c>
      <c r="D145" s="4" t="n">
        <v>0</v>
      </c>
    </row>
    <row spans="1:4" r="146">
      <c r="A146" s="3" t="s">
        <v>1291</v>
      </c>
      <c r="D146" s="4" t="n">
        <v>8016265</v>
      </c>
    </row>
    <row spans="1:4" r="147">
      <c r="A147" s="3" t="s">
        <v>1292</v>
      </c>
      <c r="D147" s="4" t="n">
        <v>425208</v>
      </c>
    </row>
    <row spans="1:4" r="148">
      <c r="A148" s="3" t="s">
        <v>1293</v>
      </c>
      <c r="D148" s="4" t="n">
        <v>0</v>
      </c>
    </row>
    <row spans="1:4" r="149">
      <c r="A149" s="3" t="s">
        <v>1294</v>
      </c>
      <c r="D149" s="4" t="n">
        <v>0</v>
      </c>
    </row>
    <row spans="1:4" r="150">
      <c r="A150" s="3" t="s">
        <v>1295</v>
      </c>
      <c r="D150" s="4" t="n">
        <v>0</v>
      </c>
    </row>
    <row spans="1:4" r="151">
      <c r="A151" s="3" t="s">
        <v>1296</v>
      </c>
      <c r="D151" s="4" t="n">
        <v>0</v>
      </c>
    </row>
    <row spans="1:4" r="152">
      <c r="A152" s="3" t="s">
        <v>1297</v>
      </c>
      <c r="D152" s="4" t="n">
        <v>425208</v>
      </c>
    </row>
    <row spans="1:4" r="153">
      <c r="A153" s="3" t="s">
        <v>1298</v>
      </c>
      <c r="D153" s="4" t="n">
        <v>8335503</v>
      </c>
    </row>
    <row spans="1:4" r="154">
      <c r="A154" s="3" t="s">
        <v>1299</v>
      </c>
      <c r="D154" s="4" t="n">
        <v>177644</v>
      </c>
    </row>
    <row spans="1:4" r="155">
      <c r="A155" s="3" t="s">
        <v>1300</v>
      </c>
      <c r="D155" s="4" t="n">
        <v>440679</v>
      </c>
    </row>
    <row spans="1:4" r="156">
      <c r="A156" s="3" t="s">
        <v>1301</v>
      </c>
      <c r="D156" s="4" t="n">
        <v>0</v>
      </c>
    </row>
    <row spans="1:4" r="157">
      <c r="A157" s="3" t="s">
        <v>1302</v>
      </c>
      <c r="D157" s="4" t="n">
        <v>1056865</v>
      </c>
    </row>
    <row spans="1:4" r="158">
      <c r="A158" s="3" t="s">
        <v>1303</v>
      </c>
      <c r="D158" s="4" t="n">
        <v>10010691</v>
      </c>
    </row>
    <row spans="1:4" r="159">
      <c r="A159" s="3" t="s">
        <v>1304</v>
      </c>
      <c r="D159" s="4" t="n">
        <v>5979855</v>
      </c>
    </row>
    <row spans="1:4" r="160">
      <c r="A160" s="3" t="s">
        <v>1305</v>
      </c>
      <c r="D160" s="4" t="n">
        <v>211838</v>
      </c>
    </row>
    <row spans="1:4" r="161">
      <c r="A161" s="3" t="s">
        <v>1306</v>
      </c>
      <c r="D161" s="4" t="n">
        <v>178161</v>
      </c>
    </row>
    <row spans="1:4" r="162">
      <c r="A162" s="3" t="s">
        <v>1307</v>
      </c>
      <c r="D162" s="4" t="n">
        <v>4458715</v>
      </c>
    </row>
    <row spans="1:4" r="163">
      <c r="A163" s="3" t="s">
        <v>1308</v>
      </c>
      <c r="D163" s="4" t="n">
        <v>4360</v>
      </c>
    </row>
    <row spans="1:4" r="164">
      <c r="A164" s="3" t="s">
        <v>1309</v>
      </c>
      <c r="D164" s="4" t="n">
        <v>10832929</v>
      </c>
    </row>
    <row spans="1:4" r="165">
      <c r="A165" s="3" t="s">
        <v>1310</v>
      </c>
      <c r="D165" s="4" t="n">
        <v>1468144</v>
      </c>
    </row>
    <row spans="1:4" r="166">
      <c r="A166" s="3" t="s">
        <v>1311</v>
      </c>
      <c r="D166" s="4" t="n">
        <v>3033</v>
      </c>
    </row>
    <row spans="1:4" r="167">
      <c r="A167" s="3" t="s">
        <v>1312</v>
      </c>
      <c r="D167" s="4" t="n">
        <v>31862</v>
      </c>
    </row>
    <row spans="1:4" r="168">
      <c r="A168" s="3" t="s">
        <v>1313</v>
      </c>
      <c r="D168" s="4" t="n">
        <v>36968</v>
      </c>
    </row>
    <row spans="1:4" r="169">
      <c r="A169" s="3" t="s">
        <v>1314</v>
      </c>
      <c r="D169" s="4" t="n">
        <v>11854</v>
      </c>
    </row>
    <row spans="1:4" r="170">
      <c r="A170" s="3" t="s">
        <v>1315</v>
      </c>
      <c r="D170" s="4" t="n">
        <v>1551861</v>
      </c>
    </row>
    <row spans="1:4" r="171">
      <c r="A171" s="3" t="s">
        <v>1316</v>
      </c>
      <c r="D171" s="4" t="n">
        <v>0</v>
      </c>
    </row>
    <row spans="1:4" r="172">
      <c r="A172" s="3" t="s">
        <v>1317</v>
      </c>
      <c r="D172" s="4" t="n">
        <v>0</v>
      </c>
    </row>
    <row spans="1:4" r="173">
      <c r="A173" s="3" t="s">
        <v>1318</v>
      </c>
      <c r="D173" s="4" t="n">
        <v>0</v>
      </c>
    </row>
    <row spans="1:4" r="174">
      <c r="A174" s="3" t="s">
        <v>1319</v>
      </c>
      <c r="D174" s="4" t="n">
        <v>0</v>
      </c>
    </row>
    <row spans="1:4" r="175">
      <c r="A175" s="3" t="s">
        <v>1320</v>
      </c>
      <c r="D175" s="4" t="n">
        <v>0</v>
      </c>
    </row>
    <row spans="1:4" r="176">
      <c r="A176" s="3" t="s">
        <v>1321</v>
      </c>
      <c r="D176" s="4" t="n">
        <v>0</v>
      </c>
    </row>
    <row spans="1:4" r="177">
      <c r="A177" s="3" t="s">
        <v>1322</v>
      </c>
      <c r="D177" s="4" t="n">
        <v>24224975</v>
      </c>
    </row>
    <row spans="1:4" r="178">
      <c r="A178" s="3" t="s">
        <v>1323</v>
      </c>
      <c r="D178" s="4" t="n">
        <v>392515</v>
      </c>
    </row>
    <row spans="1:4" r="179">
      <c r="A179" s="3" t="s">
        <v>1324</v>
      </c>
      <c r="D179" s="4" t="n">
        <v>650702</v>
      </c>
    </row>
    <row spans="1:4" r="180">
      <c r="A180" s="3" t="s">
        <v>1325</v>
      </c>
      <c r="D180" s="4" t="n">
        <v>4495683</v>
      </c>
    </row>
    <row spans="1:4" r="181">
      <c r="A181" s="3" t="s">
        <v>1326</v>
      </c>
      <c r="D181" s="4" t="n">
        <v>1073079</v>
      </c>
    </row>
    <row spans="1:4" r="182">
      <c r="A182" s="3" t="s">
        <v>1327</v>
      </c>
      <c r="D182" s="4" t="n">
        <v>30836954</v>
      </c>
    </row>
    <row spans="1:4" r="183">
      <c r="A183" s="3" t="s">
        <v>1328</v>
      </c>
      <c r="D183" s="4" t="n">
        <v>-15198650</v>
      </c>
    </row>
    <row spans="1:4" r="184">
      <c r="A184" s="3" t="s">
        <v>1329</v>
      </c>
      <c r="D184" s="4" t="n">
        <v>-392515</v>
      </c>
    </row>
    <row spans="1:4" r="185">
      <c r="A185" s="3" t="s">
        <v>1330</v>
      </c>
      <c r="D185" s="4" t="n">
        <v>-650702</v>
      </c>
    </row>
    <row spans="1:4" r="186">
      <c r="A186" s="3" t="s">
        <v>1331</v>
      </c>
      <c r="D186" s="4" t="n">
        <v>-4495683</v>
      </c>
    </row>
    <row spans="1:4" r="187">
      <c r="A187" s="3" t="s">
        <v>1332</v>
      </c>
      <c r="D187" s="4" t="n">
        <v>-1073079</v>
      </c>
    </row>
    <row spans="1:4" r="188">
      <c r="A188" s="3" t="s">
        <v>1333</v>
      </c>
      <c r="D188" s="4" t="n">
        <v>-21810629</v>
      </c>
    </row>
    <row spans="1:4" r="189">
      <c r="A189" s="3" t="s">
        <v>1334</v>
      </c>
      <c r="D189" s="4" t="n">
        <v>-51153</v>
      </c>
    </row>
    <row spans="1:4" r="190">
      <c r="A190" s="3" t="s">
        <v>1335</v>
      </c>
      <c r="D190" s="4" t="n">
        <v>-21509</v>
      </c>
    </row>
    <row spans="1:4" r="191">
      <c r="A191" s="3" t="s">
        <v>1336</v>
      </c>
      <c r="D191" s="4" t="n">
        <v>0</v>
      </c>
    </row>
    <row spans="1:4" r="192">
      <c r="A192" s="3" t="s">
        <v>1337</v>
      </c>
      <c r="D192" s="4" t="n">
        <v>-1480</v>
      </c>
    </row>
    <row spans="1:4" r="193">
      <c r="A193" s="3" t="s">
        <v>1338</v>
      </c>
      <c r="D193" s="4" t="n">
        <v>10927</v>
      </c>
    </row>
    <row spans="1:4" r="194">
      <c r="A194" s="3" t="s">
        <v>1339</v>
      </c>
      <c r="D194" s="4" t="n">
        <v>-63215</v>
      </c>
    </row>
    <row spans="1:4" r="195">
      <c r="A195" s="3" t="s">
        <v>1340</v>
      </c>
      <c r="D195" s="4" t="n">
        <v>-15249803</v>
      </c>
    </row>
    <row spans="1:4" r="196">
      <c r="A196" s="3" t="s">
        <v>1341</v>
      </c>
      <c r="D196" s="4" t="n">
        <v>-414024</v>
      </c>
    </row>
    <row spans="1:4" r="197">
      <c r="A197" s="3" t="s">
        <v>1342</v>
      </c>
      <c r="D197" s="4" t="n">
        <v>-650702</v>
      </c>
    </row>
    <row spans="1:4" r="198">
      <c r="A198" s="3" t="s">
        <v>1343</v>
      </c>
      <c r="D198" s="4" t="n">
        <v>-4497163</v>
      </c>
    </row>
    <row spans="1:4" r="199">
      <c r="A199" s="3" t="s">
        <v>1344</v>
      </c>
      <c r="D199" s="4" t="n">
        <v>-1062152</v>
      </c>
    </row>
    <row spans="1:4" r="200">
      <c r="A200" s="3" t="s">
        <v>1345</v>
      </c>
      <c r="D200" s="5" t="n">
        <v>-218738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r="A1" s="1" t="s">
        <v>1346</v>
      </c>
      <c r="B1" s="2" t="s">
        <v>1</v>
      </c>
    </row>
    <row spans="1:2" r="2">
      <c r="B2" s="2" t="s">
        <v>325</v>
      </c>
    </row>
    <row spans="1:2" r="3">
      <c r="A3" s="3" t="s">
        <v>1347</v>
      </c>
      <c r="B3" s="5" t="n">
        <v>161863</v>
      </c>
    </row>
    <row spans="1:2" r="4">
      <c r="A4" s="3" t="s">
        <v>1348</v>
      </c>
      <c r="B4" s="4" t="n">
        <v>107822</v>
      </c>
    </row>
    <row spans="1:2" r="5">
      <c r="A5" s="3" t="s">
        <v>1349</v>
      </c>
      <c r="B5" s="4" t="n">
        <v>111696</v>
      </c>
    </row>
    <row spans="1:2" r="6">
      <c r="A6" s="3" t="s">
        <v>1350</v>
      </c>
      <c r="B6" s="5" t="n">
        <v>3813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r="A1" s="1" t="s">
        <v>166</v>
      </c>
      <c r="B1" s="2" t="s">
        <v>1</v>
      </c>
    </row>
    <row spans="1:2" r="2">
      <c r="B2" s="2" t="s">
        <v>2</v>
      </c>
    </row>
    <row spans="1:2" r="3">
      <c r="A3" s="3" t="s">
        <v>167</v>
      </c>
      <c r="B3"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r="A1" s="1" t="s">
        <v>169</v>
      </c>
      <c r="B1" s="2" t="s">
        <v>1</v>
      </c>
    </row>
    <row spans="1:2" r="2">
      <c r="B2" s="2" t="s">
        <v>2</v>
      </c>
    </row>
    <row spans="1:2" r="3">
      <c r="A3" s="3" t="s">
        <v>170</v>
      </c>
      <c r="B3" s="3"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ASH</vt:lpstr>
      <vt:lpstr>CONSOLIDATED STATEMENTS OF STOC</vt:lpstr>
      <vt:lpstr>NATURE OF OPERATIONS AND GOING </vt:lpstr>
      <vt:lpstr>SUMMARY OF SIGNIFICANT ACCOUNTI</vt:lpstr>
      <vt:lpstr>INVENTORIES</vt:lpstr>
      <vt:lpstr>MINERAL RIGHTS AND PROPERTIES</vt:lpstr>
      <vt:lpstr>PROPERTY, PLANT AND EQUIPMENT</vt:lpstr>
      <vt:lpstr>RECLAMATION DEPOSITS</vt:lpstr>
      <vt:lpstr>DUE TO RELATED PARTIES AND RELA</vt:lpstr>
      <vt:lpstr>LONG-TERM DEBT</vt:lpstr>
      <vt:lpstr>ASSET RETIREMENT OBLIGATIONS</vt:lpstr>
      <vt:lpstr>CAPITAL STOCK</vt:lpstr>
      <vt:lpstr>LOSS PER SHARE</vt:lpstr>
      <vt:lpstr>INCOME TAXES</vt:lpstr>
      <vt:lpstr>SEGMENTED INFORMATION</vt:lpstr>
      <vt:lpstr>SUPPLEMENTAL CASH FLOW INFORMAT</vt:lpstr>
      <vt:lpstr>COMMITMENTS AND CONTINGENCIES</vt:lpstr>
      <vt:lpstr>Summary of Significant Accoun22</vt:lpstr>
      <vt:lpstr>INVENTORIES (Tables)</vt:lpstr>
      <vt:lpstr>MINERAL RIGHTS AND PROPERTIES (</vt:lpstr>
      <vt:lpstr>PROPERTY, PLANT AND EQUIPMENT (</vt:lpstr>
      <vt:lpstr>RECLAMATION DEPOSITS (Tables)</vt:lpstr>
      <vt:lpstr>LONG-TERM DEBT (Tables)</vt:lpstr>
      <vt:lpstr>ASSET RETIREMENT OBLIGATIONS (T</vt:lpstr>
      <vt:lpstr>CAPITAL STOCK (Tables)</vt:lpstr>
      <vt:lpstr>LOSS PER SHARE (Tables)</vt:lpstr>
      <vt:lpstr>INCOME TAXES (Tables)</vt:lpstr>
      <vt:lpstr>SEGMENTED INFORMATION (Tables)</vt:lpstr>
      <vt:lpstr>COMMITMENTS AND CONTINGENCIES (</vt:lpstr>
      <vt:lpstr>NATURE OF OPERATIONS AND GOIN34</vt:lpstr>
      <vt:lpstr>SUMMARY OF SIGNIFICANT ACCOUN35</vt:lpstr>
      <vt:lpstr>INVENTORIES (Narrative) (Detail</vt:lpstr>
      <vt:lpstr>MINERAL RIGHTS AND PROPERTIES37</vt:lpstr>
      <vt:lpstr>PROPERTY, PLANT AND EQUIPMENT38</vt:lpstr>
      <vt:lpstr>RECLAMATION DEPOSITS (Narrative</vt:lpstr>
      <vt:lpstr>DUE TO RELATED PARTIES AND RE40</vt:lpstr>
      <vt:lpstr>LONG-TERM DEBT (Narrative) (Det</vt:lpstr>
      <vt:lpstr>ASSET RETIREMENT OBLIGATIONS (N</vt:lpstr>
      <vt:lpstr>CAPITAL STOCK (Narrative) (Deta</vt:lpstr>
      <vt:lpstr>INCOME TAXES (Narrative) (Detai</vt:lpstr>
      <vt:lpstr>SEGMENTED INFORMATION (Narrativ</vt:lpstr>
      <vt:lpstr>SUPPLEMENTAL CASH FLOW INFORM46</vt:lpstr>
      <vt:lpstr>COMMITMENTS AND CONTINGENCIES47</vt:lpstr>
      <vt:lpstr>Schedule of Inventory (Details)</vt:lpstr>
      <vt:lpstr>Schedule of Mineral Rights and </vt:lpstr>
      <vt:lpstr>Schedule of Estimated Depletion</vt:lpstr>
      <vt:lpstr>Schedule of Mineral Property Ex</vt:lpstr>
      <vt:lpstr>Schedule of Property, Plant and</vt:lpstr>
      <vt:lpstr>Schedule of Reclamation Deposit</vt:lpstr>
      <vt:lpstr>Schedule of Bonus Warrants Valu</vt:lpstr>
      <vt:lpstr>Schedule of Valuation Assumptio</vt:lpstr>
      <vt:lpstr>Schedule of Long-Term Debt (Det</vt:lpstr>
      <vt:lpstr>Schedule of Maturities of Long-</vt:lpstr>
      <vt:lpstr>Schedule of Fair Value of Varia</vt:lpstr>
      <vt:lpstr>Schedule of Asset Retirement Ob</vt:lpstr>
      <vt:lpstr>Schedule of Undiscounted Amount</vt:lpstr>
      <vt:lpstr>Schedule of Undiscounted Amou61</vt:lpstr>
      <vt:lpstr>Schedule of Valuation Assumpt62</vt:lpstr>
      <vt:lpstr>Schedule of Fair Value Allocati</vt:lpstr>
      <vt:lpstr>Schedule of Share Transaction A</vt:lpstr>
      <vt:lpstr>Schedule of Share Purchase Warr</vt:lpstr>
      <vt:lpstr>Schedule of Share-based Payment</vt:lpstr>
      <vt:lpstr>Schedule Stock Options, Activit</vt:lpstr>
      <vt:lpstr>Schedule of Options Outstanding</vt:lpstr>
      <vt:lpstr>Schedule of Stock-Based Compens</vt:lpstr>
      <vt:lpstr>Schedule of Earnings Per Share,</vt:lpstr>
      <vt:lpstr>Schedule of Effective Income Ta</vt:lpstr>
      <vt:lpstr>Schedule of Components of Incom</vt:lpstr>
      <vt:lpstr>Schedule of Components of Loss </vt:lpstr>
      <vt:lpstr>Schedule of Deferred Tax Assets</vt:lpstr>
      <vt:lpstr>Summary of Operating Loss Carry</vt:lpstr>
      <vt:lpstr>Summary of Operating Loss Car76</vt:lpstr>
      <vt:lpstr>Schedule of Long-Term Assets by</vt:lpstr>
      <vt:lpstr>Schedule of Operating Results b</vt:lpstr>
      <vt:lpstr>Schedule of Future Minimum Le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06:02:34Z</dcterms:created>
  <dcterms:modified xmlns:dcterms="http://purl.org/dc/terms/" xmlns:xsi="http://www.w3.org/2001/XMLSchema-instance" xsi:type="dcterms:W3CDTF">2015-10-14T06:02:34Z</dcterms:modified>
  <dc:title xmlns:dc="http://purl.org/dc/elements/1.1/">Untitled</dc:title>
  <dc:description xmlns:dc="http://purl.org/dc/elements/1.1/"/>
  <dc:subject xmlns:dc="http://purl.org/dc/elements/1.1/"/>
  <cp:keywords/>
  <cp:category/>
</cp:coreProperties>
</file>